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egment &amp; Geographical Informat" sheetId="11" state="visible" r:id="rId11"/>
    <sheet xmlns:r="http://schemas.openxmlformats.org/officeDocument/2006/relationships" name="Quarterly Financial Data" sheetId="12" state="visible" r:id="rId12"/>
    <sheet xmlns:r="http://schemas.openxmlformats.org/officeDocument/2006/relationships" name="Earnings Per Share" sheetId="13" state="visible" r:id="rId13"/>
    <sheet xmlns:r="http://schemas.openxmlformats.org/officeDocument/2006/relationships" name="Other Income, net" sheetId="14" state="visible" r:id="rId14"/>
    <sheet xmlns:r="http://schemas.openxmlformats.org/officeDocument/2006/relationships" name="Property, Plant and Equipment" sheetId="15" state="visible" r:id="rId15"/>
    <sheet xmlns:r="http://schemas.openxmlformats.org/officeDocument/2006/relationships" name="Business Combinations, Goodwill" sheetId="16" state="visible" r:id="rId16"/>
    <sheet xmlns:r="http://schemas.openxmlformats.org/officeDocument/2006/relationships" name="Accrued expenses and other curr" sheetId="17" state="visible" r:id="rId17"/>
    <sheet xmlns:r="http://schemas.openxmlformats.org/officeDocument/2006/relationships" name="Non-current liabilities"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Borrowings" sheetId="21" state="visible" r:id="rId21"/>
    <sheet xmlns:r="http://schemas.openxmlformats.org/officeDocument/2006/relationships" name="Capital Structure" sheetId="22" state="visible" r:id="rId22"/>
    <sheet xmlns:r="http://schemas.openxmlformats.org/officeDocument/2006/relationships" name="Employee Benefit Pla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Stock Based Compensation" sheetId="26" state="visible" r:id="rId26"/>
    <sheet xmlns:r="http://schemas.openxmlformats.org/officeDocument/2006/relationships" name="Commitments and Contingenci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egment &amp; Geographical Inform30" sheetId="30" state="visible" r:id="rId30"/>
    <sheet xmlns:r="http://schemas.openxmlformats.org/officeDocument/2006/relationships" name="Quarterly Financial Data (Table" sheetId="31" state="visible" r:id="rId31"/>
    <sheet xmlns:r="http://schemas.openxmlformats.org/officeDocument/2006/relationships" name="Earnings Per Share (Tables)" sheetId="32" state="visible" r:id="rId32"/>
    <sheet xmlns:r="http://schemas.openxmlformats.org/officeDocument/2006/relationships" name="Other Income, net Other Income," sheetId="33" state="visible" r:id="rId33"/>
    <sheet xmlns:r="http://schemas.openxmlformats.org/officeDocument/2006/relationships" name="Property, Plant and Equipment (" sheetId="34" state="visible" r:id="rId34"/>
    <sheet xmlns:r="http://schemas.openxmlformats.org/officeDocument/2006/relationships" name="Business Combinations, Goodwi35" sheetId="35" state="visible" r:id="rId35"/>
    <sheet xmlns:r="http://schemas.openxmlformats.org/officeDocument/2006/relationships" name="Accrued expenses and other cu36" sheetId="36" state="visible" r:id="rId36"/>
    <sheet xmlns:r="http://schemas.openxmlformats.org/officeDocument/2006/relationships" name="Non-current liabilities (Tables" sheetId="37" state="visible" r:id="rId37"/>
    <sheet xmlns:r="http://schemas.openxmlformats.org/officeDocument/2006/relationships" name="Fair Value Measurements (Tables" sheetId="38" state="visible" r:id="rId38"/>
    <sheet xmlns:r="http://schemas.openxmlformats.org/officeDocument/2006/relationships" name="Derivatives and Hedge Account39" sheetId="39" state="visible" r:id="rId39"/>
    <sheet xmlns:r="http://schemas.openxmlformats.org/officeDocument/2006/relationships" name="Employee Benefit Plan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 Based Compensation (Table"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egment &amp; Geographical Inform50" sheetId="50" state="visible" r:id="rId50"/>
    <sheet xmlns:r="http://schemas.openxmlformats.org/officeDocument/2006/relationships" name="Segment &amp; Geographical Inform51" sheetId="51" state="visible" r:id="rId51"/>
    <sheet xmlns:r="http://schemas.openxmlformats.org/officeDocument/2006/relationships" name="Segment &amp; Geographical Inform52" sheetId="52" state="visible" r:id="rId52"/>
    <sheet xmlns:r="http://schemas.openxmlformats.org/officeDocument/2006/relationships" name="Quarterly Financial Data - Summ" sheetId="53" state="visible" r:id="rId53"/>
    <sheet xmlns:r="http://schemas.openxmlformats.org/officeDocument/2006/relationships" name="Earnings Per Share Earnings Per" sheetId="54" state="visible" r:id="rId54"/>
    <sheet xmlns:r="http://schemas.openxmlformats.org/officeDocument/2006/relationships" name="Other Income, net Other Incom55" sheetId="55" state="visible" r:id="rId55"/>
    <sheet xmlns:r="http://schemas.openxmlformats.org/officeDocument/2006/relationships" name="Property, Plant and Equipment -" sheetId="56" state="visible" r:id="rId56"/>
    <sheet xmlns:r="http://schemas.openxmlformats.org/officeDocument/2006/relationships" name="Property, Plant and Equipment57" sheetId="57" state="visible" r:id="rId57"/>
    <sheet xmlns:r="http://schemas.openxmlformats.org/officeDocument/2006/relationships" name="Business Combinations, Goodwi58" sheetId="58" state="visible" r:id="rId58"/>
    <sheet xmlns:r="http://schemas.openxmlformats.org/officeDocument/2006/relationships" name="Business Combinations, Goodwi59" sheetId="59" state="visible" r:id="rId59"/>
    <sheet xmlns:r="http://schemas.openxmlformats.org/officeDocument/2006/relationships" name="Business Combinations, Goodwi60" sheetId="60" state="visible" r:id="rId60"/>
    <sheet xmlns:r="http://schemas.openxmlformats.org/officeDocument/2006/relationships" name="Business Combinations, Goodwi61" sheetId="61" state="visible" r:id="rId61"/>
    <sheet xmlns:r="http://schemas.openxmlformats.org/officeDocument/2006/relationships" name="Business Combinations, Goodwi62" sheetId="62" state="visible" r:id="rId62"/>
    <sheet xmlns:r="http://schemas.openxmlformats.org/officeDocument/2006/relationships" name="Accrued expenses and other cu63" sheetId="63" state="visible" r:id="rId63"/>
    <sheet xmlns:r="http://schemas.openxmlformats.org/officeDocument/2006/relationships" name="Non-current liabilities Non-cur" sheetId="64" state="visible" r:id="rId64"/>
    <sheet xmlns:r="http://schemas.openxmlformats.org/officeDocument/2006/relationships" name="Fair Value Measurements - Asset" sheetId="65" state="visible" r:id="rId65"/>
    <sheet xmlns:r="http://schemas.openxmlformats.org/officeDocument/2006/relationships" name="Derivatives and Hedge Account66" sheetId="66" state="visible" r:id="rId66"/>
    <sheet xmlns:r="http://schemas.openxmlformats.org/officeDocument/2006/relationships" name="Derivatives and Hedge Account67" sheetId="67" state="visible" r:id="rId67"/>
    <sheet xmlns:r="http://schemas.openxmlformats.org/officeDocument/2006/relationships" name="Derivatives and Hedge Account68" sheetId="68" state="visible" r:id="rId68"/>
    <sheet xmlns:r="http://schemas.openxmlformats.org/officeDocument/2006/relationships" name="Borrowings - Additional Informa" sheetId="69" state="visible" r:id="rId69"/>
    <sheet xmlns:r="http://schemas.openxmlformats.org/officeDocument/2006/relationships" name="Capital Structure - Additional " sheetId="70" state="visible" r:id="rId70"/>
    <sheet xmlns:r="http://schemas.openxmlformats.org/officeDocument/2006/relationships" name="Employee Benefit Plans - Summar" sheetId="71" state="visible" r:id="rId71"/>
    <sheet xmlns:r="http://schemas.openxmlformats.org/officeDocument/2006/relationships" name="Employee Benefit Plans - Net Gr" sheetId="72" state="visible" r:id="rId72"/>
    <sheet xmlns:r="http://schemas.openxmlformats.org/officeDocument/2006/relationships" name="Employee Benefit Plans - Additi" sheetId="73" state="visible" r:id="rId73"/>
    <sheet xmlns:r="http://schemas.openxmlformats.org/officeDocument/2006/relationships" name="Employee Benefit Plans - Summ74" sheetId="74" state="visible" r:id="rId74"/>
    <sheet xmlns:r="http://schemas.openxmlformats.org/officeDocument/2006/relationships" name="Employee Benefit Plans - Summ75" sheetId="75" state="visible" r:id="rId75"/>
    <sheet xmlns:r="http://schemas.openxmlformats.org/officeDocument/2006/relationships" name="Employee Benefit Plans - Summ76" sheetId="76" state="visible" r:id="rId76"/>
    <sheet xmlns:r="http://schemas.openxmlformats.org/officeDocument/2006/relationships" name="Employee Benefit Plans - Change" sheetId="77" state="visible" r:id="rId77"/>
    <sheet xmlns:r="http://schemas.openxmlformats.org/officeDocument/2006/relationships" name="Leases - Future Minimum Lease P" sheetId="78" state="visible" r:id="rId78"/>
    <sheet xmlns:r="http://schemas.openxmlformats.org/officeDocument/2006/relationships" name="Leases - Future Minimum Lease79" sheetId="79" state="visible" r:id="rId79"/>
    <sheet xmlns:r="http://schemas.openxmlformats.org/officeDocument/2006/relationships" name="Leases - Additional Information" sheetId="80" state="visible" r:id="rId80"/>
    <sheet xmlns:r="http://schemas.openxmlformats.org/officeDocument/2006/relationships" name="Income Taxes - Summary of Compo" sheetId="81" state="visible" r:id="rId81"/>
    <sheet xmlns:r="http://schemas.openxmlformats.org/officeDocument/2006/relationships" name="Income Taxes - Summary of Incom" sheetId="82" state="visible" r:id="rId82"/>
    <sheet xmlns:r="http://schemas.openxmlformats.org/officeDocument/2006/relationships" name="Income Taxes - Summary of Effec" sheetId="83" state="visible" r:id="rId83"/>
    <sheet xmlns:r="http://schemas.openxmlformats.org/officeDocument/2006/relationships" name="Income Taxes - Additional Infor" sheetId="84" state="visible" r:id="rId84"/>
    <sheet xmlns:r="http://schemas.openxmlformats.org/officeDocument/2006/relationships" name="Income Taxes - Summary of Com85" sheetId="85" state="visible" r:id="rId85"/>
    <sheet xmlns:r="http://schemas.openxmlformats.org/officeDocument/2006/relationships" name="Income Taxes - Summary of Activ" sheetId="86" state="visible" r:id="rId86"/>
    <sheet xmlns:r="http://schemas.openxmlformats.org/officeDocument/2006/relationships" name="Stock Based Compensation - Addi" sheetId="87" state="visible" r:id="rId87"/>
    <sheet xmlns:r="http://schemas.openxmlformats.org/officeDocument/2006/relationships" name="Stock Based Compensation - Cost" sheetId="88" state="visible" r:id="rId88"/>
    <sheet xmlns:r="http://schemas.openxmlformats.org/officeDocument/2006/relationships" name="Stock Based Compensation - Stoc" sheetId="89" state="visible" r:id="rId89"/>
    <sheet xmlns:r="http://schemas.openxmlformats.org/officeDocument/2006/relationships" name="Stock Based Compensation - St90" sheetId="90" state="visible" r:id="rId90"/>
    <sheet xmlns:r="http://schemas.openxmlformats.org/officeDocument/2006/relationships" name="Stock Based Compensation - Comp" sheetId="91" state="visible" r:id="rId91"/>
    <sheet xmlns:r="http://schemas.openxmlformats.org/officeDocument/2006/relationships" name="Stock Based Compensation - Rest" sheetId="92" state="visible" r:id="rId92"/>
    <sheet xmlns:r="http://schemas.openxmlformats.org/officeDocument/2006/relationships" name="Stock Based Compensation - Re93" sheetId="93" state="visible" r:id="rId93"/>
    <sheet xmlns:r="http://schemas.openxmlformats.org/officeDocument/2006/relationships" name="Stock Based Compensation - Perf" sheetId="94" state="visible" r:id="rId94"/>
    <sheet xmlns:r="http://schemas.openxmlformats.org/officeDocument/2006/relationships" name="Stock Based Compensation - Pe95" sheetId="95" state="visible" r:id="rId95"/>
    <sheet xmlns:r="http://schemas.openxmlformats.org/officeDocument/2006/relationships" name="Stock Based Compensation Share-" sheetId="96" state="visible" r:id="rId96"/>
    <sheet xmlns:r="http://schemas.openxmlformats.org/officeDocument/2006/relationships" name="Commitments and Contingencies -" sheetId="97" state="visible" r:id="rId97"/>
  </sheets>
  <definedNames/>
  <calcPr calcId="124519" fullCalcOnLoad="1"/>
</workbook>
</file>

<file path=xl/sharedStrings.xml><?xml version="1.0" encoding="utf-8"?>
<sst xmlns="http://schemas.openxmlformats.org/spreadsheetml/2006/main" uniqueCount="908">
  <si>
    <t>Document and Entity Information - USD ($)</t>
  </si>
  <si>
    <t>12 Months Ended</t>
  </si>
  <si>
    <t>Dec. 31, 2016</t>
  </si>
  <si>
    <t>Mar. 09, 2017</t>
  </si>
  <si>
    <t>Jun. 30, 2016</t>
  </si>
  <si>
    <t>Document And Entity Information [Abstract]</t>
  </si>
  <si>
    <t>Entity Registrant Name</t>
  </si>
  <si>
    <t>ExlService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Trading Symbol</t>
  </si>
  <si>
    <t>EXL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Short-term investments</t>
  </si>
  <si>
    <t>Restricted cash</t>
  </si>
  <si>
    <t>Accounts receivable, net</t>
  </si>
  <si>
    <t>Prepaid expenses</t>
  </si>
  <si>
    <t>Advance income tax, net</t>
  </si>
  <si>
    <t>Other current assets</t>
  </si>
  <si>
    <t>Total current assets</t>
  </si>
  <si>
    <t>Property, plant and equipment, net</t>
  </si>
  <si>
    <t>Deferred income tax assets, net</t>
  </si>
  <si>
    <t>Intangible assets, net</t>
  </si>
  <si>
    <t>Goodwill</t>
  </si>
  <si>
    <t>Other assets</t>
  </si>
  <si>
    <t>Total assets</t>
  </si>
  <si>
    <t>Current liabilities:</t>
  </si>
  <si>
    <t>Accounts payable</t>
  </si>
  <si>
    <t>Short-term borrowings</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Non-current liabilities</t>
  </si>
  <si>
    <t>Total liabilities</t>
  </si>
  <si>
    <t>Commitments and contingencies</t>
  </si>
  <si>
    <t xml:space="preserve"> </t>
  </si>
  <si>
    <t>Preferred stock, $0.001 par value; 15,000,000 shares authorized, none issued</t>
  </si>
  <si>
    <t>ExlService Holdings, Inc stockholders’ equity:</t>
  </si>
  <si>
    <t>Common stock, $0.001 par value; 100,000,000 shares authorized, 35,699,819 shares issued and 33,628,109 shares outstanding as of December 31, 2016 and 34,781,201 shares issued and 33,091,223 shares outstanding as of December 31, 2015</t>
  </si>
  <si>
    <t>Additional paid-in-capital</t>
  </si>
  <si>
    <t>Retained earnings</t>
  </si>
  <si>
    <t>Accumulated other comprehensive loss</t>
  </si>
  <si>
    <t>Total including shares held in treasury</t>
  </si>
  <si>
    <t>Less: 2,071,710 shares as of December 31, 2016 and 1,689,978 shares as of December 31, 2015, held in treasury, at cost</t>
  </si>
  <si>
    <t>ExlService Holdings,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Less shares held in treasury at cost (in shares)</t>
  </si>
  <si>
    <t>Consolidated Statements of Income - USD ($) $ in Thousands</t>
  </si>
  <si>
    <t>Dec. 31, 2014</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Other income/(expense) :</t>
  </si>
  <si>
    <t>Foreign exchange gain/(loss), net</t>
  </si>
  <si>
    <t>Interest expense</t>
  </si>
  <si>
    <t>Other income, net</t>
  </si>
  <si>
    <t>Income before income tax expense</t>
  </si>
  <si>
    <t>Income tax expense</t>
  </si>
  <si>
    <t>Net income</t>
  </si>
  <si>
    <t>Earnings per share:</t>
  </si>
  <si>
    <t>Basic (in dollars per share)</t>
  </si>
  <si>
    <t>Diluted (in dollars per share)</t>
  </si>
  <si>
    <t>Weighted-average number of shares used in computing earnings per share:</t>
  </si>
  <si>
    <t>Basic (in shares)</t>
  </si>
  <si>
    <t>Diluted (in shares)</t>
  </si>
  <si>
    <t>Consolidated Statements of Comprehensive Income - USD ($) $ in Thousands</t>
  </si>
  <si>
    <t>Statement of Comprehensive Income [Abstract]</t>
  </si>
  <si>
    <t>Other comprehensive income/(loss):</t>
  </si>
  <si>
    <t>Unrealized gain/(loss) on effective cash flow hedges, net of taxes $1,184, ($402) and $1,768, respectively</t>
  </si>
  <si>
    <t>Foreign currency translation adjustment</t>
  </si>
  <si>
    <t>Retirement benefits, net of taxes ($204), $22 and ($28), respectively</t>
  </si>
  <si>
    <t>Reclassification adjustments</t>
  </si>
  <si>
    <t>Realized (gain)/loss on cash flow hedges, net of taxes ($639), $456 and $1,571, respectively(1)</t>
  </si>
  <si>
    <t>[1]</t>
  </si>
  <si>
    <t>Retirement benefits, net of taxes $63, $53 and $15, respectively(2)</t>
  </si>
  <si>
    <t>[2]</t>
  </si>
  <si>
    <t>Total other comprehensive (loss)/income</t>
  </si>
  <si>
    <t>Total comprehensive income</t>
  </si>
  <si>
    <t>These are reclassified to net income and are included in the foreign exchange gain/(loss) in the consolidated statements of income. See Note 12 to the consolidated financial statements.</t>
  </si>
  <si>
    <t>These are reclassified to net income and are included in the computation of net periodic pension costs in the consolidated statements of income. See Note 15 to the consolidated financial statements.</t>
  </si>
  <si>
    <t>Consolidated Statements of Comprehensive Income (Parenthetical) - USD ($) $ in Thousands</t>
  </si>
  <si>
    <t>Unrealized gain/(loss) on effective cash flow hedges, tax</t>
  </si>
  <si>
    <t>Retirement benefits, tax</t>
  </si>
  <si>
    <t>Realized (gain)/loss on cash flow hedges, tax</t>
  </si>
  <si>
    <t>Consolidated Statements of Equity - USD ($) $ in Thousands</t>
  </si>
  <si>
    <t>Total</t>
  </si>
  <si>
    <t>Common Stock</t>
  </si>
  <si>
    <t>Additional Paid-in Capital</t>
  </si>
  <si>
    <t>Retained Earnings</t>
  </si>
  <si>
    <t>Accumulated Other Comprehensive Income/(Loss)</t>
  </si>
  <si>
    <t>Treasury Stock</t>
  </si>
  <si>
    <t>Non - Controlling Interest</t>
  </si>
  <si>
    <t>Beginning balance at Dec. 31, 2013</t>
  </si>
  <si>
    <t>Beginning balance (in shares) at Dec. 31, 2013</t>
  </si>
  <si>
    <t>Increase (Decrease) in Stockholders' Equity [Roll Forward]</t>
  </si>
  <si>
    <t>Stock issued on exercise/vesting of equity awards</t>
  </si>
  <si>
    <t>Stock issued on exercise/vesting of equity awards (in shares)</t>
  </si>
  <si>
    <t>Stock based compensation</t>
  </si>
  <si>
    <t>Excess tax benefit from stock based compensation</t>
  </si>
  <si>
    <t>Acquisition of treasury stock</t>
  </si>
  <si>
    <t>Acquisition of treasury stock (in shares)</t>
  </si>
  <si>
    <t>Other comprehensive income</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Stock-based compensation expense</t>
  </si>
  <si>
    <t>Unrealized foreign exchange gain</t>
  </si>
  <si>
    <t>Deferred income taxes</t>
  </si>
  <si>
    <t>Excess tax benefit from stock-based compensation</t>
  </si>
  <si>
    <t>Change in fair value of earn-out consideration</t>
  </si>
  <si>
    <t>Others, net</t>
  </si>
  <si>
    <t>Change in operating assets and liabilities (net of effect of acquisitions):</t>
  </si>
  <si>
    <t>Accounts receivable</t>
  </si>
  <si>
    <t>Prepaid expenses and other current assets</t>
  </si>
  <si>
    <t>Accrued employee costs</t>
  </si>
  <si>
    <t>Accrued expenses and other liabilities</t>
  </si>
  <si>
    <t>Net cash provided by operating activities</t>
  </si>
  <si>
    <t>Cash flows from investing activities:</t>
  </si>
  <si>
    <t>Purchase of property, plant and equipment</t>
  </si>
  <si>
    <t>Business acquisition (net of cash acquired)</t>
  </si>
  <si>
    <t>Purchase of short-term investments</t>
  </si>
  <si>
    <t>Proceeds from redemption of short-term investments</t>
  </si>
  <si>
    <t>Net cash used for investing activities</t>
  </si>
  <si>
    <t>Cash flows from financing activities:</t>
  </si>
  <si>
    <t>Principal payments on capital lease obligations</t>
  </si>
  <si>
    <t>Proceeds from borrowings</t>
  </si>
  <si>
    <t>Repayments of borrowings</t>
  </si>
  <si>
    <t>Proceeds from non-controlling interest</t>
  </si>
  <si>
    <t>Payment of debt issuance costs</t>
  </si>
  <si>
    <t>Proceeds from exercise of stock options</t>
  </si>
  <si>
    <t>Net cash (used for)/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Cash paid for interest</t>
  </si>
  <si>
    <t>Cash paid for taxes, net of refund</t>
  </si>
  <si>
    <t>Assets acquired under capital lease</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collectively, the “Company”), operates in Business Process Management ("BPM") industry providing operations management services and analytics services that helps businesses enhance growth and profitability. Using its proprietary platforms, methodologies and tools, the Company looks deeper to help companies improve global operations, enhance data-driven insights, increase customer satisfaction, and manage risk and compliance. The Company’s clients are located principally in the U.S. and the U.K.</t>
  </si>
  <si>
    <t>Summary of Significant Accounting Policies</t>
  </si>
  <si>
    <t>Accounting Policies [Abstract]</t>
  </si>
  <si>
    <t>Summary of Significant Accounting Policies (a) Basis of Preparation and Principles of Consolidation The accompanying consolidated financial statements have been prepared in conformity with U.S. generally accepted accounting principles (“US GAAP”). The accompanying financial statements have been prepared on a consolidated basis and reflect the financial statements of ExlService Holdings and all of its subsidiaries. All intercompany balances and transactions have been eliminated in consolidation. Non-controlling interest is the equity in a subsidiary not attributable, directly or indirectly, to the parent. Non-controlling interest in the net assets of consolidated subsidiaries is disclosed separately from the Company's equity. Non-controlling interest consists of the amount of such interest at the date of obtaining control over the subsidiary, and the non-controlling interest's share of changes in equity since that date. The non-controlling interest in the operations for the years ended December 31, 2016 and 2015 was insignificant and is included under general and administrative expenses in the consolidated statements of income.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s to complete fixed price contracts. In accordance with its policy, the Company reviews the estimated useful lives of its property, plant and equipment on an ongoing basis. (c) 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translated into functional currency at the rates of exchange prevailing at the balance sheet date. All transaction foreign exchange gains and losses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 (d) Revenue Recognition The Company derives its revenues from operations management and analytics services. Revenues from operations management services are recognized primarily on a time-and-material based, transaction-based, outcome-based, cost-plus and fixed-price basis; revenues from analytics services are recognized primarily on a time-and-material and fixed price basis. The services provided by the Company under its contracts with the customer generally contain one unit of accounting except the software and related services contracts involving implementation services and post contract maintenance services. In such multiple element arrangements, revenue is allocated to maintenance based on the price charged when that element is sold separately (vendor specific objective evidence or “VSOE”). Revenues are recognized when the four basic criteria are met; persuasive evidence of an arrangement exists, the sales price is fixed or determinable, services have been performed and collection of amounts billed is reasonably assured.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Revenue from Analytics services including modeling, targeting and designing of campaigns and mail marketing including email marketing and other digital solutions is typically recognized on delivery of such campaigns. In respect of arrangements involving subcontracting, in part or whole, of the assigned work, the Company evaluates revenues to be recognized under Accounting Standard Codification ("ASC") topic 605-45, “Revenue recognition - Principal agent considerations”. Revenues for Company’s fixed-price contracts are recognized using the proportional performance method when the pattern of performance under the contracts can be reasonably determined. The Company estimates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The Company regularly monitors its estimates for completion of a project and record changes in the period in which a change in an estimate is determined. If a change in an estimate results in a projected loss on a project, such loss is recognized in the period in which it is first identified.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To a lesser extent, software and related services contracts may contain software license, related services and maintenance elements as a multiple element arrangement. In such cases, revenue is allocated to maintenance based on the price charged when that element is sold separately (vendor specific objective evidence or “VSOE”). Services related to software licenses are evaluated to determine whether those services are significant or essential to the functionality of the software. When services are significant or considered essential, revenues related to license fee and services are recognized as the services are performed using the percentage of completion method of accounting, under which the total value of revenue is recognized on the basis of the percentage that each contract’s total labor hours to date bears to the total expected labor hours (input method). The Company accrues revenues for services rendered between the last billing date and the balance sheet date. Accordingly, its accounts receivable include amounts for services, as unbilled accounts receivables, that the Company has performed and for which an invoice has not yet been issued to the client. The Company defers the revenues and related cost of revenue while a process is under migration and recognize such revenues and costs ratably over the period during which the related services are expected to be performed. The deferred costs are limited to the amounts of the deferred revenues. Deferred revenue also includes the amount for which the services have been rendered but the other conditions of revenue recognition are not met, for example where the Company does not have the persuasive evidence of the arrangements. Reimbursements of out-of-pocket expenses received from clients are included as part of revenues. Reimbursements of out-of-pocket expenses included in revenues were $21,812 , $18,848 and $19,606 for the years ended December 31, 2016, 2015 and 2014, respectively. (e) Cash and Cash Equivalents and Restricted Cash The Company considers all highly liquid investments purchased with an original maturity of ninety days or less to be cash equivalents. Pursuant to the Company’s investment policy, surplus funds are invested in highly-rated mutual funds, money market accounts and time deposits to reduce its exposure to market risk with regard to these funds. Restricted cash represents amounts on deposit with banks against bank guarantees issued through banks for equipment imports and for demands against pending income tax assessments (see Note 19 for details). These deposits with banks have maturity dates before and after December 31, 2017. Restricted cash also includes client funds held in dedicated bank accounts. (f) 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ASC topic 825-10 and change in fair value is included in interest and other income.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 (g) Accounts Receivable Accounts receivable are recorded net of allowances for doubtful accounts. Allowances for doubtful accounts are established through the evaluation of the accounts receivable aging and prior collection experience to ascertain the ultimate collectability of these receivables. As of December 31, 2016 and 2015 , the Company had $241 and $154 of allowance for doubtful accounts, respectively. Accounts receivable include unbilled accounts receivable which represent revenues on contracts to be billed, in subsequent periods, as per the terms of the related contracts. As of December 31, 2016 and 2015 , the Company had $34,785 and $29,589 of unbilled accounts receivable, respectively. (h) Property, plant and equipment Property, plant and equipment are stated at cost less accumulated depreciation and impairment. Equipment held under capital leases are capitalized at the commencement of the lease at the lower of present value of minimum lease payments at the inception of the leases or its fair value. Advances paid towards acquisition of property, plant and equipment and the cost of property, plant and equipment not yet placed in service before the end of the reporting period are classified as capital work in progress. 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 (i) Software Development Costs Costs incurred for developing software or enhancements to the existing software products to be sold and/or used for internal use are capitalized once preliminary project stage is complete and technological feasibility has been established, i.e., it is probable that the software will be used as intended. Costs that qualify as software development costs include (i) external direct costs of materials and services utilized in developing or obtaining computer software, (ii) compensation and related benefits for employees who are directly associated with the software project, and (iii) interest costs (if any) incurred while developing the computer software. The capitalized costs are amortized on a straight-line basis over the estimated useful life. Costs associated with preliminary project stage activities, training, maintenance and all post-implementation stage activities are expensed as incurred. (j) Business Combinations, Goodwill and Other Intangible Assets ASC topic 805, “Business Combinations”, requires that the purchase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 Under ASC topic 350, “Intangibles-Goodwill and Other”,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Goodwill is not amortized but is tested for impairment at least on an annual basis, relying on a number of factors including operating results, business plans and estimated future cash flows of the reporting units to which it is assigned. Recoverability of goodwill is evaluated using a two-step process. The first step involves a comparison of the fair value of a reporting unit with its carrying value. The fair value of the reporting unit is measured by discounting estimated future cash flows. If the carrying amount of the reporting unit exceeds its fair value, the second step of the goodwill impairment test is performed to measure the amount of impairment loss, if any. The second step of the process involves a comparison of the implied fair value and carrying value of the goodwill of that reporting unit. If the carrying value of the reporting unit exceeds the implied fair value of the goodwill, an impairment loss is recognized in an amount equal to the excess. Goodwill of a reporting unit is tested for impairment annually or more frequently if an event occurs or circumstances change that would more likely than not reduce the fair value of the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 (k) Impairment of long-lived assets Long-lived assets, including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l) Derivative Financial Instruments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The Company hedges anticipated transactions that are subject to foreign exchange exposure with foreign currency exchange contracts that qualify as cash flow hedges. Changes in the fair value of these cash flow hedges which are deemed effective, are recorded in accumulated other comprehensive income/(loss) (AOCI) until the hedged transactions occur and at that time are recognized in the foreign exchange gain/(loss) in the consolidated statement of income. Changes in the fair value of cash flow hedges deemed ineffective are recognized in the consolidated statements of income and are included in foreign exchange gain/(loss).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gain/(loss). The Company evaluates hedge effectiveness of cash flow hedges at the time a contract is entered into as well as on an ongoing basis. If during this time, a contract is deemed ineffective, the change in the fair value is recorded in the consolidated statement of income and is included in foreign exchange gain/(loss). For hedge relationships that are discontinued because the forecasted transaction is not expected to occur by the end of the originally specified period, any related derivative amounts recorded in equity are reclassified to earnings. (m) Employee Benefits 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n) Share-Based Compensation The Company recognizes stock-based compensation expense in the consolidated financial statements for awards of equity instruments to employees and non-employee directors based on the grant-date fair value of those awards. The Company recognizes these compensation costs, net of an estimated forfeiture rate, over the requisite service period of the award. Forfeitures are estimated at the time of grant and revised, if necessary, in subsequent periods if actual forfeiture differs from those estimates. Under the Company’s 2015 Amendment and Restatement of the 2006 Omnibus Award Plan (the “2015 Plan”), the Company grants performance-based restricted stock units (“PRSUs”) to executive officers and other specified employees. 50% of the PRSUs cliff vest based on a revenue target ("PU") at the end of a three -year period. The remaining 50% vest based on a market condition (“MUs”) that is contingent on meeting or exceeding the total shareholder return relative to a group of peer companies specified under the program, measured over a three -year performance period. The award recipient may earn up to two hundred percent ( 200% ) of the PRSUs granted based on the actual achievement of both targets. The fair value of each PU was determined based on the market price of one common share of the Company on the date of grant, and the associated compensation expense was calculated on the basis that performance targets to receive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expense related to the unvested PUs as of December 31, 2016 was based on the Company's assessment that the performance criteria for these grants would be met at the 100% performance target level during the respective years of vesting. The grant date fair value for the MUs was determined using a Monte Carlo simulation model and the related compensation expense is expensed on a straight-line basis over the vesting period. All compensation expense related to the MUs will be recognized if the requisite performance period is fulfilled, even if the market condition is not achieved. (o)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 of income in the period in which the change is identified.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p) Financial Instruments and Concentration of Credit Risk Financial Instruments.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 Concentration of Credit Risk .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lients in conjunction with its revenue recognition processes as well as through its ongoing collectability assessment processes for accounts receivable. The Company does not enter into or trade financial instruments, including derivative financial instruments, for speculative purposes. (q) Lease Obligations Leases under which the Company assumes substantially all risks and rewards of the ownership are classified as capital lease. When acquired, such assets are capitalized at fair value or present value of minimum committed lease payments at the inception of the lease, whichever is lower. The Company leases its office facilities under non-cancellable operating lease agreements. Office facilities subject to an operating lease and the related lease payments are not recorded on the Company’s balance sheet. Lease payments under operating lease are recognized as an expense on a straight line basis in the consolidated statement of income over the lease term. (r) Government Grants Government grants related to income are recognized as a reduction of expenses in the consolidated statement of income when there is a reasonable assurance that the entity will comply with the conditions attached to the grant and that the grants will be received. (s) 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No. 815. Changes in the fair values of contracts that are deemed effective are recognized in other comprehensive income on the Company's consolidated balance sheet until the settlement of those contracts. The balances as of December 31, 2016 and 2015 are as follows: December 31, 2016 December 31, 2015 Cumulative currency translation adjustments $ (77,299 ) $ (68,063 ) Unrealized gain on cash flow hedges, net of taxes of $1,207 and $662 2,740 824 Retirement benefits, net of taxes of ($342) and ($201) (498 ) (86 ) Accumulated other comprehensive loss $ (75,057 ) $ (67,325 ) (t) Recent Accounting Pronouncements In May 2014, the Financial Accounting Standards Board ("FASB") issued Accounting Standards Update ("ASU") No. 2014-09, “Revenue from Contracts with Customers”.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No. 2014-09 is effective for the Company in the first quarter of fiscal 2018 using either one of two methods: (i) retrospectively to each prior reporting period presented with the option to elect certain practical expedients as defined within ASU No. 2014-09; or (ii) retrospectively with the cumulative effect of initially applying ASU No. 2014-09 recognized at the date of initial application and providing certain additional disclosures as defined per ASU No. 2014-09. The Company is in process of evaluating the impact of the standard update. The ultimate impact on revenue resulting from the application of the new standard will be subject to assessments that are dependent on many variables, including, but not limited to, the terms of our contractual arrangements and our mix of business. Upon adoption, we expect there to be a change in the manner that variable consideration in our revenue arrangements is recognized from the current practice of recognizing such revenue as the services are performed and the variable consideration is earned to estimating the achievability of the variable conditions when we begin delivering services and recognizing that amount over the contractual period. The Company also expects a change in the manner that we recognize certain incremental and fulfillment costs from expensing them as incurred to deferring and recognizing them over the contractual period. The Company continues to evaluate the available transition methods and our contractual arrangements. Our considerations include, but are not limited to, the comparability of our financial statements and the comparability within our industry from application of the new standard to our contractual arrangements. We plan to select a transition method by the second half of 2017. We have established an implementation team to implement the standard update related to the recognition of revenue from contracts with customers. The Company continues to evaluate the changes to accounting system and processes, and additional disclosure requirements that may be necessary. In March 2016, the FASB issued ASU No. 2016-08, Revenue from Contracts with Customers (Topic 606): Principal versus Agent Considerations (Reporting Revenue Gross versus Net). ASU No. 2016-08 clarifies the implementation guidance on principal versus agent considerations. The guidance includes indicators to assist an entity in determining whether it controls a specified good or service before it is transferred to the customers. The amendments are effective for all entities for fiscal years, and interim periods within those fiscal years, beginning after December 15, 2018. The Company is currently evaluating the impact that the adoption of this guidance will have on its consolidated financial statements. In February 2016, the FASB issued ASU No. 2016-02, Leases (Topic 842). ASU No. 2016-02 requires the identification of arrangements that should be accounted for as leases by lessees. In general, for lease arrangements exceeding a twelve 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March 2016, the FASB issued ASU No. 2016-09, Compensation – Stock Compensation (Topic 718). ASU No. 2016-09 identifies areas for simpl</t>
  </si>
  <si>
    <t>Segment &amp; Geographical Information</t>
  </si>
  <si>
    <t>Segment Reporting [Abstract]</t>
  </si>
  <si>
    <t>Segment and Geographical Information</t>
  </si>
  <si>
    <t>Segment &amp; Geographical Information The Company operates in the BPM industry and is a provider of operations management and analytics services. The Company has eight operating segments which are strategic business units that align its products and services with how it manages its business, approaches its key markets and interacts with its clients. Six of those operating segments provide BPM or “operations management” services, which it organizes into industry-focused operating segments (Insurance, Healthcare, Travel, Transportation and Logistics, Banking and Financial Services, and Utilities) and one “capability” operating segment (Finance and Accounting) that provides services to clients in our industry-focused segments as well as clients across other industries. In each of these six operating segments, the Company provides operations management services, which typically involve transfer to the Company of select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the Analytics operating segment, which provides services that focus on driving improved business outcomes for clients by generating data-driven insights across all parts of their business. In prior years the Company presented two reportable segments: Operations Management (which included its insurance, healthcare, travel, transportation and logistics, finance and accounting, banking and financial services, utilities and consulting operating segments) and Analytics. Effective for the quarter and year ended December 31, 2016, the Company presents information for the following reportable segments: • Insurance • Healthcare • Travel, Transportation and Logistics (“TT&amp;L”) • Finance and Accounting (“F&amp;A”), and • Analytics The remaining operating segments which includes banking and financial services, utilities and consulting operating segments have been included in a category called “All Other”. Segment information for all prior years presented herein has been changed to conform to the current presentation. This change in segment presentation does not affect its consolidated statements of income and comprehensive income, balance sheets or statements of cash flow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The July 2016 acquisition of Liss Systems Limited (“Liss”) is included in the Insurance reportable segment. Similarly, the September 2016 acquisition of IQR Consulting Inc. (“IQR”) along with the October 2016 acquisition of Datasource Consulting, LLC (“Datasource”) are included in the Analytics reportable segment. Revenues and cost of revenues for each of the years ended December 31, 2016, 2015 and 2014, for each of the reportable segments, are as follows: Year ended December 31, 2016 Insurance Healthcare TT&amp;L F&amp;A Analytics All Other Total Revenues, net $ 206,327 $ 68,656 $ 69,366 $ 79,416 $ 165,734 $ 96,489 $ 685,988 Cost of revenues (exclusive of depreciation and amortization) 146,203 44,098 41,962 48,302 106,341 61,050 447,956 Gross profit $ 60,124 $ 24,558 $ 27,404 $ 31,114 $ 59,393 $ 35,439 $ 238,032 Operating expenses 173,810 Foreign exchange gain, interest expense and other income, net 19,662 Income tax expense 22,151 Net income $ 61,733 Year ended December 31, 2015 Insurance Healthcare TT&amp;L F&amp;A Analytics All Other Total Revenues, net $ 199,878 $ 55,209 $ 62,264 $ 78,504 $ 122,151 $ 110,486 $ 628,492 Cost of revenues (exclusive of depreciation and amortization) 134,196 37,224 37,506 46,846 78,838 68,307 402,917 Gross profit $ 65,682 $ 17,985 $ 24,758 $ 31,658 $ 43,313 $ 42,179 $ 225,575 Operating expenses 158,232 Foreign exchange gain, interest expense and other income, net 8,433 Income tax expense 24,211 Net income $ 51,565 Year ended December 31, 2014 Insurance Healthcare TT&amp;L F&amp;A Analytics All Other Total Revenues, net $ 151,308 $ 42,848 $ 47,492 $ 92,013 $ 65,615 $ 100,002 $ 499,278 Cost of revenues (exclusive of depreciation and amortization) 107,026 29,598 29,945 56,770 46,042 63,154 332,535 Gross profit $ 44,282 $ 13,250 $ 17,547 $ 35,243 $ 19,573 $ 36,848 $ 166,743 Operating expenses 132,703 Foreign exchange gain, interest expense and other income, net 3,598 Income tax expense 5,193 Net income $ 32,445 Net revenues of the Company by service type, were as follows: Year ended December 31, 2016 2015 2014 BPM and related services (1) $ 520,254 $ 506,341 $ 433,663 Analytics services 165,734 122,151 65,615 Total $ 685,988 $ 628,492 $ 499,278 (1) BPM and related services include revenues of all the operating segments other than Analytics. See reportable segment disclosure above. The Company attributes the revenues to regions based upon the location of its customers. Year ended December 31, 2016 2015 2014 Revenues, net United States $ 554,945 $ 496,418 $ 368,870 Non-United States United Kingdom 109,905 108,868 101,789 Rest of World 21,138 23,206 28,619 Total Non-United States 131,043 132,074 130,408 $ 685,988 $ 628,492 $ 499,278 Property, plant and equipment by geographic area, were as follows: December 31, 2016 December 31, 2015 Property, plant and equipment, net India $ 23,362 $ 23,415 United States 10,809 10,680 Philippines 11,900 11,285 Rest of World 2,958 2,611 $ 49,029 $ 47,991 For a discussion of risks attendant to foreign operations, see “Item 1A. Risk Factors - Risks Related to the International Nature of Our Business”.</t>
  </si>
  <si>
    <t>Quarterly Financial Data</t>
  </si>
  <si>
    <t>Quarterly Financial Information Disclosure [Abstract]</t>
  </si>
  <si>
    <t>Quarterly Financial Data (Unaudited) Summarized quarterly results for the years ended December 31, 2016 and 2015 are as follows: Three months ended 2016 Year ended March 31 June 30 September 30 December 31 December 31, 2016 Revenues, net $ 167,036 $ 170,478 $ 171,200 $ 177,274 $ 685,988 Gross profit $ 58,657 $ 58,452 $ 59,433 $ 61,490 $ 238,032 Net income $ 13,820 $ 16,375 $ 16,050 $ 15,488 $ 61,733 Earnings Per Share: Basic* $ 0.41 $ 0.49 $ 0.48 $ 0.46 $ 1.84 Diluted* $ 0.40 $ 0.47 $ 0.46 $ 0.45 $ 1.79 Weighted-average number of shares used in computing earnings per share: Basic* 33,380,028 33,621,444 33,624,401 33,638,170 33,566,367 Diluted* 34,351,657 34,510,400 34,675,485 34,714,308 34,563,319 Stock compensation expense $ 5,809 $ 4,450 $ 4,484 $ 5,027 $ 19,770 Amortization of intangibles $ 2,715 $ 2,718 $ 2,848 $ 3,592 $ 11,873 Three months ended 2015 Year ended March 31 June 30 September 30 December 31 December 31, 2015 Revenues, net $ 143,510 $ 155,621 $ 163,503 $ 165,858 $ 628,492 Gross profit $ 50,385 $ 55,143 $ 60,305 $ 59,742 $ 225,575 Net income $ 9,567 $ 12,074 $ 15,162 $ 14,762 $ 51,565 Earnings Per Share: Basic * $ 0.29 $ 0.36 $ 0.46 $ 0.44 $ 1.55 Diluted * $ 0.28 $ 0.35 $ 0.44 $ 0.43 $ 1.51 Weighted-average number of shares used in computing earnings per share: Basic* 33,236,259 33,417,079 33,307,312 33,231,716 33,298,104 Diluted* 34,051,971 34,207,973 34,180,635 34,272,731 34,178,340 Stock compensation expense $ 4,255 $ 3,553 $ 4,471 $ 3,768 $ 16,047 Amortization of intangibles $ 2,059 $ 2,808 $ 2,642 $ 2,717 $ 10,226 *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Year ended December 31, 2016 2015 2014 Numerators: Net income $ 61,733 $ 51,565 $ 32,445 Denominators: Basic weighted average common shares outstanding 33,566,367 33,298,104 32,804,606 Dilutive effect of share based awards 996,952 880,236 831,987 Diluted weighted average common shares outstanding 34,563,319 34,178,340 33,636,593 Earnings per share: Basic $ 1.84 $ 1.55 $ 0.99 Diluted $ 1.79 $ 1.51 $ 0.96 Weighted average common shares considered anti-dilutive in computing diluted earnings per share 92,538 73,896 114,395</t>
  </si>
  <si>
    <t>Other Income, net</t>
  </si>
  <si>
    <t>Other Nonoperating Income (Expense) [Abstract]</t>
  </si>
  <si>
    <t>Other Income, net Other Income, net consists of the following: Year ended December 31, 2016 2015 2014 Interest and dividend income $ 1,673 $ 2,904 $ 3,709 Gain on sale of mutual fund investments 8,087 3,902 — Change in fair value of earn-out consideration 4,060 — — Other, net 1,588 221 263 Other income, net $ 15,408 $ 7,027 $ 3,972</t>
  </si>
  <si>
    <t>Property, Plant and Equipment</t>
  </si>
  <si>
    <t>Property, Plant and Equipment [Abstract]</t>
  </si>
  <si>
    <t>Property, Plant and Equipment Property, plant and equipment consist of the following: Estimated useful lives (Years) December 31, 2016 December 31, 2015 Owned Assets: Network equipment, computers and software 3-5 $ 109,998 $ 95,245 Leasehold improvements 3-8 31,192 28,603 Office furniture and equipment 3-8 15,426 14,000 Motor vehicles 2-5 580 540 Buildings 30 1,171 1,202 Land - 766 787 Capital work in progress - 4,964 3,140 164,097 143,517 Less: Accumulated depreciation and amortization (115,568 ) (96,079 ) $ 48,529 $ 47,438 Assets under capital leases: Leasehold improvements $ 854 $ 877 Office furniture and equipment 133 136 Motor vehicles 810 806 1,797 1,819 Less: Accumulated depreciation and amortization (1,297 ) (1,266 ) $ 500 $ 553 Property, Plant and Equipment, net $ 49,029 $ 47,991 Total depreciation and amortization expense excluding amortization of intangibles for the year ended December 31, 2016 , 2015 and 2014 was $22,707 , $21,239 and $21,405 , respectively. The Company capitalized software development costs, during the year ended December 31, 2016 and December 31, 2015 amounting to $2,242 and nil , respectively, which is included under Network equipment, computers and software. Amortization expense for the capitalized software development costs for the year ended December 31, 2016 and December 31, 2015 was $336 and nil , respectively. Capital work in progress represents advances paid towards acquisition of property, plant and equipment and cost of property, plant and equipment and internally generated software costs not yet ready to be placed in service. During the year ended December 31, 2016, the review indicated that there were no changes in estimated useful lives of property, plant and equipment.</t>
  </si>
  <si>
    <t>Business Combinations, Goodwill and Intangible Assets</t>
  </si>
  <si>
    <t>Business Combinations [Abstract]</t>
  </si>
  <si>
    <t>Business Combinations, Goodwill and Intangible Assets a) Liss Systems Limited On July 1, 2016, the Company entered into a share purchase agreement (the “Liss Agreement”) for the purchase of Liss. Pursuant to the Liss Agreement, the Company purchased all of the issued and outstanding shares of Liss from the Liss shareholders for a cash consideration of $5,111 . A portion of the purchase consideration otherwise payable was placed into escrow as security for the post-closing working capital adjustments and the indemnification obligations under the Liss Agreement. The Company also issued 33,459 shares of restricted common stock with an aggregate fair value of $1,754 to certain key employees of Liss, each of whom accepted employment positions with the Company upon consummation of the combination. The restricted common stock vest proportionally over four years and the fair value of these grants will be recognized as compensation expense on a straight-line basis over the vesting term. Liss is a provider of policy administration solutions for the life insurance and pensions industry. Liss’s flagship "LISSIA" platform includes multi-channel interfaces, underwriting, workflow engines, and document production modules to automate new policy issuance and simplify policy administration. Liss’s technology platform combined with EXL platforms’ such as LifePRO ® will automate key customer processes from new business to policy administration with very little human interactions. Accordingly, the Company paid a premium for the acquisition which is being reflected in the goodwill recognized from the purchase price allocation. During the three months ended December 31, 2016, the Company finalized its purchase price allocation for the acquisition based on their fair values as set forth below: Amount Tangible assets $ 517 Tangible liabilities (993 ) Deferred tax liability (643 ) Identifiable intangible assets: Customer relationships 1,918 Developed technology 1,571 Trade names and trademarks 231 Goodwill 2,510 Total purchase price $ 5,111 The amount of goodwill recognized from the Liss acquisition is not deductible for tax purposes. The intangibles such as customer relationships, developed technology and trade names and trademarks from the Liss acquisition are being amortized over a useful life of five , ten and three years, respectively. b) IQR Consulting Inc. On September 1, 2016, the Company entered into a share purchase agreement (the “IQR Agreement”) for the purchase of IQR. Pursuant to the IQR Agreement, the Company purchased all of the issued and outstanding shares of IQR from the IQR shareholders for an aggregate consideration of $5,092 . A portion of the purchase consideration otherwise payable was placed into escrow as security for post-closing working capital adjustments and the indemnification obligations under the IQR Agreement. The Company also issued 21,987 restricted stock units with an aggregate fair value of $1,125 to certain key employees of IQR, each of whom accepted employment positions with the Company upon consummation of the combination. The restricted stock units vest proportionally over four years and the fair value of these grants will be recognized as compensation expense on a straight line basis over the vesting term. IQR is a provider of marketing and risk analytics services to super-regional banks and credit unions. IQR specializes in data analytics and related consulting services. IQR’s industry focus aligns well with the Company's Analytics strengths and the Company anticipates the acquisition will allow the Company to penetrate into super-regional banks, as well as the underserved credit union market. Accordingly, the Company paid a premium for the acquisition, which is reflected in the goodwill recognized from the purchase price allocation. During the three months ended December 31, 2016, the Company finalized its purchase price allocation for the acquisition based on their fair values as set forth below: Amount Tangible assets $ 1,449 Tangible liabilities (420 ) Deferred tax liability (836 ) Identifiable intangible assets: Customer relationships 2,300 Goodwill 2,599 Total purchase price $ 5,092 The amount of goodwill recognized from the IQR acquisition is not deductible for tax purposes. The customer relationships from the IQR acquisition are being amortized over the average useful life of eight years. c) Datasource Consulting, LLC. On October 22, 2016, the Company entered into a membership interests purchase agreement (the “Datasource Agreement”) for the purchase of Datasource. Pursuant to the Datasource Agreement, the Company purchased all of the membership interest of Datasource from its members for an aggregate consideration of $20,318 . A portion of the purchase consideration otherwise payable was placed into escrow as security for the post-closing working capital adjustments and the indemnification obligations under the Datasource Agreement. The Company also issued 93,604 shares of restricted common stock with an aggregate fair value of $4,483 to certain key employees of Datasource, each of whom accepted employment positions with the Company upon consummation of the combination. The restricted common stock vest proportionally over four years and the fair value of these grants will be recognized as compensation expense on a straight line basis over the vesting term. Datasource is specialized in Enterprise Data Management and Business Intelligence. Datasource helps clients design data management strategies, implement data infrastructure and manage data assets. This acquisition expands the Company's addressable market within analytics and allows it to compete in the large and growing enterprise data management and business intelligence markets. Accordingly, the Company paid a premium for the acquisition, which is reflected in the goodwill recognized from the purchase price allocation. The Company has preliminarily allocated the purchase price to the net tangible and intangible assets based on their fair values as set forth below: Amount Tangible assets $ 3,582 Tangible liabilities (1,503 ) Identifiable intangible assets: Customer relationships 6,340 Developed technology 520 Trade names and trademarks 380 Goodwill 10,999 Total purchase price $ 20,318 The amount of goodwill recognized from the Datasource acquisition is deductible for tax purposes. The customer relationships from the Datasource acquisition are being amortized over the weighted average useful life of 6 years, and developed technology and trademarks are being amortized over the useful life of 5 years and 3 years, respectively. Under ASC topic 805, “Business Combinations,” the preliminary allocation of the purchase price to the tangible and intangible assets and liabilities acquired may change for a period of up to one year from the date of the acquisition. The Company’s purchase accounting for Datasource as of December 31, 2016 was incomplete and the Company expects to complete the working capital adjustment and valuation of the tangible assets, intangible assets and liabilities assumed as of the acquisition date during the first quarter of 2017. Accordingly, the Company may adjust the amounts recorded as of December 31, 2016 to reflect the final valuations of the assets acquired or liabilities assumed. During the year ended December 31, 2016, the Company recognized $633 as acquisition related costs for its Liss, IQR and Datasource acquisitions. Such amounts are included in general and administrative expenses in the consolidated statements of income. The Company’s results of operations for the year ended December 31, 2016 includes revenues of $6,855 from its Liss, IQR and Datasource acquisitions from the date on which these acquisitions were consummated through December 31, 2016. It is not practicable to disclose the net earnings since management does not allocate or evaluate operating expenses and income taxes at that level. Goodwill The following table sets forth details of the Company’s goodwill balance as of December 31, 2016 : Insurance Healthcare TT&amp;L F&amp;A Analytics All Other Total Balance as at January 1, 2015 $ 35,824 $ 19,276 $ 13,833 $ 48,555 $ 16,785 $ 5,326 $ 139,599 Acquisitions — — — — 33,155 — 33,155 Currency translation adjustments — — (555 ) (664 ) — — (1,219 ) Balance as at December 31, 2015 $ 35,824 $ 19,276 $ 13,278 $ 47,891 $ 49,940 $ 5,326 $ 171,535 Acquisitions 2,510 — — — 13,598 — 16,108 Currency translation adjustments (224 ) — (295 ) (354 ) — — (873 ) Balance as at December 31, 2016 $ 38,110 $ 19,276 $ 12,983 $ 47,537 $ 63,538 $ 5,326 $ 186,770 Based on the results of the impairment testing performed during the year ended December 31, 2016 , the Company’s goodwill was not impaired. The Company makes every reasonable effort to ensure that it accurately estimates the fair value of the reporting units. However, future changes in the assumptions used to make these estimates could result in an impairment loss. Intangible Assets Information regarding the Company’s intangible assets is set forth below: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 As of December 31, 2015 Gross Carrying Amount Accumulated Amortization Net Carrying Amount Finite-lived intangible assets: Customer relationships $ 64,816 $ (24,215 ) $ 40,601 Leasehold benefits 2,789 (2,109 ) 680 Developed technology 12,234 (4,363 ) 7,871 Non-compete agreements 2,045 (1,451 ) 594 Trade names and trademarks 4,770 (2,683 ) 2,087 $ 86,654 $ (34,821 ) $ 51,833 Indefinite-lived intangible assets: Trade names and trademarks $ 900 $ — $ 900 Total intangible assets $ 87,554 $ (34,821 ) $ 52,733 Amortization expense for the years ended December 31, 2016 , 2015 and 2014 was $11,873 , $10,226 and $6,623 , respectively. The remaining weighted average life of intangible assets was 5.8 years for customer relationships, 2.4 years for leasehold benefits, 4.9 years for developed technology, 2.5 years for non-compete agreements and 5.3 years for trade names and trademarks. Estimated amortization of intangible assets during the year ending December 31: 2017 $ 13,910 2018 12,156 2019 11,257 2020 4,111 2021 and thereafter 11,436 Total $ 52,870</t>
  </si>
  <si>
    <t>Accounts Payable and Accrued Liabilities, Current [Abstract]</t>
  </si>
  <si>
    <t>Accounts Payable, Accrued Liabilities, and Other Liabilities Disclosure, Current</t>
  </si>
  <si>
    <t>Accrued expenses and other current liabilities Accrued expenses and other current liabilities consists of the following: December 31, 2016 December 31, 2015 Accrued expenses $ 30,690 $ 26,238 Derivative instruments 1,430 1,226 Client liability account 4,005 2,217 Other current liabilities 7,139 4,569 Accrued expenses and other current liabilities $ 43,264 $ 34,250</t>
  </si>
  <si>
    <t>Liabilities, Noncurrent [Abstract]</t>
  </si>
  <si>
    <t>Accounts Payable, Accrued Liabilities, and Other Liabilities Disclosure, Noncurrent</t>
  </si>
  <si>
    <t>Non-current liabilities Non-current liabilities consists of the following: December 31, 2016 December 31, 2015 Derivative instruments $ 828 $ 1,132 Unrecognized tax benefits 3,640 3,066 Deferred rent 7,237 6,515 Retirement benefits 1,977 1,441 Other non-current liabilities 1,137 5,501 Non-current liabilities $ 14,819 $ 17,655</t>
  </si>
  <si>
    <t>Fair Value Measurements</t>
  </si>
  <si>
    <t>Fair Value Disclosures [Abstract]</t>
  </si>
  <si>
    <t>Fair Value Measurements ASC topic 820, “Fair Value Measurements and Disclosures ” ("ASC No.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ASC No. 820 establishes a three-level hierarchy of fair value measurement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ollowing table sets forth the Company’s assets and liabilities that were accounted for at fair value as of December 31, 2016 and 2015 . The table excludes short-term investments, accounts receivable, accounts payable and accrued expenses for which fair values approximate their carrying amounts. Assets and Liabilities Measured at Fair Value The assets and liabilities measured at fair value on recurring basis are summarized below: As of December 31, 2016 Level 1 Level 2 Level 3 Total Assets Money market and mutual funds* $ 118,185 $ — $ — $ 118,185 Derivative financial instruments — 6,319 — 6,319 Total $ 118,185 $ 6,319 $ — $ 124,504 Liabilities Derivative financial instruments $ — $ 2,258 $ — $ 2,258 Total $ — $ 2,258 $ — $ 2,258 As of December 31, 2015 Level 1 Level 2 Level 3 Total Assets Money market and mutual funds* $ 118,478 $ — $ — $ 118,478 Derivative financial instruments — 4,184 — 4,184 Total $ 118,478 $ 4,184 $ — $ 122,662 Liabilities Derivative financial instruments $ — $ 2,358 $ — $ 2,358 Fair value of earn-out consideration — — 4,060 4,060 Total $ — $ 2,358 $ 4,060 $ 6,418 * Included as a part of cash and cash equivalents.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See Note 12 for further details. Fair value of earn-out consideration: The fair value measurement of earn-out consideration is determined using Level 3 inputs. The Company’s earn-out consideration represents a component of the total purchase consideration for its acquisition of RPM Direct LLC and RPM Data Solutions LLC (collectively, "RPM") in 2015. The measurement was calculated using unobservable inputs based on the Company’s own assessment of achievement of certain performance goals by RPM during the 2015 and 2016 calendar years. The Company estimated the fair value of the earn out consideration to be $4,060 utilizing a Monte Carlo simulation as at December 31, 2015. The Monte-Carlo simulation model simulates a range of possible performance levels and estimates the probabilities of the potential payouts. This model also incorporates a range of assumptions like discount rate, risk-free rate, assumed cost of debt, etc. The performance goals of RPM were not achieved during calendar year 2016 and accordingly the Company reduced the liability to nil as of December 31, 2016.</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s rates. The Company’s derivative financial instruments are largely forward foreign exchange contracts that are designated effective and that qualify as cash flow hedges under ASC No. 815. The Company had outstanding cash flow hedges totaling $218,545 as of December 31, 2016 and $230,894 as of December 31, 2015 . The changes in the fair value of these cash flow hedges is recognized in the other comprehensive income on the Company's consolidated balance sheet. The Company also enters into foreign currency forward contracts to economically hedge its intercompany balances and other monetary assets and liabilities denominated in currencies other than functional currencies. These derivatives do not qualify as fair value hedges under ASC No. 815. Changes in the fair value of these derivatives are recognized in the consolidated statements of income and are included in foreign exchange gain/loss. The Company’s primary exchange rate exposure is with the Indian Rupee, the U.K. pound sterling and the Philippine peso. The Company also has exposure to Colombian pesos, Czech Koruna, Euro, South African ZAR and other local currencies in which it operates. Outstanding foreign currency forward contracts amounted to $71,318 and GBP 11,153 as of December 31, 2016 and amounted to $61,641 and GBP 13,256 as of December 31, 2015 . The Company estimates that approximately $1,781 of net derivative losses included in accumulated other comprehensive loss (“AOCI”) could be reclassified into earnings within the next twelve months based on exchange rates prevailing as of December 31, 2016 . At December 31, 2016 , the maximum outstanding term of the cash flow hedges was forty-five months . 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gain/(loss). For hedging positions that are discontinued because the forecasted transaction is not expected to occur by the end of the originally specified period, any related amounts recorded in equity are reclassified to earnings. There were no such significant amounts of gains or losses that were reclassified from AOCI into earnings during the years ended December 31, 2016 and 2015 . The following tables set forth the fair value of the foreign currency exchange contracts and their location on the consolidated financial statements: Derivatives designated as hedging instruments: December 31, 2016 December 31, 2015 Other current assets: Foreign currency exchange contracts $ 3,211 $ 2,664 Other assets: Foreign currency exchange contracts $ 2,994 $ 1,175 Accrued expenses and other current liabilities: Foreign currency exchange contracts $ 1,430 $ 1,226 Other non-current liabilities: Foreign currency exchange contracts $ 828 $ 1,132 Derivatives not designated as hedging instruments: December 31, 2016 December 31, 2015 Other current assets: Foreign currency exchange contracts $ 113 $ 345 The following tables set forth the effect of foreign currency exchange contracts on the consolidated statements of income for the years ended December 31, 2016 and 2015 : Derivatives in Cash Flow Hedging Relationships Amount of Gain/(Loss) Recognized in AOCI on Derivative (Effective Portion) Location of Gain/(Loss) Reclassified from AOCI into Income (Effective Portion) Amount of Gain/ (Loss) Reclassified from AOCI into Income (Effective Portion) Location of Gain/(Loss) Recognized in Income on Derivative (Ineffective Portion and Amount Excluded from Effectiveness Testing) Amount of Gain/(Loss) Recognized in Income on Derivative (Ineffective Portion and Amount Excluded from Effectiveness Testing) 2016 2015 2016 2015 2016 2015 Foreign exchange contracts $ 3,895 $ (1,111 ) Foreign exchange gain/(loss) $ 1,434 $ (1,117 ) Foreign exchange gain/(loss) $ — $ — Derivatives not designated as Hedging Instruments Amount of Gain/(Loss) Recognized in Income on Derivatives Location of Gain or (Loss) Recognized in Income on Derivatives 2016 2015 Foreign exchange contracts Foreign exchange gain $ 4,790 $ 862</t>
  </si>
  <si>
    <t>Borrowings</t>
  </si>
  <si>
    <t>Debt Disclosure [Abstract]</t>
  </si>
  <si>
    <t>Borrowings On October 24, 2014, the Company entered into a credit agreement (as amended, the “Credit Agreement”) with certain lenders and JPMorgan Chase Bank, N.A., as Administrative Agent. The Credit Agreement provided for a $50,000 revolving credit facility (the “Credit Facility”), including a letter of credit sub-facility, for a period of five years. The Company had an option to increase the commitments under the Credit Facility by up to an additional $50,000 , which it exercised on February 23, 2015 through an amendment to the Credit Agreement. The Credit Facility has a maturity date of October 24, 2019 and is voluntarily pre-payable from time to time without premium or penalty. The Company entered into a second amendment to the Credit Agreement effective as of September 28, 2015 to address a minor clarification to the definition of change of control. Borrowings under the Credit Agreement bear interest at a rate equal to the specified prime rate (alternate base rate) or adjusted LIBO rate, plus, an applicable margin. The applicable margin is tied to the Company’s leverage ratio and ranges from 0.25% to 0.75% per annum with respect to loans pegged to the specified prime rate, and 1.25% to 1.75% per annum on loans pegged to the adjusted LIBO rate. The revolving credit commitments under the Credit Agreement are subject to a commitment fee. The commitment fee is also tied to the Company’s leverage ratio, and ranges from 0.20% to 0.30% per annum on the average daily amount by which the aggregate revolving commitments exceed the sum of outstanding revolving loans and letter of credit obligations. The Credit Facility carried an effective interest rate of 2.21% per annum during the year ended December 31, 2016. Borrowings under the Credit Facility may be used for working capital, general corporate purposes and for acquisitions. The amount outstanding as of December 31, 2016 is $45,000 , of which $10,000 is expected to be repaid within next twelve months and is included under “short-term borrowings” in the consolidated balance sheet. In connection with the financing, the Company incurred debt issuance costs, which are deferred and amortized as an adjustment to interest expense over the term of the Credit Facility. The unamortized debt issuance costs as of December 31, 2016 and December 31, 2015 was $272 and $368 , respectively and is included under "other current assets" and “other assets” in the consolidated balance sheets. The Credit Facility is guaranteed by the Company's domestic subsidiaries and material foreign subsidiaries and is secured by all or substantially all of the assets of the Company and its material domestic subsidiaries. The Credit Agreement contains certain covenants including a restriction on our indebtedness, and a covenant to not permit the interest coverage ratio (the ratio of EBIT to cash interest expense) or the leverage ratio (total funded indebtedness to EBITDA), for the four consecutive quarter period ending on the last day of each fiscal quarter, to be less than 3.5 to 1.0 or 2.5 to 1.0, respectively. At December 31, 2016, we were in compliance with the financial covenants listed above.</t>
  </si>
  <si>
    <t>Capital Structure</t>
  </si>
  <si>
    <t>Equity [Abstract]</t>
  </si>
  <si>
    <t>Capital Structure Common Stock The Company has one class of common stock outstanding. During the years ended December 31, 2016 and 2015 , the Company acquired 17,676 and 15,078 shares of common stock, respectively from employees in connection with withholding tax payments related to the vesting of restricted stock for a total consideration of $807 and $484 , respectively. The weighted average purchase price per share of $45.65 and $32.10 , respectively, was the average of the high and low price of the Company’s share of common stock on the Nasdaq Global Select Market on the trading day prior to the vesting date of the shares of restricted stock. On December 30, 2014, the Company’s Board of Directors authorized up to an annual $20,000 common stock repurchase program (the “2014 Repurchase Program”), under which shares may be purchased by the Company from time to time from the open market and through private transactions during each of the fiscal years 2015 to 2017 . During the year ended December 31, 2016 , the Company purchased 364,056 shares of its common stock for an aggregate purchase price of approximately $17,396 , including commissions, representing an average purchase price per share of $47.78 under the 2014 Repurchase program. During the year ended December 31, 2015 , the Company purchased 377,015 shares of its common stock for an aggregate purchase price of approximately $13,711 , including commissions, representing an average purchase price per share of $36.37 under the 2014 Repurchase program. Repurchased shares have been recorded as treasury shares and will be held until the Board of Directors designates that these shares be retired or used for other purposes.</t>
  </si>
  <si>
    <t>Employee Benefit Plans</t>
  </si>
  <si>
    <t>Compensation and Retirement Disclosure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The benefit obligation has been measured as of December 31, 2016 . The following table sets forth the activity and the funded status of the Gratuity Plans and the amounts recognized in the Company’s consolidated financial statements at the end of the relevant periods: December 31, 2016 2015 Change in projected benefit obligation: Projected benefit obligation at the beginning of the year $ 7,909 $ 7,563 Service cost 1,601 1,638 Interest cost 599 550 Benefits paid (837 ) (851 ) Actuarial (gain)/loss 677 (609 ) Acquisition 47 — Effect of exchange rate changes (285 ) (382 ) Projected benefit obligation at the end of the year $ 9,711 $ 7,909 Unfunded amount–non-current $ 1,977 $ 1,441 Unfunded amount–current 2,094 1,545 Total accrued liability $ 4,071 $ 2,986 Accumulated benefit obligation $ 6,533 $ 5,537 Net gratuity cost includes the following components: Year ended December 31, 2016 2015 2014 Service cost $ 1,601 $ 1,638 $ 1,523 Interest cost 599 550 559 Expected return on plan assets (416 ) (385 ) (172 ) Actuarial loss 90 211 149 Net gratuity cost $ 1,874 $ 2,014 $ 2,059 The amount in accumulated other comprehensive loss that is expected to be recognized as a component of net periodic benefit cost over the next fiscal year is $268 . The components of accumulated other comprehensive loss that have not been recognized as components of net gratuity cost in the statement of income as of December 31, 2016 and 2015 is as follows: December 31, 2016 2015 Net actuarial loss $ 489 $ 77 Net prior service cost 9 9 Accumulated other comprehensive loss, net of tax $ 498 $ 86 The weighted average actuarial assumptions used to determine benefit obligations and net periodic gratuity cost are: December 31, 2016 2015 2014 Discount rate 6.8 % 7.8 % 8.0 % Rate of increase in compensation levels 9.2 % 8.4 % 8.2 % Expected long term rate of return on plan assets per annum 9.0 % 9.0 % 9.0 % The Company evaluates these assumptions annually based on its long-term plans of growth and industry standards. The discount rates are based on current market yields on government securities adjusted for a suitable risk premium. Expected benefit payments during the year ending December 31, 2017 $ 2,782 2018 $ 2,407 2019 $ 2,146 2020 $ 1,960 2021 $ 1,785 2022 to 2026 $ 5,238 The Company's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Change in Plan Assets Plan assets at January 1, 2015 $ 4,752 Actual return 355 Employer contribution 903 Benefits paid* (851 ) Effect of exchange rate changes (236 ) Plan assets December 31, 2015 $ 4,923 Actual return 450 Employer contribution 1,242 Benefits paid* (837 ) Effect of exchange rate changes (138 ) Plan assets December 31, 2016 $ 5,640 * All Benefits payments were made through the plan assets during the year ended December 31, 2016 and December 31, 2015. The Exl Service 401(k) Plan (the “401(k) Plan”) under Section 401(k) of the Internal Revenue Code of 1986 (the “Code”), covering all eligible employees, as defined in the Code is a defined contribution plan. The Company may make discretionary contributions of up to a maximum of 3% of employee compensation within certain limits. Contributions to the 401(k) Plan amounted to $2,383 , $1,907 and $1,503 during the years ended December 31, 2016 , 2015 and 2014 , respectively. During the years ended December 31, 2016 , 2015 and 2014 , the Company contributed $6,306 , $5,753 and $5,802 for the years ended December 31, 2016, 2015 and 2014, respectively, for various defined contribution plans on behalf of its employees in India, the Philippines, Bulgaria, Romania, the Czech Republic, South Africa, Colombia, and Singapore.</t>
  </si>
  <si>
    <t>Leases</t>
  </si>
  <si>
    <t>Leases [Abstract]</t>
  </si>
  <si>
    <t>Leases The Company finances its use of certain motor vehicles under various lease arrangements provided by financial institutions. Future minimum lease payments under these capital leases as of December 31, 2016 are as follows: Year ending December 31: 2017 $ 289 2018 186 2019 117 2020 47 Total minimum lease payments 639 Less: amount representing interest 107 Present value of minimum lease payments 532 Less: current portion 232 Long term capital lease obligation $ 300 The Company conducts its operations using facilities leased under non-cancelable operating lease agreements that expire at various dates. Future minimum lease payments under non-cancelable agreements expiring after December 31, 2016 are set forth below: Year ending December 31: 2017 $ 9,586 2018 8,119 2019 5,895 2020 4,085 2021 1,950 2022 and thereafter 1,398 Future minimum lease payment $ 31,033 The operating leases are subject to renewal periodically and have scheduled rent increases. The Company recognizes rent on such leases on a straight line basis over the non-cancelable lease period determined under ASC topic 840, “Leases”. Rent expense under both cancelable and non-cancelable operating leases was $21,382 , $19,943 and $18,884 for the years ended December 31, 2016 , 2015 and 2014 , respectively. Deferred rent as of December 31, 2016 and 2015 was $7,915 and $7,066 , respectively, and is included under “Accrued expenses and other current liabilities” and “Non-current liabilities” in the consolidated balance sheets.</t>
  </si>
  <si>
    <t>Income Taxes</t>
  </si>
  <si>
    <t>Income Tax Disclosure [Abstract]</t>
  </si>
  <si>
    <t>Income Taxes The components of income before income taxes consist of the following: Year ended December 31, 2016 2015 2014 Domestic $ 12,652 $ 25,045 $ (4,785 ) Foreign 71,232 50,731 42,423 $ 83,884 $ 75,776 $ 37,638 The income tax expense consists of the following: Year ended December 31, 2016 2015 2014 Current provision/(benefit): Domestic $ 7,107 $ 9,951 $ (1,069 ) Foreign 18,428 12,022 6,186 $ 25,535 $ 21,973 $ 5,117 Deferred provision/(benefit): Domestic $ (2,506 ) $ 3,041 $ 535 Foreign (878 ) (803 ) (459 ) $ (3,384 ) $ 2,238 $ 76 Income tax expense $ 22,151 $ 24,211 $ 5,193 The effective income tax rate differs from the amount computed by applying the U.S. federal statutory income tax rate to income before income taxes approximately as follows: December 31, 2016 2015 2014 Expected tax expense $ 29,361 $ 26,521 $ 12,797 Change in valuation allowance 22 19 64 Impact of tax holiday (4,027 ) (2,991 ) (3,208 ) Foreign tax rate differential (2,716 ) (2,797 ) (3,327 ) Deferred tax (benefit)/provision (878 ) (803 ) (459 ) Unrecognized tax benefits and interest 495 324 (1,846 ) State taxes, net of Federal taxes 202 1,327 593 Non-deductible expenses 144 26 15 Prior year tax expense/(benefit) — 2,450 — Other (452 ) 135 564 Tax expense $ 22,151 $ 24,211 $ 5,193 The effective tax rate decreased from 32.0% for the year ended December 31, 2015 to 26.4% for the year ended December 31, 2016. The decrease was the result of (i) higher income tax expense during the year ended December 31, 2015 due to certain adjustments; (ii) lower domestic profits in 2016; and (iii) higher earnings and incentives in lower tax jurisdictions. We also derive benefit from a corporate tax holiday in the Philippines for our operations centers established there over the last several years. The tax holiday expired for two of our centers in 2014 and in 2016 and will expire over the next six years for other centers, which may lead to an increase in our overall tax rate. Following the expiry of the tax exemption, income generated from centers in the Philippines will be taxed at the prevailing annual tax rate, which is currently 5% on gross income. Certain operations centers in India, which were established in Special Economic Zones (“SEZs”), are eligible for tax incentives until 2025. These operations centers are eligible for a 100% income tax exemption for first five years of operations and 50% exemption for a period of five years thereafter. The diluted earnings per share effect of the tax holiday is $0.12 , $0.09 and $0.10 for the years ended December 31, 2016 , 2015 and 2014 , respectively. The components of the deferred tax balances as of December 31, 2016 and 2015 are as follows: December 31, 2016 2015 Deferred tax assets: Tax credit carry forward $ 4,806 $ 5,164 Depreciation and amortization 3,765 3,777 Share-based compensation 10,385 8,099 Accrued employee costs and other expenses 5,130 3,079 Net operating loss carry forwards 1,856 3,746 Unrealized exchange loss 2,099 1,136 Deferred rent 1,307 1,292 Others 484 62 $ 29,832 $ 26,355 Valuation allowance (454 ) (595 ) Deferred tax assets $ 29,378 $ 25,760 Deferred tax liabilities: Unrealized exchange gain $ 1,414 $ 848 Intangible assets 13,165 11,163 Deferred tax liabilities: $ 14,579 $ 12,011 Net deferred tax assets $ 14,799 $ 13,749 Deferred tax assets and liabilities are recognized for future tax consequences attributable to temporary differences between the financial statement carrying values of assets and liabilities and their respective tax bases and operating loss carry forwards. At December 31, 2016 and 2015 , the Company performed an analysis of the deferred tax asset valuation allowance for net operating loss carry forward for its domestic entities. Based on this analysis, the Company continues to carry a valuation allowance on the deferred tax assets on certain net operating loss carry forwards. Accordingly, the Company had recorded a valuation allowance of $351 and $512 as of December 31, 2016 and 2015 , respectively. The Company also recorded a valuation allowance of $103 and $83 related to tax credit carry forward as of December 31, 2016 and 2015, respectively. As a result of the multiple acquisitions over the last few years, the Company acquired federal and state net operating losses in the United States. As of December 31, 2016 and 2015 , the Company has federal net operating loss carry forwards of approximately $4,052 and $9,063 , respectively, which expire through various years until 2032 . The Company’s federal net operating loss carry forwards are subject to certain annual utilization limitations under Section 382 of the United States Internal Revenue Code. The Company also has state and local net operating loss carry forwards of varying amounts, which are subject to limitations under the applicable rules and regulations of those taxing jurisdictions. The Company estimates that it will be able to utilize all of the losses before their expiration. At December 31, 2016 and 2015 , no deferred income taxes have been provided for the Company’s share of undistributed net earnings of foreign operations due to management’s intent to reinvest such amounts indefinitely. Such earnings totaled approximately $315,486 and $261,804 as of December 31, 2016 and 2015, respectively. The determination of the amount of such unrecognized deferred taxes is not practicable. The Company’s income tax expense also includes the impact of provisions established for uncertain income tax positions determined in accordance with ASC topic 740, “ Income Taxes ” , as well as the related net interest.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income tax expense in the period in which such determination is made. The following table summarizes the activity related to the gross unrecognized tax benefits from January 1, 2016 through December 31, 2016 Balance as of January 1, 2016 $ 2,797 Increases related to prior year tax positions 156 Decreases related to prior year tax positions — Increases related to current year tax positions 178 Decreases related to current year tax positions — Effect of exchange rate changes (44 ) Balance as of December 31, 2016 $ 3,087 The unrecognized tax benefits as of December 31, 2016 of $3,087 , if recognized, would impact the effective tax rate. The Company has recognized interest of $315 and $205 during the years ended December 31, 2016 and 2015 , respectively, which is included in the income tax expense in the consolidated statements of income. As of December 31, 2016 and 2015 , the Company has accrued interest and penalties of $1,553 and $1,269 relating to unrecognized tax benefits.</t>
  </si>
  <si>
    <t>Stock Based Compensation</t>
  </si>
  <si>
    <t>Disclosure of Compensation Related Costs, Share-based Payments [Abstract]</t>
  </si>
  <si>
    <t>Stock Based Compensation On June 19, 2015, at the Company’s 2015 Annual Meeting of Stockholders, the Company's stockholders approved the 2015 Plan, which amended and restated the 2006 Omnibus Award Plan to, among other things, increased the total number of shares reserved for grants of awards under the 2015 Plan by 1,700,000 shares. As of December 31, 2016, the Company had 1,894,867 shares available for grant under the 2015 Plan. Under the 2015 Plan, the Compensation Committee (the “Committee”) may grant awards of non-qualified stock options, incentive stock options, stock appreciation rights, restricted stock, restricted stock units, stock bonus awards, performance 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ten years from the date of grant. The equity awards generally vest proportionally over a period of four years from the date of grant, unless specified otherwise. The Company applies the provisions of ASC 718, to account for its stock based compensation, using the modified prospective method of transition. Under the provisions of this guidance, the estimated fair value of share-based awards granted under stock incentive plans is recognized as compensation expense over the vesting period. The following costs related to the Company’s stock-based compensation plan are included in the consolidated statements of income: Year ended December 31, 2016 2015 2014 Cost of revenue $ 3,664 $ 2,895 $ 2,290 General and administrative expenses 8,372 6,077 4,350 Selling and marketing expenses 7,734 7,075 4,371 Total $ 19,770 $ 16,047 $ 11,011 Stock Options The fair value of each stock option granted to employees is estimated on the date of grant using the Black-Scholes option-pricing model.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Stock option activity under the Company’s stock plans is shown below: Number of Weighted- Aggregate Weighted- Outstanding at December 31, 2015 1,210,141 $ 16.31 $ 34,638 3.50 Granted — — Exercised (398,239 ) 16.32 Forfeited — — Outstanding at December 31, 2016 811,902 $ 16.31 $ 27,718 2.96 Vested and exercisable at December 31, 2016 811,902 $ 16.31 $ 27,718 2.96 The unrecognized compensation cost for unvested options as of December 31, 2016 is nil . The Company did not grant any options during the years ended December 31, 2016 and 2015. The weighted-average fair value of options granted during the year ended December 31, 2014 was $9.77 . The total grant date fair value of options vested during the years ended December 31, 2016 , 2015 and 2014 was $706 , $1,228 and $2,112 , respectively. The aggregate intrinsic value of options exercised during the years ended December 31, 2016 , 2015 and 2014 was $12,911 , $4,413 and $5,757 , respectively. The following table summarizes the status of the Company’s stock options outstanding, vested and exercisable at December 31, 2016 : Options Outstanding Options Vested and Exercisable Range of Exercise Prices Shares Weighted- Average Exercise Price Shares Weighted- Average Exercise Price $8.00 to $15.00 362,134 $ 9.31 362,134 $ 9.31 $15.01 to $21.00 194,515 18.84 194,515 18.84 $21.01 to $28.00 255,253 24.30 255,253 24.30 Total 811,902 $ 16.31 811,902 $ 16.31 Restricted Stock and Restricted Stock Units An award of restricted stock is a grant of shares subject to conditions and restrictions set by the Committee. The grant or the vesting of an award of restricted stock may be conditioned upon service to the Company or its affiliates or upon the attainment of performance goals or other factors, as determined in the discretion of the Committee. The Committee may also, in its discretion, provide for the lapse of restrictions imposed upon an award of restricted stock. Holders of an award of restricted stock may have, with respect to the restricted stock granted, all of the rights of a stockholder, including the right to vote and to receive dividend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and restricted stock units are withheld by the Company and paid to the holder of such shares of restricted stock, without interest, only if and when such shares of restricted stock and restricted stock units vest. Any unvested shares of restricted stock and restricted stock units are immediately forfeited without consideration upon the termination of holder’s employment with the Company or its affiliates. Accordingly, the Company’s unvested restricted stock and restricted stock units do not include non-forfeitable rights to dividends or dividend equivalents and are therefore not considered as participating securities for purposes of earnings per share calculations pursuant to the two-class method. Restricted stock and restricted stock unit activity under the Company’s stock plans is shown below: Restricted Stock Restricted Stock Units Number Weighted- Average Intrinsic Value Number Weighted- Average Intrinsic Value Outstanding at December 31, 2015 (1) (2) 134,934 $ 35.28 1,228,287 $ 30.06 Granted 127,063 49.08 468,370 48.94 Vested (15,057 ) 34.61 (358,712 ) 28.55 Forfeited — — (81,657 ) 32.38 Outstanding at December 31, 2016 (1) 246,940 $ 42.42 1,256,288 $ 37.38 (1) Excludes 19,874 and 21,364 restricted stock units vested during the years ended December 31, 2016 and 2015 , respectively. As of December 31, 2016 and 2015 restricted stock units vested for which the underlying common stock is yet to be issued are 135,054 and 149,364 , respectively. (2) Includes adjustment of 5,296 forfeited shares in 2015. The fair value of restricted stock and restricted stock units is generally the market price of the Company’s shares on the date of grant. As of December 31, 2016 , unrecognized compensation cost of $43,016 is expected to be expensed over a weighted average period of 2.70 years . The weighted-average fair value of restricted stock and restricted stock units granted during the years ended December 31, 2016 , 2015 and 2014 was $48.97 , $35.18 and $26.47 , respectively. The total grant date fair value of restricted stock and restricted stock units vested during the years ended December 31, 2016 , 2015 and 2014 was $10,761 , $12,620 and $11,393 , respectively. During the year ended December 31, 2016 , the Company granted 33,459 and 93,604 restricted stock in connection with its Liss and Datasource acquisitions, respectively, and 21,987 restricted stock units in connection with its IQR acquisition. During the year ended December 31, 2015, the Company granted 122,131 restricted stock in connection with its RPM acquisition. The fair value of these grants will be recognized as compensation expense on a straight-line basis over the vesting term. Performance Based Stock Awards Under the 2015 Plan, the Company grants performance-based restricted stock units (“PRSUs”) to executive officers and other specified employees. 50% of the PRSUs cliff vest at the end of a three -year period based on a revenue target for the third year (“PUs”). However, for PUs granted in 2014 and 2015, up to one-third of the PUs may be earned based on the Company’s revenue performance in each of the first two years against annual revenue targets in those years. The total amount of PUs that the recipient earns based on these performance criteria will be the greater of (i) the PUs earned in the year of vesting and (ii) the sum of the earned PUs during the first two years. The remaining 50% is based on a market condition (“MUs”) that is contingent on the Company meeting or exceeding the total shareholder return relative to a group of peer companies specified under the program measured over a three -year performance period. The award recipient may earn up to two hundred percent ( 200% ) of the PRSUs granted based on the actual achievement of targets. The fair value of each PU was determined based on the market price of one common share on the date of grant, and the associated compensation expense was calculated on the basis that performance targets at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grant date fair value for the MUs was determined using a Monte Carlo simulation model and the related compensation expense will be expensed on a straight-line basis over the vesting period. All compensation expense related to the MUs will be recognized if the requisite performance period is fulfilled, even if the market condition is not achieved. The Monte-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The fair value of each MU granted to employees is estimated on the date of grant using the following weighted average assumptions: Year ended December 31, 2016 2015 2014 Dividend yield — — — Expected life (years) 2.85 2.84 2.88 Risk free interest rate 0.88 % 0.98 % 0.65 % Volatility 28.0 % 30.3 % 30.4 % Performance restricted stock unit activity under the Company’s stock plans is shown below: Revenue Based PRSUs Market Condition Based PRSUs Number Weighted Avg Fair Value Number Weighted Avg Fair Value Outstanding at December 31, 2015 107,213 $ 30.88 207,212 $ 38.80 Granted 59,861 48.57 59,859 67.94 Addition due to achievement of higher-than-target performance* 307 25.63 44,100 33.60 Vested (44,407 ) 25.63 (88,200 ) 33.60 Forfeited (7,800 ) 36.51 (7,800 ) 54.16 Outstanding at December 31, 2016 115,174 $ 41.70 215,171 $ 47.42 * Represents additional shares issued in respect of MUs granted in February 2014 due to the achievement of higher-than-target performance. As of December 31, 2016 , unrecognized compensation cost of $8,603 is expected to be expensed over a weighted average period of 1.59 years . Subsequent to December 31, 2016, the Company granted approximately 495,000 PRSUs and restricted stock units to its employees.</t>
  </si>
  <si>
    <t>Commitments and Contingencies</t>
  </si>
  <si>
    <t>Commitments and Contingencies Disclosure [Abstract]</t>
  </si>
  <si>
    <t>Commitments and Contingencies Capital Commitments At December 31, 2016 , the Company has committed to spend approximately $15,400 under agreements to purchase property, plant and equipment.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certain of its transfer pricing policies for some of its subsidiaries. Further, the Company and a U.S. subsidiary are engaged in tax litigation with the income-tax authorities in India on the issue of permanent establishment. The aggregate disputed amount demanded by Income tax authorities from the Company related to its transfer pricing issues for tax years 2003 to 2014 and its permanent establishment issues for tax years 2003 to 2007 as of December 31, 2016 and 2015 is $17,963 and $21,360 , respectively, of which the Company has made payments or provided bank guarantee to the extent $8,640 and $14,668 , respectively. Amounts paid as deposits in respect of such assessments aggregating to $6,690 and $12,665 as of December 31, 2016 and 2015 , respectively, are included in “Other assets” and amounts deposited for bank guarantees aggregating to $1,950 and $2,003 as of December 31, 2016 and 2015 , respectively, are included in “Restricted cash” in the non-current assets section of the Company’s consolidated balance sheets. 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Summary of Significant Accounting Policies (Policies)</t>
  </si>
  <si>
    <t>Basis of Preparation and Principles of Consolidation</t>
  </si>
  <si>
    <t>Basis of Preparation and Principles of Consolidation The accompanying consolidated financial statements have been prepared in conformity with U.S. generally accepted accounting principles (“US GAAP”). The accompanying financial statements have been prepared on a consolidated basis and reflect the financial statements of ExlService Holdings and all of its subsidiaries. All intercompany balances and transactions have been eliminated in consolidation. Non-controlling interest is the equity in a subsidiary not attributable, directly or indirectly, to the parent. Non-controlling interest in the net assets of consolidated subsidiaries is disclosed separately from the Company's equity. Non-controlling interest consists of the amount of such interest at the date of obtaining control over the subsidiary, and the non-controlling interest's share of changes in equity since that date. The non-controlling interest in the operations for the years ended December 31, 2016 and 2015 was insignificant and is included under general and administrative expenses in the consolidated statements of income.</t>
  </si>
  <si>
    <t>Use of Estimates</t>
  </si>
  <si>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s to complete fixed price contracts. In accordance with its policy, the Company reviews the estimated useful lives of its property, plant and equipment on an ongoing basis. </t>
  </si>
  <si>
    <t>Foreign Currency Translation</t>
  </si>
  <si>
    <t>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translated into functional currency at the rates of exchange prevailing at the balance sheet date. All transaction foreign exchange gains and losses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t>
  </si>
  <si>
    <t>Revenue Recognition</t>
  </si>
  <si>
    <t xml:space="preserve">Revenue Recognition The Company derives its revenues from operations management and analytics services. Revenues from operations management services are recognized primarily on a time-and-material based, transaction-based, outcome-based, cost-plus and fixed-price basis; revenues from analytics services are recognized primarily on a time-and-material and fixed price basis. The services provided by the Company under its contracts with the customer generally contain one unit of accounting except the software and related services contracts involving implementation services and post contract maintenance services. In such multiple element arrangements, revenue is allocated to maintenance based on the price charged when that element is sold separately (vendor specific objective evidence or “VSOE”). Revenues are recognized when the four basic criteria are met; persuasive evidence of an arrangement exists, the sales price is fixed or determinable, services have been performed and collection of amounts billed is reasonably assured.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Revenue from Analytics services including modeling, targeting and designing of campaigns and mail marketing including email marketing and other digital solutions is typically recognized on delivery of such campaigns. In respect of arrangements involving subcontracting, in part or whole, of the assigned work, the Company evaluates revenues to be recognized under Accounting Standard Codification ("ASC") topic 605-45, “Revenue recognition - Principal agent considerations”. Revenues for Company’s fixed-price contracts are recognized using the proportional performance method when the pattern of performance under the contracts can be reasonably determined. The Company estimates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The Company regularly monitors its estimates for completion of a project and record changes in the period in which a change in an estimate is determined. If a change in an estimate results in a projected loss on a project, such loss is recognized in the period in which it is first identified.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To a lesser extent, software and related services contracts may contain software license, related services and maintenance elements as a multiple element arrangement. In such cases, revenue is allocated to maintenance based on the price charged when that element is sold separately (vendor specific objective evidence or “VSOE”). Services related to software licenses are evaluated to determine whether those services are significant or essential to the functionality of the software. When services are significant or considered essential, revenues related to license fee and services are recognized as the services are performed using the percentage of completion method of accounting, under which the total value of revenue is recognized on the basis of the percentage that each contract’s total labor hours to date bears to the total expected labor hours (input method). The Company accrues revenues for services rendered between the last billing date and the balance sheet date. Accordingly, its accounts receivable include amounts for services, as unbilled accounts receivables, that the Company has performed and for which an invoice has not yet been issued to the client. The Company defers the revenues and related cost of revenue while a process is under migration and recognize such revenues and costs ratably over the period during which the related services are expected to be performed. The deferred costs are limited to the amounts of the deferred revenues. Deferred revenue also includes the amount for which the services have been rendered but the other conditions of revenue recognition are not met, for example where the Company does not have the persuasive evidence of the arrangements. Reimbursements of out-of-pocket expenses received from clients are included as part of revenues. Reimbursements of out-of-pocket expenses included in revenues were $21,812 , $18,848 and $19,606 for the years ended December 31, 2016, 2015 and 2014, respectively. </t>
  </si>
  <si>
    <t>Cash and Cash Equivalents and Restricted Cash</t>
  </si>
  <si>
    <t>Cash and Cash Equivalents and Restricted Cash The Company considers all highly liquid investments purchased with an original maturity of ninety days or less to be cash equivalents. Pursuant to the Company’s investment policy, surplus funds are invested in highly-rated mutual funds, money market accounts and time deposits to reduce its exposure to market risk with regard to these funds. Restricted cash represents amounts on deposit with banks against bank guarantees issued through banks for equipment imports and for demands against pending income tax assessments (see Note 19 for details). These deposits with banks have maturity dates before and after December 31, 2017. Restricted cash also includes client funds held in dedicated bank accounts.</t>
  </si>
  <si>
    <t>Investments</t>
  </si>
  <si>
    <t>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ASC topic 825-10 and change in fair value is included in interest and other income.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t>
  </si>
  <si>
    <t>Accounts Receivable</t>
  </si>
  <si>
    <t>Accounts Receivable Accounts receivable are recorded net of allowances for doubtful accounts. Allowances for doubtful accounts are established through the evaluation of the accounts receivable aging and prior collection experience to ascertain the ultimate collectability of these receivables. As of December 31, 2016 and 2015 , the Company had $241 and $154 of allowance for doubtful accounts, respectively. Accounts receivable include unbilled accounts receivable which represent revenues on contracts to be billed, in subsequent periods, as per the terms of the related contracts. As of December 31, 2016 and 2015 , the Company had $34,785 and $29,589 of unbilled accounts receivable, respectively.</t>
  </si>
  <si>
    <t>Property, plant and equipment</t>
  </si>
  <si>
    <t>Property, plant and equipment Property, plant and equipment are stated at cost less accumulated depreciation and impairment. Equipment held under capital leases are capitalized at the commencement of the lease at the lower of present value of minimum lease payments at the inception of the leases or its fair value. Advances paid towards acquisition of property, plant and equipment and the cost of property, plant and equipment not yet placed in service before the end of the reporting period are classified as capital work in progress. 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t>
  </si>
  <si>
    <t>Software Development Costs</t>
  </si>
  <si>
    <t>Software Development Costs Costs incurred for developing software or enhancements to the existing software products to be sold and/or used for internal use are capitalized once preliminary project stage is complete and technological feasibility has been established, i.e., it is probable that the software will be used as intended. Costs that qualify as software development costs include (i) external direct costs of materials and services utilized in developing or obtaining computer software, (ii) compensation and related benefits for employees who are directly associated with the software project, and (iii) interest costs (if any) incurred while developing the computer software. The capitalized costs are amortized on a straight-line basis over the estimated useful life. Costs associated with preliminary project stage activities, training, maintenance and all post-implementation stage activities are expensed as incurred.</t>
  </si>
  <si>
    <t>Business Combinations, Goodwill and Other Intangible Assets</t>
  </si>
  <si>
    <t>Business Combinations, Goodwill and Other Intangible Assets ASC topic 805, “Business Combinations”, requires that the purchase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 Under ASC topic 350, “Intangibles-Goodwill and Other”,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Goodwill is not amortized but is tested for impairment at least on an annual basis, relying on a number of factors including operating results, business plans and estimated future cash flows of the reporting units to which it is assigned. Recoverability of goodwill is evaluated using a two-step process. The first step involves a comparison of the fair value of a reporting unit with its carrying value. The fair value of the reporting unit is measured by discounting estimated future cash flows. If the carrying amount of the reporting unit exceeds its fair value, the second step of the goodwill impairment test is performed to measure the amount of impairment loss, if any. The second step of the process involves a comparison of the implied fair value and carrying value of the goodwill of that reporting unit. If the carrying value of the reporting unit exceeds the implied fair value of the goodwill, an impairment loss is recognized in an amount equal to the excess. Goodwill of a reporting unit is tested for impairment annually or more frequently if an event occurs or circumstances change that would more likely than not reduce the fair value of the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t>
  </si>
  <si>
    <t>Impairment of long-lived assets</t>
  </si>
  <si>
    <t>Impairment of long-lived assets Long-lived assets, including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Derivative Financial Instruments</t>
  </si>
  <si>
    <t>Derivative Financial Instruments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The Company hedges anticipated transactions that are subject to foreign exchange exposure with foreign currency exchange contracts that qualify as cash flow hedges. Changes in the fair value of these cash flow hedges which are deemed effective, are recorded in accumulated other comprehensive income/(loss) (AOCI) until the hedged transactions occur and at that time are recognized in the foreign exchange gain/(loss) in the consolidated statement of income. Changes in the fair value of cash flow hedges deemed ineffective are recognized in the consolidated statements of income and are included in foreign exchange gain/(loss).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gain/(loss). The Company evaluates hedge effectiveness of cash flow hedges at the time a contract is entered into as well as on an ongoing basis. If during this time, a contract is deemed ineffective, the change in the fair value is recorded in the consolidated statement of income and is included in foreign exchange gain/(loss). For hedge relationships that are discontinued because the forecasted transaction is not expected to occur by the end of the originally specified period, any related derivative amounts recorded in equity are reclassified to earnings.</t>
  </si>
  <si>
    <t>Employee Benefits</t>
  </si>
  <si>
    <t>Employee Benefits 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t>
  </si>
  <si>
    <t>Share-Based Compensation</t>
  </si>
  <si>
    <t>Share-Based Compensation The Company recognizes stock-based compensation expense in the consolidated financial statements for awards of equity instruments to employees and non-employee directors based on the grant-date fair value of those awards. The Company recognizes these compensation costs, net of an estimated forfeiture rate, over the requisite service period of the award. Forfeitures are estimated at the time of grant and revised, if necessary, in subsequent periods if actual forfeiture differs from those estimates. Under the Company’s 2015 Amendment and Restatement of the 2006 Omnibus Award Plan (the “2015 Plan”), the Company grants performance-based restricted stock units (“PRSUs”) to executive officers and other specified employees. 50% of the PRSUs cliff vest based on a revenue target ("PU") at the end of a three -year period. The remaining 50% vest based on a market condition (“MUs”) that is contingent on meeting or exceeding the total shareholder return relative to a group of peer companies specified under the program, measured over a three -year performance period. The award recipient may earn up to two hundred percent ( 200% ) of the PRSUs granted based on the actual achievement of both targets. The fair value of each PU was determined based on the market price of one common share of the Company on the date of grant, and the associated compensation expense was calculated on the basis that performance targets to receive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expense related to the unvested PUs as of December 31, 2016 was based on the Company's assessment that the performance criteria for these grants would be met at the 100% performance target level during the respective years of vesting. The grant date fair value for the MUs was determined using a Monte Carlo simulation model and the related compensation expense is expensed on a straight-line basis over the vesting period. All compensation expense related to the MUs will be recognized if the requisite performance period is fulfilled, even if the market condition is not achieved.</t>
  </si>
  <si>
    <t>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 of income in the period in which the change is identified.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si>
  <si>
    <t>Financial Instruments and Concentration of Credit Risk</t>
  </si>
  <si>
    <t>Financial Instruments and Concentration of Credit Risk Financial Instruments.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 Concentration of Credit Risk .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lients in conjunction with its revenue recognition processes as well as through its ongoing collectability assessment processes for accounts receivable. The Company does not enter into or trade financial instruments, including derivative financial instruments, for speculative purposes.</t>
  </si>
  <si>
    <t>Lease Obligations</t>
  </si>
  <si>
    <t>Lease Obligations Leases under which the Company assumes substantially all risks and rewards of the ownership are classified as capital lease. When acquired, such assets are capitalized at fair value or present value of minimum committed lease payments at the inception of the lease, whichever is lower. The Company leases its office facilities under non-cancellable operating lease agreements. Office facilities subject to an operating lease and the related lease payments are not recorded on the Company’s balance sheet. Lease payments under operating lease are recognized as an expense on a straight line basis in the consolidated statement of income over the lease term.</t>
  </si>
  <si>
    <t>Government Grants</t>
  </si>
  <si>
    <t>Government Grants Government grants related to income are recognized as a reduction of expenses in the consolidated statement of income when there is a reasonable assurance that the entity will comply with the conditions attached to the grant and that the grants will be received.</t>
  </si>
  <si>
    <t>Accumulated Other Comprehensive Loss</t>
  </si>
  <si>
    <t>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No. 815. Changes in the fair values of contracts that are deemed effective are recognized in other comprehensive income on the Company's consolidated balance sheet until the settlement of those contracts.</t>
  </si>
  <si>
    <t>Recent Accounting Pronouncements</t>
  </si>
  <si>
    <t>Recent Accounting Pronouncements In May 2014, the Financial Accounting Standards Board ("FASB") issued Accounting Standards Update ("ASU") No. 2014-09, “Revenue from Contracts with Customers”.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No. 2014-09 is effective for the Company in the first quarter of fiscal 2018 using either one of two methods: (i) retrospectively to each prior reporting period presented with the option to elect certain practical expedients as defined within ASU No. 2014-09; or (ii) retrospectively with the cumulative effect of initially applying ASU No. 2014-09 recognized at the date of initial application and providing certain additional disclosures as defined per ASU No. 2014-09. The Company is in process of evaluating the impact of the standard update. The ultimate impact on revenue resulting from the application of the new standard will be subject to assessments that are dependent on many variables, including, but not limited to, the terms of our contractual arrangements and our mix of business. Upon adoption, we expect there to be a change in the manner that variable consideration in our revenue arrangements is recognized from the current practice of recognizing such revenue as the services are performed and the variable consideration is earned to estimating the achievability of the variable conditions when we begin delivering services and recognizing that amount over the contractual period. The Company also expects a change in the manner that we recognize certain incremental and fulfillment costs from expensing them as incurred to deferring and recognizing them over the contractual period. The Company continues to evaluate the available transition methods and our contractual arrangements. Our considerations include, but are not limited to, the comparability of our financial statements and the comparability within our industry from application of the new standard to our contractual arrangements. We plan to select a transition method by the second half of 2017. We have established an implementation team to implement the standard update related to the recognition of revenue from contracts with customers. The Company continues to evaluate the changes to accounting system and processes, and additional disclosure requirements that may be necessary. In March 2016, the FASB issued ASU No. 2016-08, Revenue from Contracts with Customers (Topic 606): Principal versus Agent Considerations (Reporting Revenue Gross versus Net). ASU No. 2016-08 clarifies the implementation guidance on principal versus agent considerations. The guidance includes indicators to assist an entity in determining whether it controls a specified good or service before it is transferred to the customers. The amendments are effective for all entities for fiscal years, and interim periods within those fiscal years, beginning after December 15, 2018. The Company is currently evaluating the impact that the adoption of this guidance will have on its consolidated financial statements. In February 2016, the FASB issued ASU No. 2016-02, Leases (Topic 842). ASU No. 2016-02 requires the identification of arrangements that should be accounted for as leases by lessees. In general, for lease arrangements exceeding a twelve 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The Company is continuing to evaluate the impact of this update on its consolidated financial statements, however it expects to apply a modified retrospective approach to recognize expense based on actual forfeiture, recognize excess tax benefits and deficiencies on stock awards in the income tax provision and present the excess tax benefits and deficiencies in operating activities in the statement of cash flows as the primary effects of this update on its consolidated financial statements. In June 2016, FASB issued ASU No. 2016-13, Financial Instruments - Credit Losses, which require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ASU No. 2016-13 is not expected to have a material effect on its consolidated financial statements. In August 2016, FASB issued ASU No. 2016-15, Classification of Certain Cash Receipts and Cash Payments. The amendments apply to all entities that are required to present a statement of cash flows under Topic 230. The amendments are an improvement to GAAP because they provide guidance for each of the eight issues, thereby reducing the current and potential future diversity in practice. The amendments are effective for fiscal years beginning after December 31, 2017 and interim periods within those annual periods and should be applied using a retrospective transition method to each period presented. The Company does not expect the adoption of this ASU to have a material effect on its financial position or results of operations. In November 2016, FASB issued ASU No. 2016-18, Statement of cash flows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31, 2017 and interim periods within those annual periods. Early adoption is permitted with an adjustment reflected as of the beginning of the fiscal year in which the amendment is adoption. The Company does not expect the adoption of this ASU to have a material effect on its financial position or results of operations.</t>
  </si>
  <si>
    <t>Summary of Significant Accounting Policies (Tables)</t>
  </si>
  <si>
    <t>Summary of Lived Intangible Assets Amortized over their Estimated Useful Lives</t>
  </si>
  <si>
    <t>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t>
  </si>
  <si>
    <t>Summary of Accumulated Other Comprehensive Loss</t>
  </si>
  <si>
    <t xml:space="preserve"> The balances as of December 31, 2016 and 2015 are as follows: December 31, 2016 December 31, 2015 Cumulative currency translation adjustments $ (77,299 ) $ (68,063 ) Unrealized gain on cash flow hedges, net of taxes of $1,207 and $662 2,740 824 Retirement benefits, net of taxes of ($342) and ($201) (498 ) (86 ) Accumulated other comprehensive loss $ (75,057 ) $ (67,325 )</t>
  </si>
  <si>
    <t>Segment &amp; Geographical Information (Tables)</t>
  </si>
  <si>
    <t>Revenues and Cost of Revenues for Company's Reportable Segments</t>
  </si>
  <si>
    <t>Revenues and cost of revenues for each of the years ended December 31, 2016, 2015 and 2014, for each of the reportable segments, are as follows: Year ended December 31, 2016 Insurance Healthcare TT&amp;L F&amp;A Analytics All Other Total Revenues, net $ 206,327 $ 68,656 $ 69,366 $ 79,416 $ 165,734 $ 96,489 $ 685,988 Cost of revenues (exclusive of depreciation and amortization) 146,203 44,098 41,962 48,302 106,341 61,050 447,956 Gross profit $ 60,124 $ 24,558 $ 27,404 $ 31,114 $ 59,393 $ 35,439 $ 238,032 Operating expenses 173,810 Foreign exchange gain, interest expense and other income, net 19,662 Income tax expense 22,151 Net income $ 61,733 Year ended December 31, 2015 Insurance Healthcare TT&amp;L F&amp;A Analytics All Other Total Revenues, net $ 199,878 $ 55,209 $ 62,264 $ 78,504 $ 122,151 $ 110,486 $ 628,492 Cost of revenues (exclusive of depreciation and amortization) 134,196 37,224 37,506 46,846 78,838 68,307 402,917 Gross profit $ 65,682 $ 17,985 $ 24,758 $ 31,658 $ 43,313 $ 42,179 $ 225,575 Operating expenses 158,232 Foreign exchange gain, interest expense and other income, net 8,433 Income tax expense 24,211 Net income $ 51,565 Year ended December 31, 2014 Insurance Healthcare TT&amp;L F&amp;A Analytics All Other Total Revenues, net $ 151,308 $ 42,848 $ 47,492 $ 92,013 $ 65,615 $ 100,002 $ 499,278 Cost of revenues (exclusive of depreciation and amortization) 107,026 29,598 29,945 56,770 46,042 63,154 332,535 Gross profit $ 44,282 $ 13,250 $ 17,547 $ 35,243 $ 19,573 $ 36,848 $ 166,743 Operating expenses 132,703 Foreign exchange gain, interest expense and other income, net 3,598 Income tax expense 5,193 Net income $ 32,445 Net revenues of the Company by service type, were as follows: Year ended December 31, 2016 2015 2014 BPM and related services (1) $ 520,254 $ 506,341 $ 433,663 Analytics services 165,734 122,151 65,615 Total $ 685,988 $ 628,492 $ 499,278 (1) BPM and related services include revenues of all the operating segments other than Analytics. See reportable segment disclosure above.</t>
  </si>
  <si>
    <t>Revenues Based on Geographical Information</t>
  </si>
  <si>
    <t>The Company attributes the revenues to regions based upon the location of its customers. Year ended December 31, 2016 2015 2014 Revenues, net United States $ 554,945 $ 496,418 $ 368,870 Non-United States United Kingdom 109,905 108,868 101,789 Rest of World 21,138 23,206 28,619 Total Non-United States 131,043 132,074 130,408 $ 685,988 $ 628,492 $ 499,278</t>
  </si>
  <si>
    <t>Property, Plant &amp; Equipment, Net Based on Geographical Information</t>
  </si>
  <si>
    <t>Property, plant and equipment by geographic area, were as follows: December 31, 2016 December 31, 2015 Property, plant and equipment, net India $ 23,362 $ 23,415 United States 10,809 10,680 Philippines 11,900 11,285 Rest of World 2,958 2,611 $ 49,029 $ 47,991</t>
  </si>
  <si>
    <t>Quarterly Financial Data (Tables)</t>
  </si>
  <si>
    <t>Summary of Quarterly Results</t>
  </si>
  <si>
    <t>Summarized quarterly results for the years ended December 31, 2016 and 2015 are as follows: Three months ended 2016 Year ended March 31 June 30 September 30 December 31 December 31, 2016 Revenues, net $ 167,036 $ 170,478 $ 171,200 $ 177,274 $ 685,988 Gross profit $ 58,657 $ 58,452 $ 59,433 $ 61,490 $ 238,032 Net income $ 13,820 $ 16,375 $ 16,050 $ 15,488 $ 61,733 Earnings Per Share: Basic* $ 0.41 $ 0.49 $ 0.48 $ 0.46 $ 1.84 Diluted* $ 0.40 $ 0.47 $ 0.46 $ 0.45 $ 1.79 Weighted-average number of shares used in computing earnings per share: Basic* 33,380,028 33,621,444 33,624,401 33,638,170 33,566,367 Diluted* 34,351,657 34,510,400 34,675,485 34,714,308 34,563,319 Stock compensation expense $ 5,809 $ 4,450 $ 4,484 $ 5,027 $ 19,770 Amortization of intangibles $ 2,715 $ 2,718 $ 2,848 $ 3,592 $ 11,873 Three months ended 2015 Year ended March 31 June 30 September 30 December 31 December 31, 2015 Revenues, net $ 143,510 $ 155,621 $ 163,503 $ 165,858 $ 628,492 Gross profit $ 50,385 $ 55,143 $ 60,305 $ 59,742 $ 225,575 Net income $ 9,567 $ 12,074 $ 15,162 $ 14,762 $ 51,565 Earnings Per Share: Basic * $ 0.29 $ 0.36 $ 0.46 $ 0.44 $ 1.55 Diluted * $ 0.28 $ 0.35 $ 0.44 $ 0.43 $ 1.51 Weighted-average number of shares used in computing earnings per share: Basic* 33,236,259 33,417,079 33,307,312 33,231,716 33,298,104 Diluted* 34,051,971 34,207,973 34,180,635 34,272,731 34,178,340 Stock compensation expense $ 4,255 $ 3,553 $ 4,471 $ 3,768 $ 16,047 Amortization of intangibles $ 2,059 $ 2,808 $ 2,642 $ 2,717 $ 10,226 *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t>
  </si>
  <si>
    <t>Earnings Per Share (Tables)</t>
  </si>
  <si>
    <t>Schedule of Earnings Per Share, Basic and Diluted</t>
  </si>
  <si>
    <t>The following table sets forth the computation of basic and diluted earnings per share: Year ended December 31, 2016 2015 2014 Numerators: Net income $ 61,733 $ 51,565 $ 32,445 Denominators: Basic weighted average common shares outstanding 33,566,367 33,298,104 32,804,606 Dilutive effect of share based awards 996,952 880,236 831,987 Diluted weighted average common shares outstanding 34,563,319 34,178,340 33,636,593 Earnings per share: Basic $ 1.84 $ 1.55 $ 0.99 Diluted $ 1.79 $ 1.51 $ 0.96 Weighted average common shares considered anti-dilutive in computing diluted earnings per share 92,538 73,896 114,395</t>
  </si>
  <si>
    <t>Other Income, net Other Income, net (Tables)</t>
  </si>
  <si>
    <t>Other Income, net consists of the following: Year ended December 31, 2016 2015 2014 Interest and dividend income $ 1,673 $ 2,904 $ 3,709 Gain on sale of mutual fund investments 8,087 3,902 — Change in fair value of earn-out consideration 4,060 — — Other, net 1,588 221 263 Other income, net $ 15,408 $ 7,027 $ 3,972</t>
  </si>
  <si>
    <t>Property, Plant and Equipment (Tables)</t>
  </si>
  <si>
    <t>Schedule of Property, Plant and Equipment</t>
  </si>
  <si>
    <t xml:space="preserve">Property, plant and equipment consist of the following: Estimated useful lives (Years) December 31, 2016 December 31, 2015 Owned Assets: Network equipment, computers and software 3-5 $ 109,998 $ 95,245 Leasehold improvements 3-8 31,192 28,603 Office furniture and equipment 3-8 15,426 14,000 Motor vehicles 2-5 580 540 Buildings 30 1,171 1,202 Land - 766 787 Capital work in progress - 4,964 3,140 164,097 143,517 Less: Accumulated depreciation and amortization (115,568 ) (96,079 ) $ 48,529 $ 47,438 Assets under capital leases: Leasehold improvements $ 854 $ 877 Office furniture and equipment 133 136 Motor vehicles 810 806 1,797 1,819 Less: Accumulated depreciation and amortization (1,297 ) (1,266 ) $ 500 $ 553 Property, Plant and Equipment, net $ 49,029 $ 47,991 </t>
  </si>
  <si>
    <t>Business Combinations, Goodwill and Intangible Assets (Tables)</t>
  </si>
  <si>
    <t>Summary of Purchase Price Allocation for Acquisitions</t>
  </si>
  <si>
    <t>The Company has preliminarily allocated the purchase price to the net tangible and intangible assets based on their fair values as set forth below: Amount Tangible assets $ 3,582 Tangible liabilities (1,503 ) Identifiable intangible assets: Customer relationships 6,340 Developed technology 520 Trade names and trademarks 380 Goodwill 10,999 Total purchase price $ 20,318 During the three months ended December 31, 2016, the Company finalized its purchase price allocation for the acquisition based on their fair values as set forth below: Amount Tangible assets $ 1,449 Tangible liabilities (420 ) Deferred tax liability (836 ) Identifiable intangible assets: Customer relationships 2,300 Goodwill 2,599 Total purchase price $ 5,092 During the three months ended December 31, 2016, the Company finalized its purchase price allocation for the acquisition based on their fair values as set forth below: Amount Tangible assets $ 517 Tangible liabilities (993 ) Deferred tax liability (643 ) Identifiable intangible assets: Customer relationships 1,918 Developed technology 1,571 Trade names and trademarks 231 Goodwill 2,510 Total purchase price $ 5,111</t>
  </si>
  <si>
    <t>Summary of Company's Goodwill</t>
  </si>
  <si>
    <t>The following table sets forth details of the Company’s goodwill balance as of December 31, 2016 : Insurance Healthcare TT&amp;L F&amp;A Analytics All Other Total Balance as at January 1, 2015 $ 35,824 $ 19,276 $ 13,833 $ 48,555 $ 16,785 $ 5,326 $ 139,599 Acquisitions — — — — 33,155 — 33,155 Currency translation adjustments — — (555 ) (664 ) — — (1,219 ) Balance as at December 31, 2015 $ 35,824 $ 19,276 $ 13,278 $ 47,891 $ 49,940 $ 5,326 $ 171,535 Acquisitions 2,510 — — — 13,598 — 16,108 Currency translation adjustments (224 ) — (295 ) (354 ) — — (873 ) Balance as at December 31, 2016 $ 38,110 $ 19,276 $ 12,983 $ 47,537 $ 63,538 $ 5,326 $ 186,770</t>
  </si>
  <si>
    <t>Schedule of Finite-Lived Intangible Assets</t>
  </si>
  <si>
    <t>Information regarding the Company’s intangible assets is set forth below: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 As of December 31, 2015 Gross Carrying Amount Accumulated Amortization Net Carrying Amount Finite-lived intangible assets: Customer relationships $ 64,816 $ (24,215 ) $ 40,601 Leasehold benefits 2,789 (2,109 ) 680 Developed technology 12,234 (4,363 ) 7,871 Non-compete agreements 2,045 (1,451 ) 594 Trade names and trademarks 4,770 (2,683 ) 2,087 $ 86,654 $ (34,821 ) $ 51,833 Indefinite-lived intangible assets: Trade names and trademarks $ 900 $ — $ 900 Total intangible assets $ 87,554 $ (34,821 ) $ 52,733</t>
  </si>
  <si>
    <t>Schedule of Indefinite-Lived Intangible Assets</t>
  </si>
  <si>
    <t>Estimated Amortization of Intangible Assets</t>
  </si>
  <si>
    <t>Estimated amortization of intangible assets during the year ending December 31: 2017 $ 13,910 2018 12,156 2019 11,257 2020 4,111 2021 and thereafter 11,436 Total $ 52,870</t>
  </si>
  <si>
    <t>Accrued expenses and other current liabilities (Tables)</t>
  </si>
  <si>
    <t>Schedule of Accrued Liabilities</t>
  </si>
  <si>
    <t>Accrued expenses and other current liabilities consists of the following: December 31, 2016 December 31, 2015 Accrued expenses $ 30,690 $ 26,238 Derivative instruments 1,430 1,226 Client liability account 4,005 2,217 Other current liabilities 7,139 4,569 Accrued expenses and other current liabilities $ 43,264 $ 34,250</t>
  </si>
  <si>
    <t>Non-current liabilities (Tables)</t>
  </si>
  <si>
    <t>Other Noncurrent Liabilities</t>
  </si>
  <si>
    <t>Non-current liabilities consists of the following: December 31, 2016 December 31, 2015 Derivative instruments $ 828 $ 1,132 Unrecognized tax benefits 3,640 3,066 Deferred rent 7,237 6,515 Retirement benefits 1,977 1,441 Other non-current liabilities 1,137 5,501 Non-current liabilities $ 14,819 $ 17,655</t>
  </si>
  <si>
    <t>Fair Value Measurements (Tables)</t>
  </si>
  <si>
    <t>Assets and Liabilities Measured at Fair Value</t>
  </si>
  <si>
    <t xml:space="preserve">The assets and liabilities measured at fair value on recurring basis are summarized below: As of December 31, 2016 Level 1 Level 2 Level 3 Total Assets Money market and mutual funds* $ 118,185 $ — $ — $ 118,185 Derivative financial instruments — 6,319 — 6,319 Total $ 118,185 $ 6,319 $ — $ 124,504 Liabilities Derivative financial instruments $ — $ 2,258 $ — $ 2,258 Total $ — $ 2,258 $ — $ 2,258 As of December 31, 2015 Level 1 Level 2 Level 3 Total Assets Money market and mutual funds* $ 118,478 $ — $ — $ 118,478 Derivative financial instruments — 4,184 — 4,184 Total $ 118,478 $ 4,184 $ — $ 122,662 Liabilities Derivative financial instruments $ — $ 2,358 $ — $ 2,358 Fair value of earn-out consideration — — 4,060 4,060 Total $ — $ 2,358 $ 4,060 $ 6,418 * Included as a part of cash and cash equivalents. </t>
  </si>
  <si>
    <t>Derivatives and Hedge Accounting (Tables)</t>
  </si>
  <si>
    <t>Summary of Fair Value of Foreign Currency Exchange Contracts</t>
  </si>
  <si>
    <t>The following tables set forth the fair value of the foreign currency exchange contracts and their location on the consolidated financial statements: Derivatives designated as hedging instruments: December 31, 2016 December 31, 2015 Other current assets: Foreign currency exchange contracts $ 3,211 $ 2,664 Other assets: Foreign currency exchange contracts $ 2,994 $ 1,175 Accrued expenses and other current liabilities: Foreign currency exchange contracts $ 1,430 $ 1,226 Other non-current liabilities: Foreign currency exchange contracts $ 828 $ 1,132 Derivatives not designated as hedging instruments: December 31, 2016 December 31, 2015 Other current assets: Foreign currency exchange contracts $ 113 $ 345</t>
  </si>
  <si>
    <t>Summary of Effect of Foreign Currency Exchange Contracts on Consolidated Statements of Income</t>
  </si>
  <si>
    <t>The following tables set forth the effect of foreign currency exchange contracts on the consolidated statements of income for the years ended December 31, 2016 and 2015 : Derivatives in Cash Flow Hedging Relationships Amount of Gain/(Loss) Recognized in AOCI on Derivative (Effective Portion) Location of Gain/(Loss) Reclassified from AOCI into Income (Effective Portion) Amount of Gain/ (Loss) Reclassified from AOCI into Income (Effective Portion) Location of Gain/(Loss) Recognized in Income on Derivative (Ineffective Portion and Amount Excluded from Effectiveness Testing) Amount of Gain/(Loss) Recognized in Income on Derivative (Ineffective Portion and Amount Excluded from Effectiveness Testing) 2016 2015 2016 2015 2016 2015 Foreign exchange contracts $ 3,895 $ (1,111 ) Foreign exchange gain/(loss) $ 1,434 $ (1,117 ) Foreign exchange gain/(loss) $ — $ — Derivatives not designated as Hedging Instruments Amount of Gain/(Loss) Recognized in Income on Derivatives Location of Gain or (Loss) Recognized in Income on Derivatives 2016 2015 Foreign exchange contracts Foreign exchange gain $ 4,790 $ 862</t>
  </si>
  <si>
    <t>Employee Benefit Plans (Tables)</t>
  </si>
  <si>
    <t>Summary of Change in Projected Benefit Obligation</t>
  </si>
  <si>
    <t>The following table sets forth the activity and the funded status of the Gratuity Plans and the amounts recognized in the Company’s consolidated financial statements at the end of the relevant periods: December 31, 2016 2015 Change in projected benefit obligation: Projected benefit obligation at the beginning of the year $ 7,909 $ 7,563 Service cost 1,601 1,638 Interest cost 599 550 Benefits paid (837 ) (851 ) Actuarial (gain)/loss 677 (609 ) Acquisition 47 — Effect of exchange rate changes (285 ) (382 ) Projected benefit obligation at the end of the year $ 9,711 $ 7,909 Unfunded amount–non-current $ 1,977 $ 1,441 Unfunded amount–current 2,094 1,545 Total accrued liability $ 4,071 $ 2,986 Accumulated benefit obligation $ 6,533 $ 5,537</t>
  </si>
  <si>
    <t>Net Gratuity Cost</t>
  </si>
  <si>
    <t>Net gratuity cost includes the following components: Year ended December 31, 2016 2015 2014 Service cost $ 1,601 $ 1,638 $ 1,523 Interest cost 599 550 559 Expected return on plan assets (416 ) (385 ) (172 ) Actuarial loss 90 211 149 Net gratuity cost $ 1,874 $ 2,014 $ 2,059</t>
  </si>
  <si>
    <t>Summary of Components Accumulated Other Comprehensive Loss</t>
  </si>
  <si>
    <t>The components of accumulated other comprehensive loss that have not been recognized as components of net gratuity cost in the statement of income as of December 31, 2016 and 2015 is as follows: December 31, 2016 2015 Net actuarial loss $ 489 $ 77 Net prior service cost 9 9 Accumulated other comprehensive loss, net of tax $ 498 $ 86</t>
  </si>
  <si>
    <t>Summary of Weighted Average Actuarial Assumptions</t>
  </si>
  <si>
    <t>The weighted average actuarial assumptions used to determine benefit obligations and net periodic gratuity cost are: December 31, 2016 2015 2014 Discount rate 6.8 % 7.8 % 8.0 % Rate of increase in compensation levels 9.2 % 8.4 % 8.2 % Expected long term rate of return on plan assets per annum 9.0 % 9.0 % 9.0 %</t>
  </si>
  <si>
    <t>Summary of Expected Benefit Payments</t>
  </si>
  <si>
    <t>Expected benefit payments during the year ending December 31, 2017 $ 2,782 2018 $ 2,407 2019 $ 2,146 2020 $ 1,960 2021 $ 1,785 2022 to 2026 $ 5,238</t>
  </si>
  <si>
    <t>Change in Plan Assets</t>
  </si>
  <si>
    <t>Change in Plan Assets Plan assets at January 1, 2015 $ 4,752 Actual return 355 Employer contribution 903 Benefits paid* (851 ) Effect of exchange rate changes (236 ) Plan assets December 31, 2015 $ 4,923 Actual return 450 Employer contribution 1,242 Benefits paid* (837 ) Effect of exchange rate changes (138 ) Plan assets December 31, 2016 $ 5,640 * All Benefits payments were made through the plan assets during the year ended December 31, 2016 and December 31, 2015.</t>
  </si>
  <si>
    <t>Leases (Tables)</t>
  </si>
  <si>
    <t>Future Minimum Lease Payments under Capital Leases</t>
  </si>
  <si>
    <t>The Company finances its use of certain motor vehicles under various lease arrangements provided by financial institutions. Future minimum lease payments under these capital leases as of December 31, 2016 are as follows: Year ending December 31: 2017 $ 289 2018 186 2019 117 2020 47 Total minimum lease payments 639 Less: amount representing interest 107 Present value of minimum lease payments 532 Less: current portion 232 Long term capital lease obligation $ 300</t>
  </si>
  <si>
    <t>Future Minimum Lease Payments under Non-Cancelable Operating Lease Agreements Expiring After December 31, 2016</t>
  </si>
  <si>
    <t>The Company conducts its operations using facilities leased under non-cancelable operating lease agreements that expire at various dates. Future minimum lease payments under non-cancelable agreements expiring after December 31, 2016 are set forth below: Year ending December 31: 2017 $ 9,586 2018 8,119 2019 5,895 2020 4,085 2021 1,950 2022 and thereafter 1,398 Future minimum lease payment $ 31,033</t>
  </si>
  <si>
    <t>Income Taxes (Tables)</t>
  </si>
  <si>
    <t>Summary of Components of Income Before Income Taxes</t>
  </si>
  <si>
    <t>The components of income before income taxes consist of the following: Year ended December 31, 2016 2015 2014 Domestic $ 12,652 $ 25,045 $ (4,785 ) Foreign 71,232 50,731 42,423 $ 83,884 $ 75,776 $ 37,638</t>
  </si>
  <si>
    <t>Summary of Income Tax Provision/(Benefit) Relating to Continuing Operations</t>
  </si>
  <si>
    <t>The income tax expense consists of the following: Year ended December 31, 2016 2015 2014 Current provision/(benefit): Domestic $ 7,107 $ 9,951 $ (1,069 ) Foreign 18,428 12,022 6,186 $ 25,535 $ 21,973 $ 5,117 Deferred provision/(benefit): Domestic $ (2,506 ) $ 3,041 $ 535 Foreign (878 ) (803 ) (459 ) $ (3,384 ) $ 2,238 $ 76 Income tax expense $ 22,151 $ 24,211 $ 5,193</t>
  </si>
  <si>
    <t>Summary of Effective Income Tax Rate Differs from Amount Computed by Applying U.S. Federal Statutory Income Tax Rate to Income Before Income Taxes</t>
  </si>
  <si>
    <t>The effective income tax rate differs from the amount computed by applying the U.S. federal statutory income tax rate to income before income taxes approximately as follows: December 31, 2016 2015 2014 Expected tax expense $ 29,361 $ 26,521 $ 12,797 Change in valuation allowance 22 19 64 Impact of tax holiday (4,027 ) (2,991 ) (3,208 ) Foreign tax rate differential (2,716 ) (2,797 ) (3,327 ) Deferred tax (benefit)/provision (878 ) (803 ) (459 ) Unrecognized tax benefits and interest 495 324 (1,846 ) State taxes, net of Federal taxes 202 1,327 593 Non-deductible expenses 144 26 15 Prior year tax expense/(benefit) — 2,450 — Other (452 ) 135 564 Tax expense $ 22,151 $ 24,211 $ 5,193</t>
  </si>
  <si>
    <t>Summary of Components of Deferred Tax Balances</t>
  </si>
  <si>
    <t>The components of the deferred tax balances as of December 31, 2016 and 2015 are as follows: December 31, 2016 2015 Deferred tax assets: Tax credit carry forward $ 4,806 $ 5,164 Depreciation and amortization 3,765 3,777 Share-based compensation 10,385 8,099 Accrued employee costs and other expenses 5,130 3,079 Net operating loss carry forwards 1,856 3,746 Unrealized exchange loss 2,099 1,136 Deferred rent 1,307 1,292 Others 484 62 $ 29,832 $ 26,355 Valuation allowance (454 ) (595 ) Deferred tax assets $ 29,378 $ 25,760 Deferred tax liabilities: Unrealized exchange gain $ 1,414 $ 848 Intangible assets 13,165 11,163 Deferred tax liabilities: $ 14,579 $ 12,011 Net deferred tax assets $ 14,799 $ 13,749</t>
  </si>
  <si>
    <t>Summary of Activity Related to Gross Unrecognized Tax Benefits</t>
  </si>
  <si>
    <t>The following table summarizes the activity related to the gross unrecognized tax benefits from January 1, 2016 through December 31, 2016 Balance as of January 1, 2016 $ 2,797 Increases related to prior year tax positions 156 Decreases related to prior year tax positions — Increases related to current year tax positions 178 Decreases related to current year tax positions — Effect of exchange rate changes (44 ) Balance as of December 31, 2016 $ 3,087</t>
  </si>
  <si>
    <t>Stock Based Compensation (Tables)</t>
  </si>
  <si>
    <t>Share-based Compensation Arrangement by Share-based Payment Award [Line Items]</t>
  </si>
  <si>
    <t>Costs Related to Company's Stock-Based Compensation Plan</t>
  </si>
  <si>
    <t>The following costs related to the Company’s stock-based compensation plan are included in the consolidated statements of income: Year ended December 31, 2016 2015 2014 Cost of revenue $ 3,664 $ 2,895 $ 2,290 General and administrative expenses 8,372 6,077 4,350 Selling and marketing expenses 7,734 7,075 4,371 Total $ 19,770 $ 16,047 $ 11,011</t>
  </si>
  <si>
    <t>Stock Based Compensation Stock Option Activity</t>
  </si>
  <si>
    <t>Stock option activity under the Company’s stock plans is shown below: Number of Weighted- Aggregate Weighted- Outstanding at December 31, 2015 1,210,141 $ 16.31 $ 34,638 3.50 Granted — — Exercised (398,239 ) 16.32 Forfeited — — Outstanding at December 31, 2016 811,902 $ 16.31 $ 27,718 2.96 Vested and exercisable at December 31, 2016 811,902 $ 16.31 $ 27,718 2.96</t>
  </si>
  <si>
    <t>Company's Stock Options Outstanding and Stock Options Vested and Exercisable</t>
  </si>
  <si>
    <t>The following table summarizes the status of the Company’s stock options outstanding, vested and exercisable at December 31, 2016 : Options Outstanding Options Vested and Exercisable Range of Exercise Prices Shares Weighted- Average Exercise Price Shares Weighted- Average Exercise Price $8.00 to $15.00 362,134 $ 9.31 362,134 $ 9.31 $15.01 to $21.00 194,515 18.84 194,515 18.84 $21.01 to $28.00 255,253 24.30 255,253 24.30 Total 811,902 $ 16.31 811,902 $ 16.31</t>
  </si>
  <si>
    <t>Weighted Average Valuation Assumptions for Market Condition Performance Restricted Stock Units</t>
  </si>
  <si>
    <t>The fair value of each MU granted to employees is estimated on the date of grant using the following weighted average assumptions: Year ended December 31, 2016 2015 2014 Dividend yield — — — Expected life (years) 2.85 2.84 2.88 Risk free interest rate 0.88 % 0.98 % 0.65 % Volatility 28.0 % 30.3 % 30.4 %</t>
  </si>
  <si>
    <t>Restricted Stock Units</t>
  </si>
  <si>
    <t>Restricted Stock Activity Under Company's Stock Plans</t>
  </si>
  <si>
    <t>Restricted stock and restricted stock unit activity under the Company’s stock plans is shown below: Restricted Stock Restricted Stock Units Number Weighted- Average Intrinsic Value Number Weighted- Average Intrinsic Value Outstanding at December 31, 2015 (1) (2) 134,934 $ 35.28 1,228,287 $ 30.06 Granted 127,063 49.08 468,370 48.94 Vested (15,057 ) 34.61 (358,712 ) 28.55 Forfeited — — (81,657 ) 32.38 Outstanding at December 31, 2016 (1) 246,940 $ 42.42 1,256,288 $ 37.38 (1) Excludes 19,874 and 21,364 restricted stock units vested during the years ended December 31, 2016 and 2015 , respectively. As of December 31, 2016 and 2015 restricted stock units vested for which the underlying common stock is yet to be issued are 135,054 and 149,364 , respectively. (2) Includes adjustment of 5,296 forfeited shares in 2015.</t>
  </si>
  <si>
    <t>Performance Based Stock Awards</t>
  </si>
  <si>
    <t>Performance restricted stock unit activity under the Company’s stock plans is shown below: Revenue Based PRSUs Market Condition Based PRSUs Number Weighted Avg Fair Value Number Weighted Avg Fair Value Outstanding at December 31, 2015 107,213 $ 30.88 207,212 $ 38.80 Granted 59,861 48.57 59,859 67.94 Addition due to achievement of higher-than-target performance* 307 25.63 44,100 33.60 Vested (44,407 ) 25.63 (88,200 ) 33.60 Forfeited (7,800 ) 36.51 (7,800 ) 54.16 Outstanding at December 31, 2016 115,174 $ 41.70 215,171 $ 47.42 * Represents additional shares issued in respect of MUs granted in February 2014 due to the achievement of higher-than-target performance.</t>
  </si>
  <si>
    <t>Summary of Significant Accounting Policies - Summary of Revenues and Reimbursements Additional Information (Details) - USD ($) $ in Thousands</t>
  </si>
  <si>
    <t>Revenues and reimbursements</t>
  </si>
  <si>
    <t>Summary of Significant Accounting Policies - Investments Additional Information (Details)</t>
  </si>
  <si>
    <t>Investments maturity period</t>
  </si>
  <si>
    <t>Investments with original maturities greater than ninety days but less than twelve months are classified as short-term investments. Investments with maturities greater than twelve months from the balance sheet date are classified as long-term investments.</t>
  </si>
  <si>
    <t>Summary of Significant Accounting Policies - Accounts Receivable Additional Information (Details) - USD ($) $ in Thousands</t>
  </si>
  <si>
    <t>Allowance for doubtful accounts</t>
  </si>
  <si>
    <t>Unbilled accounts receivable</t>
  </si>
  <si>
    <t>Summary of Significant Accounting Policies - Summary of Lived Intangible Assets Amortized over their Estimated Useful Lives (Detail)</t>
  </si>
  <si>
    <t>Customer relationships | Minimum</t>
  </si>
  <si>
    <t>Finite-Lived Intangible Assets [Line Items]</t>
  </si>
  <si>
    <t>Estimated useful lives of intangible assets (in years)</t>
  </si>
  <si>
    <t>3 years</t>
  </si>
  <si>
    <t>Customer relationships | Maximum</t>
  </si>
  <si>
    <t>15 years</t>
  </si>
  <si>
    <t>Leasehold benefits | Minimum</t>
  </si>
  <si>
    <t>Leasehold benefits | Maximum</t>
  </si>
  <si>
    <t>8 years</t>
  </si>
  <si>
    <t>Developed technology | Minimum</t>
  </si>
  <si>
    <t>5 years</t>
  </si>
  <si>
    <t>Developed technology | Maximum</t>
  </si>
  <si>
    <t>10 years</t>
  </si>
  <si>
    <t>Non-compete agreements | Minimum</t>
  </si>
  <si>
    <t>1 year</t>
  </si>
  <si>
    <t>Non-compete agreements | Maximum</t>
  </si>
  <si>
    <t>Trade names and trademarks | Minimum</t>
  </si>
  <si>
    <t>Trade names and trademarks | Maximum</t>
  </si>
  <si>
    <t>Summary of Significant Accounting Policies - Share-Based Compensation Additional Information (Details)</t>
  </si>
  <si>
    <t>Jun. 19, 2015</t>
  </si>
  <si>
    <t>Vesting period (in years)</t>
  </si>
  <si>
    <t>4 years</t>
  </si>
  <si>
    <t>Revenue Based PRSUs</t>
  </si>
  <si>
    <t>Percentage of target shares an employee can earn (as a percent)</t>
  </si>
  <si>
    <t>200.00%</t>
  </si>
  <si>
    <t>Amendment And Restatement Of The 2006 Omnibus Award Plan (2015 Plan)</t>
  </si>
  <si>
    <t>Performance based percentage (as a percent)</t>
  </si>
  <si>
    <t>100.00%</t>
  </si>
  <si>
    <t>Amendment And Restatement Of The 2006 Omnibus Award Plan (2015 Plan) | Revenue Based PRSUs</t>
  </si>
  <si>
    <t>50.00%</t>
  </si>
  <si>
    <t>Amendment And Restatement Of The 2006 Omnibus Award Plan (2015 Plan) | Market Condition Based PRSUs</t>
  </si>
  <si>
    <t>Maximum | Revenue Based PRSUs</t>
  </si>
  <si>
    <t>Maximum | Amendment And Restatement Of The 2006 Omnibus Award Plan (2015 Plan) | Market Condition Based PRSUs</t>
  </si>
  <si>
    <t>Summary of Significant Accounting Policies - Summary of Accumulated Other Comprehensive Loss (Detail) - USD ($) $ in Thousands</t>
  </si>
  <si>
    <t>Accumulated Other Comprehensive Income (Loss), Net of Tax [Abstract]</t>
  </si>
  <si>
    <t>Cumulative currency translation adjustments</t>
  </si>
  <si>
    <t>Unrealized gain on cash flow hedges, net of taxes of $1,207 and $662</t>
  </si>
  <si>
    <t>Retirement benefits, net of taxes of ($342) and ($201)</t>
  </si>
  <si>
    <t>Taxes on unrealized gain on cash flow hedges</t>
  </si>
  <si>
    <t>Taxes on retirement benefits</t>
  </si>
  <si>
    <t>Segment &amp; Geographical Information - Additional Information (Detail)</t>
  </si>
  <si>
    <t>Dec. 31, 2016operating_segment</t>
  </si>
  <si>
    <t>Dec. 31, 2015Segment</t>
  </si>
  <si>
    <t>Number of operating segments</t>
  </si>
  <si>
    <t>Number of operating segments, operations management</t>
  </si>
  <si>
    <t>Number of operating segments, finance and accounting</t>
  </si>
  <si>
    <t>Number of operating segments, company provides operations management services</t>
  </si>
  <si>
    <t>Number of non-operations management services</t>
  </si>
  <si>
    <t>Number of reportable segments | Segment</t>
  </si>
  <si>
    <t>Segment &amp; Geographical Information - Revenues and Cost of Revenues for Company's Reportable Segments (Detail) - USD ($) $ in Thousands</t>
  </si>
  <si>
    <t>3 Months Ended</t>
  </si>
  <si>
    <t>Sep. 30, 2016</t>
  </si>
  <si>
    <t>Mar. 31, 2016</t>
  </si>
  <si>
    <t>Sep. 30, 2015</t>
  </si>
  <si>
    <t>Jun. 30, 2015</t>
  </si>
  <si>
    <t>Mar. 31, 2015</t>
  </si>
  <si>
    <t>Revenues and cost of revenues for Company's reportable segments [Line Items]</t>
  </si>
  <si>
    <t>Operating expenses</t>
  </si>
  <si>
    <t>Foreign exchange gain, interest expense and other income, net</t>
  </si>
  <si>
    <t>Insurance [Member]</t>
  </si>
  <si>
    <t>Healthcare [Member]</t>
  </si>
  <si>
    <t>Travel, Transportation and Logistics [Member]</t>
  </si>
  <si>
    <t>Finance and Accounting [Member]</t>
  </si>
  <si>
    <t>Other Operations Management [Member]</t>
  </si>
  <si>
    <t>Analytics</t>
  </si>
  <si>
    <t>BPM Services [Member]</t>
  </si>
  <si>
    <t>Analytics Services [Member]</t>
  </si>
  <si>
    <t>Segment &amp; Geographical Information Segment &amp; Geographical Information - Revenues Based on Geographical Information (Details) - USD ($) $ in Thousands</t>
  </si>
  <si>
    <t>Property, Plant and Equipment, net</t>
  </si>
  <si>
    <t>United States</t>
  </si>
  <si>
    <t>United Kingdom</t>
  </si>
  <si>
    <t>Rest of World</t>
  </si>
  <si>
    <t>Non-US</t>
  </si>
  <si>
    <t>India</t>
  </si>
  <si>
    <t>Philippines</t>
  </si>
  <si>
    <t>Quarterly Financial Data - Summary of Quarterly Results (Detail) - USD ($) $ / shares in Units, $ in Thousands</t>
  </si>
  <si>
    <t>Earnings Per Share:</t>
  </si>
  <si>
    <t>Stock compensation expense</t>
  </si>
  <si>
    <t>Amortization of intangibles</t>
  </si>
  <si>
    <t>Earnings Per Share Earnings Per Share - Computation of Basic and Diluated Earnings per Share (Details) - USD ($) $ / shares in Units, $ in Thousands</t>
  </si>
  <si>
    <t>Numerators:</t>
  </si>
  <si>
    <t>Denominators:</t>
  </si>
  <si>
    <t>Basic weighted average common shares outstanding (in shares)</t>
  </si>
  <si>
    <t>Dilutive effect of share based awards (in shares)</t>
  </si>
  <si>
    <t>Diluted weighted average common shares outstanding (in shares)</t>
  </si>
  <si>
    <t>Weighted average common shares considered anti-dilutive in computing diluted earnings per share (in shares)</t>
  </si>
  <si>
    <t>Other Income, net Other Income, net - Summary of Other Income, Net (Details) - USD ($) $ in Thousands</t>
  </si>
  <si>
    <t>Interest and dividend income</t>
  </si>
  <si>
    <t>Gain on sale of mutual fund investments</t>
  </si>
  <si>
    <t>Other, net</t>
  </si>
  <si>
    <t>Property, Plant and Equipment - Schedule of Property, Plant and Equipment (Detail) - USD ($) $ in Thousands</t>
  </si>
  <si>
    <t>Owned Assets:</t>
  </si>
  <si>
    <t>Owned assets, gross</t>
  </si>
  <si>
    <t>Less: Accumulated depreciation and amortization</t>
  </si>
  <si>
    <t>Owned Assets, net</t>
  </si>
  <si>
    <t>Assets under capital leases:</t>
  </si>
  <si>
    <t>Capital leased assets, gross</t>
  </si>
  <si>
    <t>Assets under capital leases, net</t>
  </si>
  <si>
    <t>Network equipment, computers and software</t>
  </si>
  <si>
    <t>Network equipment, computers and software | Minimum</t>
  </si>
  <si>
    <t>Estimated useful life (in years)</t>
  </si>
  <si>
    <t>Network equipment, computers and software | Maximum</t>
  </si>
  <si>
    <t>Leasehold improvements</t>
  </si>
  <si>
    <t>Leasehold improvements | Minimum</t>
  </si>
  <si>
    <t>Leasehold improvements | Maximum</t>
  </si>
  <si>
    <t>Office furniture and equipment</t>
  </si>
  <si>
    <t>Office furniture and equipment | Minimum</t>
  </si>
  <si>
    <t>Office furniture and equipment | Maximum</t>
  </si>
  <si>
    <t>Motor vehicles</t>
  </si>
  <si>
    <t>Motor vehicles | Minimum</t>
  </si>
  <si>
    <t>2 years</t>
  </si>
  <si>
    <t>Motor vehicles | Maximum</t>
  </si>
  <si>
    <t>Buildings</t>
  </si>
  <si>
    <t>30 years</t>
  </si>
  <si>
    <t>Land</t>
  </si>
  <si>
    <t>Capital work in progress</t>
  </si>
  <si>
    <t>Property, Plant and Equipment - Additional Information (Detail) - USD ($)</t>
  </si>
  <si>
    <t>Depreciation and amortization expense</t>
  </si>
  <si>
    <t>Capitalized computer software development costs</t>
  </si>
  <si>
    <t>Capitalized software development amortization expense</t>
  </si>
  <si>
    <t>Business Combinations, Goodwill and Intangible Assets - Additional Information (Detail) - USD ($) $ in Thousands</t>
  </si>
  <si>
    <t>Oct. 22, 2016</t>
  </si>
  <si>
    <t>Sep. 01, 2016</t>
  </si>
  <si>
    <t>Jul. 01, 2016</t>
  </si>
  <si>
    <t>Acquired Finite-Lived Intangible Assets [Line Items]</t>
  </si>
  <si>
    <t>Acquisition related costs</t>
  </si>
  <si>
    <t>Revenue of acquirees since acquisition</t>
  </si>
  <si>
    <t>Amortization expense</t>
  </si>
  <si>
    <t>Customer relationships</t>
  </si>
  <si>
    <t>Remaining amortization period (in years)</t>
  </si>
  <si>
    <t>5 years 9 months 18 days</t>
  </si>
  <si>
    <t>Developed technology</t>
  </si>
  <si>
    <t>4 years 10 months 24 days</t>
  </si>
  <si>
    <t>Non-compete agreements</t>
  </si>
  <si>
    <t>2 years 6 months</t>
  </si>
  <si>
    <t>Leasehold benefits</t>
  </si>
  <si>
    <t>2 years 4 months 24 days</t>
  </si>
  <si>
    <t>Trade names and trademarks</t>
  </si>
  <si>
    <t>5 years 3 months 18 days</t>
  </si>
  <si>
    <t>Liss Systems Limited</t>
  </si>
  <si>
    <t>Cash consideration transferred</t>
  </si>
  <si>
    <t>Liss Systems Limited | Customer relationships</t>
  </si>
  <si>
    <t>Useful life (in years)</t>
  </si>
  <si>
    <t>Liss Systems Limited | Developed technology</t>
  </si>
  <si>
    <t>Liss Systems Limited | Trade names and trademarks</t>
  </si>
  <si>
    <t>IQR Consulting Inc.</t>
  </si>
  <si>
    <t>IQR Consulting Inc. | Customer relationships</t>
  </si>
  <si>
    <t>Datasource Consulting, LLC</t>
  </si>
  <si>
    <t>Datasource Consulting, LLC | Customer relationships</t>
  </si>
  <si>
    <t>6 years</t>
  </si>
  <si>
    <t>Datasource Consulting, LLC | Developed technology</t>
  </si>
  <si>
    <t>Datasource Consulting, LLC | Trade names and trademarks</t>
  </si>
  <si>
    <t>Restricted Stock | Liss Systems Limited</t>
  </si>
  <si>
    <t>Restricted common stock issued (in shares)</t>
  </si>
  <si>
    <t>Fair value of restricted common stock issued</t>
  </si>
  <si>
    <t>Restricted Stock | IQR Consulting Inc.</t>
  </si>
  <si>
    <t>Restricted Stock | Datasource Consulting, LLC</t>
  </si>
  <si>
    <t>Business Combinations, Goodwill and Intangible Assets - Summary of Purchase Price Allocation for Acquisitions (Detail) - USD ($) $ in Thousands</t>
  </si>
  <si>
    <t>Business Acquisition [Line Items]</t>
  </si>
  <si>
    <t>Tangible assets</t>
  </si>
  <si>
    <t>Tangible liabilities</t>
  </si>
  <si>
    <t>Deferred tax liability</t>
  </si>
  <si>
    <t>Total purchase price</t>
  </si>
  <si>
    <t>Identifiable intangible assets</t>
  </si>
  <si>
    <t>Business Combinations, Goodwill and Intangible Assets - Summary of Company's Goodwill (Detail) - USD ($) $ in Thousands</t>
  </si>
  <si>
    <t>Goodwill [Roll Forward]</t>
  </si>
  <si>
    <t>Beginning Balance</t>
  </si>
  <si>
    <t>Acquisitions</t>
  </si>
  <si>
    <t>Currency translation adjustments</t>
  </si>
  <si>
    <t>Ending Balance</t>
  </si>
  <si>
    <t>Business Combinations, Goodwill and Intangible Assets - Summary of Company's Intangible Assets (Detail) - USD ($) $ in Thousands</t>
  </si>
  <si>
    <t>Finite-lived intangible assets, gross</t>
  </si>
  <si>
    <t>Accumulated Amortization</t>
  </si>
  <si>
    <t>Finite-lived intangible assets, net</t>
  </si>
  <si>
    <t>Intangible assets, gross</t>
  </si>
  <si>
    <t>Indefinite-lived intangible assets, trade names and trademarks</t>
  </si>
  <si>
    <t>Business Combinations, Goodwill and Intangible Assets - Estimated Amortization of Intangible Assets (Detail) $ in Thousands</t>
  </si>
  <si>
    <t>Dec. 31, 2016USD ($)</t>
  </si>
  <si>
    <t>2021 and thereafter</t>
  </si>
  <si>
    <t>Amortization expense, estimated for five years</t>
  </si>
  <si>
    <t>Accrued expenses and other current liabilities Accrued expenses and other current liabilities - Summary of Accrued Expenses and Other Current Liabilities (Details) - USD ($) $ in Thousands</t>
  </si>
  <si>
    <t>Accrued expenses</t>
  </si>
  <si>
    <t>Derivative instruments</t>
  </si>
  <si>
    <t>Client liability account</t>
  </si>
  <si>
    <t>Other current liabilities</t>
  </si>
  <si>
    <t>Non-current liabilities Non-current liabilities - Summary of Non-Current Liabilities (Details) - USD ($) $ in Thousands</t>
  </si>
  <si>
    <t>Unrecognized tax benefits</t>
  </si>
  <si>
    <t>Deferred rent</t>
  </si>
  <si>
    <t>Retirement benefits</t>
  </si>
  <si>
    <t>Other non-current liabilities</t>
  </si>
  <si>
    <t>Fair Value Measurements - Assets and Liabilities Measured at Fair Value (Detail) - USD ($) $ in Thousands</t>
  </si>
  <si>
    <t>Liabilities</t>
  </si>
  <si>
    <t>Fair value of earn-out consideration</t>
  </si>
  <si>
    <t>Recurring</t>
  </si>
  <si>
    <t>Assets</t>
  </si>
  <si>
    <t>Money market and mutual funds</t>
  </si>
  <si>
    <t>Derivative financial instruments</t>
  </si>
  <si>
    <t>Recurring | Level 1</t>
  </si>
  <si>
    <t>Recurring | Level 2</t>
  </si>
  <si>
    <t>Recurring | Level 3</t>
  </si>
  <si>
    <t>RPM Direct LLC and RPM Data Solutions LLC | Recurring</t>
  </si>
  <si>
    <t>Derivatives and Hedge Accounting - Additional Information (Detail) £ in Thousands, $ in Thousands</t>
  </si>
  <si>
    <t>Dec. 31, 2015USD ($)</t>
  </si>
  <si>
    <t>Dec. 31, 2016GBP (£)</t>
  </si>
  <si>
    <t>Dec. 31, 2015GBP (£)</t>
  </si>
  <si>
    <t>Derivative Instruments, Gain (Loss) [Line Items]</t>
  </si>
  <si>
    <t>Net derivative losses which could be reclassified into earnings within the next 12 months</t>
  </si>
  <si>
    <t>Maximum outstanding term of cash flow hedges (in months)</t>
  </si>
  <si>
    <t>45 months</t>
  </si>
  <si>
    <t>Gain/(losses) that reclassified from AOCI into earning for discontinued hedging transactions</t>
  </si>
  <si>
    <t>Derivatives Designated as Hedging Instruments | Derivatives in Cash Flow Hedging Relationships | Foreign Currency Exchange Contracts</t>
  </si>
  <si>
    <t>Foreign exchange contracts outstanding</t>
  </si>
  <si>
    <t>Derivatives not Designated as Hedging Instruments | Foreign Currency Exchange Contracts</t>
  </si>
  <si>
    <t>Derivatives and Hedge Accounting - Summary of Fair Value of Foreign Currency Exchange Contracts (Detail) - Foreign Currency Exchange Contracts - USD ($) $ in Thousands</t>
  </si>
  <si>
    <t>Derivatives Designated as Hedging Instruments | Other current assets</t>
  </si>
  <si>
    <t>Derivatives, Fair Value [Line Items]</t>
  </si>
  <si>
    <t>Foreign currency exchange contracts, asset</t>
  </si>
  <si>
    <t>Derivatives Designated as Hedging Instruments | Other assets</t>
  </si>
  <si>
    <t>Derivatives Designated as Hedging Instruments | Accrued expenses and other current liabilities</t>
  </si>
  <si>
    <t>Foreign currency exchange contracts, liability</t>
  </si>
  <si>
    <t>Derivatives Designated as Hedging Instruments | Other non current liabilities</t>
  </si>
  <si>
    <t>Derivatives not Designated as Hedging Instruments | Other current assets</t>
  </si>
  <si>
    <t>Derivatives and Hedge Accounting - Summary of Effect of Foreign Currency Exchange Contracts on Consolidated Statements of Income (Detail) - Foreign Currency Exchange Contracts - USD ($) $ in Thousands</t>
  </si>
  <si>
    <t>Derivatives Designated as Hedging Instruments | Derivatives in Cash Flow Hedging Relationships</t>
  </si>
  <si>
    <t>Amount of Gain/(Loss) Recognized in AOCI on Derivative (Effective Portion)</t>
  </si>
  <si>
    <t>Foreign exchange gain | Derivatives Designated as Hedging Instruments | Derivatives in Cash Flow Hedging Relationships</t>
  </si>
  <si>
    <t>Amount of Gain/ (Loss) Reclassified from AOCI into Income (Effective Portion)</t>
  </si>
  <si>
    <t>Amount of Gain/(Loss) Recognized in Income on Derivative (Ineffective Portion and Amount Excluded from Effectiveness Testing)</t>
  </si>
  <si>
    <t>Foreign exchange gain | Derivatives not Designated as Hedging Instruments</t>
  </si>
  <si>
    <t>Amount of Gain/(Loss) Recognized in Income on Derivatives</t>
  </si>
  <si>
    <t>Borrowings - Additional Information (Detail)</t>
  </si>
  <si>
    <t>Oct. 24, 2014USD ($)</t>
  </si>
  <si>
    <t>Credit Facilities [Line Items]</t>
  </si>
  <si>
    <t>Other short-term borrowings</t>
  </si>
  <si>
    <t>Revolving Credit Facility</t>
  </si>
  <si>
    <t>Revolving credit facility</t>
  </si>
  <si>
    <t>Debt instrument, term (in years)</t>
  </si>
  <si>
    <t>Option to increase additional credit facility</t>
  </si>
  <si>
    <t>Credit facility expiration date</t>
  </si>
  <si>
    <t>Oct. 24,
		2019</t>
  </si>
  <si>
    <t>Line of credit interest rate during period (as a percent)</t>
  </si>
  <si>
    <t>2.21%</t>
  </si>
  <si>
    <t>Unamortized debt issuance costs</t>
  </si>
  <si>
    <t>Interest coverage ratio, minimum</t>
  </si>
  <si>
    <t>Leverage ratio, minimum</t>
  </si>
  <si>
    <t>Revolving Credit Facility | Minimum</t>
  </si>
  <si>
    <t>Commitment fee percentage range on unused credit facility (as a percent)</t>
  </si>
  <si>
    <t>0.20%</t>
  </si>
  <si>
    <t>Revolving Credit Facility | Maximum</t>
  </si>
  <si>
    <t>0.30%</t>
  </si>
  <si>
    <t>Revolving Credit Facility | Prime Rate | Minimum</t>
  </si>
  <si>
    <t>Basis spread on variable rate (as a percent)</t>
  </si>
  <si>
    <t>0.25%</t>
  </si>
  <si>
    <t>Revolving Credit Facility | Prime Rate | Maximum</t>
  </si>
  <si>
    <t>0.75%</t>
  </si>
  <si>
    <t>Revolving Credit Facility | London Interbank Offered Rate (LIBOR) | Minimum</t>
  </si>
  <si>
    <t>1.25%</t>
  </si>
  <si>
    <t>Revolving Credit Facility | London Interbank Offered Rate (LIBOR) | Maximum</t>
  </si>
  <si>
    <t>1.75%</t>
  </si>
  <si>
    <t>Capital Structure - Additional Information (Detail)</t>
  </si>
  <si>
    <t>Dec. 31, 2016USD ($)ClassOfCommonStock$ / sharesshares</t>
  </si>
  <si>
    <t>Dec. 31, 2015USD ($)$ / sharesshares</t>
  </si>
  <si>
    <t>Dec. 30, 2014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er share prior to the vesting date (in dollars per share) | $ / shares</t>
  </si>
  <si>
    <t>2014 Repurchase Program</t>
  </si>
  <si>
    <t>Repurchase of common stock authorized by board of directors up to</t>
  </si>
  <si>
    <t>Stock repurchase program, period start (year)</t>
  </si>
  <si>
    <t>Stock repurchase program, period end (year)</t>
  </si>
  <si>
    <t>Common stock shares purchased under the repurchase program (in shares) | shares</t>
  </si>
  <si>
    <t>Common stock aggregate purchase price including commissions</t>
  </si>
  <si>
    <t>Common stock average purchase price per share (in dollars per share) | $ / shares</t>
  </si>
  <si>
    <t>Employee Benefit Plans - Summary of Change in Projected Benefit Obligation (Detail) - USD ($) $ in Thousands</t>
  </si>
  <si>
    <t>Change in projected benefit obligation:</t>
  </si>
  <si>
    <t>Benefit obligation at the beginning of the year</t>
  </si>
  <si>
    <t>Service cost</t>
  </si>
  <si>
    <t>Interest cost</t>
  </si>
  <si>
    <t>Benefits paid</t>
  </si>
  <si>
    <t>Actuarial (gain)/loss</t>
  </si>
  <si>
    <t>Acquisition</t>
  </si>
  <si>
    <t>Effect of exchange rate changes</t>
  </si>
  <si>
    <t>Projected benefit obligation at the end of the year</t>
  </si>
  <si>
    <t>Unfunded amount–non-current</t>
  </si>
  <si>
    <t>Unfunded amount–current</t>
  </si>
  <si>
    <t>Total accrued liability</t>
  </si>
  <si>
    <t>Accumulated benefit obligation</t>
  </si>
  <si>
    <t>Employee Benefit Plans - Net Gratuity Cost (Detail) - USD ($) $ in Thousands</t>
  </si>
  <si>
    <t>Expected return on plan assets</t>
  </si>
  <si>
    <t>Actuarial loss</t>
  </si>
  <si>
    <t>Net gratuity cost</t>
  </si>
  <si>
    <t>Employee Benefit Plans - Additional Information (Detail) - USD ($) $ in Thousands</t>
  </si>
  <si>
    <t>Accumulated other comprehensive loss, expected to be recognized over the next fiscal year</t>
  </si>
  <si>
    <t>Percentage of discretionary contributions towards 401(k) Plan, Maximum (as a percent)</t>
  </si>
  <si>
    <t>3.00%</t>
  </si>
  <si>
    <t>Company's contribution to the 401(k) Plan</t>
  </si>
  <si>
    <t>Contribution to various defined contribution plans</t>
  </si>
  <si>
    <t>Employee Benefit Plans - Summary of Components Accumulated Other Comprehensive Loss (Detail) - USD ($) $ in Thousands</t>
  </si>
  <si>
    <t>Accumulated Other Comprehensive Income (Loss), Pension and Other Postretirement Benefit Plans, Net of Tax [Abstract]</t>
  </si>
  <si>
    <t>Net actuarial loss</t>
  </si>
  <si>
    <t>Net prior service cost</t>
  </si>
  <si>
    <t>Accumulated other comprehensive loss, net of tax</t>
  </si>
  <si>
    <t>Employee Benefit Plans - Summary of Weighted Average Actuarial Assumptions (Detail)</t>
  </si>
  <si>
    <t>Defined Benefit Plan, Weighted Average Assumptions Used in Calculating Benefit Obligation [Abstract]</t>
  </si>
  <si>
    <t>Discount rate (as a percent)</t>
  </si>
  <si>
    <t>6.80%</t>
  </si>
  <si>
    <t>7.80%</t>
  </si>
  <si>
    <t>8.00%</t>
  </si>
  <si>
    <t>Rate of increase in compensation levels (as a percent)</t>
  </si>
  <si>
    <t>9.20%</t>
  </si>
  <si>
    <t>8.40%</t>
  </si>
  <si>
    <t>8.20%</t>
  </si>
  <si>
    <t>Expected long term rate of return on plan assets per annum (as a percent)</t>
  </si>
  <si>
    <t>9.00%</t>
  </si>
  <si>
    <t>Employee Benefit Plans - Summary of Expected Benefit Payments (Detail) $ in Thousands</t>
  </si>
  <si>
    <t>Defined Benefit Plan, Expected Future Benefit Payments, Fiscal Year Maturity [Abstract]</t>
  </si>
  <si>
    <t>2022 to 2026</t>
  </si>
  <si>
    <t>Employee Benefit Plans - Change in Plan Assets (Detail) - USD ($) $ in Thousands</t>
  </si>
  <si>
    <t>Defined Benefit Plan, Change in Fair Value of Plan Assets [Roll Forward]</t>
  </si>
  <si>
    <t>Plan assets at the beginning of the year</t>
  </si>
  <si>
    <t>Actual return</t>
  </si>
  <si>
    <t>Employer contribution</t>
  </si>
  <si>
    <t>Plan assets at the ending of the year</t>
  </si>
  <si>
    <t>Leases - Future Minimum Lease Payments under Capital Leases (Detail) - USD ($) $ in Thousands</t>
  </si>
  <si>
    <t>Total minimum lease payments</t>
  </si>
  <si>
    <t>Less: amount representing interest</t>
  </si>
  <si>
    <t>Present value of minimum lease payments</t>
  </si>
  <si>
    <t>Less: current portion</t>
  </si>
  <si>
    <t>Long term capital lease obligation</t>
  </si>
  <si>
    <t>Leases - Future Minimum Lease Payments under Non-Cancelable Operating Lease Agreements Expiring After December 31, 2016 (Detail) $ in Thousands</t>
  </si>
  <si>
    <t>2022 and thereafter</t>
  </si>
  <si>
    <t>Total operating lease payments</t>
  </si>
  <si>
    <t>Leases - Additional Information (Detail) - USD ($) $ in Thousands</t>
  </si>
  <si>
    <t>Rent expense under both cancelable and non-cancelable operating leases</t>
  </si>
  <si>
    <t>Income Taxes - Summary of Components of Income Before Income Taxes (Detail) - USD ($) $ in Thousands</t>
  </si>
  <si>
    <t>Domestic</t>
  </si>
  <si>
    <t>Foreign</t>
  </si>
  <si>
    <t>Income Taxes - Summary of Income Tax Provision/(Benefit) Relating to Continuing Operations (Detail) - USD ($) $ in Thousands</t>
  </si>
  <si>
    <t>Current provision/(benefit):</t>
  </si>
  <si>
    <t>Deferred provision/(benefit):</t>
  </si>
  <si>
    <t>Income Taxes - Summary of Effective Income Tax Rate Differs from Amount Computed by Applying U.S. Federal Statutory Income Tax Rate to Income Before Income Taxes (Detail) - USD ($) $ in Thousands</t>
  </si>
  <si>
    <t>Expected tax expense</t>
  </si>
  <si>
    <t>Change in valuation allowance</t>
  </si>
  <si>
    <t>Impact of tax holiday</t>
  </si>
  <si>
    <t>Foreign tax rate differential</t>
  </si>
  <si>
    <t>Deferred tax (benefit)/provision</t>
  </si>
  <si>
    <t>Unrecognized tax benefits and interest</t>
  </si>
  <si>
    <t>State taxes, net of Federal taxes</t>
  </si>
  <si>
    <t>Non-deductible expenses</t>
  </si>
  <si>
    <t>Prior year tax expense/(benefit)</t>
  </si>
  <si>
    <t>Other</t>
  </si>
  <si>
    <t>Income Taxes - Additional Information (Detail) - USD ($)</t>
  </si>
  <si>
    <t>Income Taxes [Line Items]</t>
  </si>
  <si>
    <t>Effective tax rates (as a percent)</t>
  </si>
  <si>
    <t>26.40%</t>
  </si>
  <si>
    <t>32.00%</t>
  </si>
  <si>
    <t>Expiration period of tax holiday</t>
  </si>
  <si>
    <t>Effective tax rate in Philippines post tax exemption (as a percent)</t>
  </si>
  <si>
    <t>5.00%</t>
  </si>
  <si>
    <t>Effect of diluted earnings per share, tax holiday (in dollars per share)</t>
  </si>
  <si>
    <t>Operating loss carryforward valuation allowance</t>
  </si>
  <si>
    <t>Valuation allowance related to tax credit carry forward</t>
  </si>
  <si>
    <t>Deferred income taxes provided for Company's share of undistributed net earnings of foreign operations</t>
  </si>
  <si>
    <t>Undistributed net earnings of foreign operations</t>
  </si>
  <si>
    <t>Recognized interest and penalties</t>
  </si>
  <si>
    <t>Accrued interest on unrecognized tax benefits</t>
  </si>
  <si>
    <t>First Five Years</t>
  </si>
  <si>
    <t>Tax exemption on profit (as a percent)</t>
  </si>
  <si>
    <t>Five to Ten Years</t>
  </si>
  <si>
    <t>Operating loss carryforwards</t>
  </si>
  <si>
    <t>Operating loss carry forwards expiration date (year)</t>
  </si>
  <si>
    <t>Income Taxes - Summary of Components of Deferred Tax Balances (Detail) - USD ($) $ in Thousands</t>
  </si>
  <si>
    <t>Deferred tax assets:</t>
  </si>
  <si>
    <t>Tax credit carry forward</t>
  </si>
  <si>
    <t>Share-based compensation</t>
  </si>
  <si>
    <t>Accrued employee costs and other expenses</t>
  </si>
  <si>
    <t>Net operating loss carry forwards</t>
  </si>
  <si>
    <t>Unrealized exchange loss</t>
  </si>
  <si>
    <t>Others</t>
  </si>
  <si>
    <t>Deferred tax assets</t>
  </si>
  <si>
    <t>Valuation allowance</t>
  </si>
  <si>
    <t>Deferred tax liabilities:</t>
  </si>
  <si>
    <t>Unrealized exchange gain</t>
  </si>
  <si>
    <t>Intangible assets</t>
  </si>
  <si>
    <t>Net deferred tax assets</t>
  </si>
  <si>
    <t>Income Taxes - Summary of Activity Related to Gross Unrecognized Tax Benefits (Detail) $ in Thousands</t>
  </si>
  <si>
    <t>Reconciliation of Unrecognized Tax Benefits, Excluding Amounts Pertaining to Examined Tax Returns [Roll Forward]</t>
  </si>
  <si>
    <t>Balance as of January 1, 2016</t>
  </si>
  <si>
    <t>Increases related to prior year tax positions</t>
  </si>
  <si>
    <t>Decreases related to prior year tax positions</t>
  </si>
  <si>
    <t>Increases related to current year tax positions</t>
  </si>
  <si>
    <t>Decreases related to current year tax positions</t>
  </si>
  <si>
    <t>Balance as of December 31, 2016</t>
  </si>
  <si>
    <t>Stock Based Compensation - Additional Information (Detail) - shares</t>
  </si>
  <si>
    <t>Expiring period of equity options to employees (in years)</t>
  </si>
  <si>
    <t>2015 Stock Options Plan</t>
  </si>
  <si>
    <t>Increase in number of shares available for grant (in shares)</t>
  </si>
  <si>
    <t>Number of shares available for grant (in shares)</t>
  </si>
  <si>
    <t>Stock Based Compensation - Costs Related to Company's Stock-Based Compensation Plan (Detail) - USD ($) $ in Thousands</t>
  </si>
  <si>
    <t>Share-based Compensation Arrangement by Share-based Payment Award, Compensation Cost [Line Items]</t>
  </si>
  <si>
    <t>Stock-based compensation expenses</t>
  </si>
  <si>
    <t>Cost of revenue</t>
  </si>
  <si>
    <t>Stock Based Compensation - Stock Based Compensation Stock Option Activity (Detail) - Employee Stock Option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vested and exercisable at December 31, 2016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 average exercise price, vested and exercisable at December 31, 2016 (in dollars per share)</t>
  </si>
  <si>
    <t>Aggregate intrinsic value, outstanding, ending balance</t>
  </si>
  <si>
    <t>Weighted-average remaining contractual life, outstanding, ending balance (in years)</t>
  </si>
  <si>
    <t>2 years 11 months 16 days</t>
  </si>
  <si>
    <t>3 years 6 months</t>
  </si>
  <si>
    <t>Aggregate intrinsic value, vested and exercisable at December 31, 2016</t>
  </si>
  <si>
    <t>Weighted-average remaining contractual life, vested and exercisable at December 31, 2016 (in years)</t>
  </si>
  <si>
    <t>Stock Based Compensation - Stock Options Additional Information (Details) - Employee Stock Option - USD ($)</t>
  </si>
  <si>
    <t>Dividend yield</t>
  </si>
  <si>
    <t>0.00%</t>
  </si>
  <si>
    <t>Unrecognized compensation cost for unvested stock options</t>
  </si>
  <si>
    <t>Weighted-average fair value of options granted (in dollars per share)</t>
  </si>
  <si>
    <t>Total grant date fair value of option vested in period</t>
  </si>
  <si>
    <t>Intrinsic value of options exercised</t>
  </si>
  <si>
    <t>Stock Based Compensation - Company's Stock Options Outstanding and Stock Options Vested and Exercisable (Detail)</t>
  </si>
  <si>
    <t>Dec. 31, 2016$ / sharesshares</t>
  </si>
  <si>
    <t>Share-based Compensation, Shares Authorized under Stock Option Plans, Exercise Price Range [Line Items]</t>
  </si>
  <si>
    <t>Options Outstanding (in shares) | shares</t>
  </si>
  <si>
    <t>Options Outstanding, Weighted-Average Exercise Price (in dollars per share)</t>
  </si>
  <si>
    <t>Options Vested and Exercisable (in shares) | shares</t>
  </si>
  <si>
    <t>Options Vested and Exercisable, Weighted-Average Exercise Price (in dollars per share)</t>
  </si>
  <si>
    <t>$8.00 to $15.00</t>
  </si>
  <si>
    <t>Range of Exercise Prices, lower range limit (in dollars per share)</t>
  </si>
  <si>
    <t>Range of Exercise Prices, upper range limit (in dollars per share)</t>
  </si>
  <si>
    <t>$15.01 to $21.00</t>
  </si>
  <si>
    <t>$21.01 to $28.00</t>
  </si>
  <si>
    <t>Stock Based Compensation - Restricted Stock Activity Under Company's Stock Plans (Detail) - $ / shares</t>
  </si>
  <si>
    <t>Restricted Stock</t>
  </si>
  <si>
    <t>Share-based Compensation Arrangement by Share-based Payment Award, Non-Option Equity Instruments, Outstanding [Roll Forward]</t>
  </si>
  <si>
    <t>Number, outstanding, beginning balance (in shares)</t>
  </si>
  <si>
    <t>Number, granted (in shares)</t>
  </si>
  <si>
    <t>Number, vested (in shares)</t>
  </si>
  <si>
    <t>Number, forfeited (in shares)</t>
  </si>
  <si>
    <t>Number, outstanding, ending balance (in shares)</t>
  </si>
  <si>
    <t>Share-based Compensation Arrangement by Share-based Payment Award, Equity Instruments Other than Options, Nonvested, Weighted Average Grant Date Fair Value [Abstract]</t>
  </si>
  <si>
    <t>Weighted-average fair value, outstanding,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ending balance (in dollars per share)</t>
  </si>
  <si>
    <t>Restricted stock units vested for which underlying common stock to be issued (in shares)</t>
  </si>
  <si>
    <t>Restricted stock units vested (in shares)</t>
  </si>
  <si>
    <t>Restricted stock units forfeited (in shares)</t>
  </si>
  <si>
    <t>Stock Based Compensation - Restricted Stock and RSU Additional Information (Details) - USD ($) $ / shares in Units, $ in Thousands</t>
  </si>
  <si>
    <t>Restricted Stock and Restricted Stock Units</t>
  </si>
  <si>
    <t>Unrecognized compensation cost</t>
  </si>
  <si>
    <t>Cost not yet recognized, period for recognition (in years)</t>
  </si>
  <si>
    <t>2 years 8 months 12 days</t>
  </si>
  <si>
    <t>Weighted-average fair value of restricted stock and RSUs granted (in dollars per share)</t>
  </si>
  <si>
    <t>Number of restricted stock units, vested</t>
  </si>
  <si>
    <t>Number of restricted stock units, granted (in shares)</t>
  </si>
  <si>
    <t>Liss Systems Limited | Restricted Stock</t>
  </si>
  <si>
    <t>Datasource Consulting, LLC | Restricted Stock</t>
  </si>
  <si>
    <t>IQR Consulting Inc. | Restricted Stock</t>
  </si>
  <si>
    <t>RPM Direct LLC and RPM Data Solutions LLC | Restricted Stock</t>
  </si>
  <si>
    <t>Stock Based Compensation - Performance Based Stock Awards Additional Information (Details) - USD ($) $ in Thousands</t>
  </si>
  <si>
    <t>Feb. 28, 2017</t>
  </si>
  <si>
    <t>Revenue Based PRSUs | Maximum</t>
  </si>
  <si>
    <t>Market Condition Based PRSUs</t>
  </si>
  <si>
    <t>1 year 7 months 2 days</t>
  </si>
  <si>
    <t>Amendment And Restatement Of The 2006 Omnibus Award Plan (2015 Plan) | Revenue Based PRSUs | Year One</t>
  </si>
  <si>
    <t>Award vesting rights (as a percent)</t>
  </si>
  <si>
    <t>33.33%</t>
  </si>
  <si>
    <t>Amendment And Restatement Of The 2006 Omnibus Award Plan (2015 Plan) | Revenue Based PRSUs | Year Two</t>
  </si>
  <si>
    <t>Amendment And Restatement Of The 2006 Omnibus Award Plan (2015 Plan) | Market Condition Based PRSUs | Maximum</t>
  </si>
  <si>
    <t>Subsequent Event | Performance Based Stock Awards</t>
  </si>
  <si>
    <t>Stock Based Compensation - Performance Restricted Stock Activity (Details)</t>
  </si>
  <si>
    <t>Number, outstanding, beginning balance (in shares) | shares</t>
  </si>
  <si>
    <t>Number, granted (in shares) | shares</t>
  </si>
  <si>
    <t>Number, additionally issued due to achievement of higher-than-target performance (in shares) | shares</t>
  </si>
  <si>
    <t>Number, vested (in shares) | shares</t>
  </si>
  <si>
    <t>Number, forfeited (in shares) | shares</t>
  </si>
  <si>
    <t>Number, outstanding, ending balance (in shares) | shares</t>
  </si>
  <si>
    <t>Weighted-average fair value, outstanding, beginning balance (in dollars per share) | $ / shares</t>
  </si>
  <si>
    <t>Weighted-average fair value, granted (in dollars per share) | $ / shares</t>
  </si>
  <si>
    <t>Weighted-average fair value, additionally issued due to achievement of higher-than-target performance (in shares) | $ / shares</t>
  </si>
  <si>
    <t>Weighted-average fair value, vested (in dollars per share) | $ / shares</t>
  </si>
  <si>
    <t>Weighted-average fair value, forfeited (in dollars per share) | $ / shares</t>
  </si>
  <si>
    <t>Weighted-average fair value, outstanding, ending balance (in dollars per share) | $ / shares</t>
  </si>
  <si>
    <t>Stock Based Compensation Share-based Compensation - Summary of Weighted Average Valuation Assumptions for Market Condition Performance Restricted Stock Units (Details) - Market Condition Based PRSUs</t>
  </si>
  <si>
    <t>Expected life (in years)</t>
  </si>
  <si>
    <t>2 years 10 months 6 days</t>
  </si>
  <si>
    <t>2 years 10 months 2 days</t>
  </si>
  <si>
    <t>2 years 10 months 17 days</t>
  </si>
  <si>
    <t>Risk free interest rate (as a percent)</t>
  </si>
  <si>
    <t>0.88%</t>
  </si>
  <si>
    <t>0.98%</t>
  </si>
  <si>
    <t>0.65%</t>
  </si>
  <si>
    <t>Volatility (as a percent)</t>
  </si>
  <si>
    <t>28.00%</t>
  </si>
  <si>
    <t>30.30%</t>
  </si>
  <si>
    <t>30.40%</t>
  </si>
  <si>
    <t>Commitments and Contingencies - Additional Information (Detail) - USD ($) $ in Thousands</t>
  </si>
  <si>
    <t>Purchase commitments, net of advances</t>
  </si>
  <si>
    <t>Export-oriented units established (as a percent)</t>
  </si>
  <si>
    <t>Transfer pricing issues starting period (year)</t>
  </si>
  <si>
    <t>Transfer pricing issues ending period (year)</t>
  </si>
  <si>
    <t>Permanent establishment issues starting period (year)</t>
  </si>
  <si>
    <t>Permanent establishment issues ending period (year)</t>
  </si>
  <si>
    <t>Aggregate disputed amount amount related to transfer pricing and permanent establishment</t>
  </si>
  <si>
    <t>Total bank guarantees and deposits in respect of contingencies</t>
  </si>
  <si>
    <t>Amounts paid as deposits in respect of contingencies</t>
  </si>
  <si>
    <t>Bank guarantee issu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Expiration &quot;#,##0_);_(&quot;Expiratio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7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3796135</v>
      </c>
    </row>
    <row r="15" spans="1:4">
      <c r="A15" s="4" t="s">
        <v>25</v>
      </c>
      <c r="B15" s="4" t="s">
        <v>26</v>
      </c>
    </row>
    <row r="16" spans="1:4">
      <c r="A16" s="4" t="s">
        <v>27</v>
      </c>
      <c r="B16" s="4" t="s">
        <v>26</v>
      </c>
    </row>
    <row r="17" spans="1:4">
      <c r="A17" s="4" t="s">
        <v>28</v>
      </c>
      <c r="B17" s="4" t="s">
        <v>29</v>
      </c>
    </row>
    <row r="18" spans="1:4">
      <c r="A18" s="4" t="s">
        <v>30</v>
      </c>
      <c r="D18" s="6" t="n">
        <v>1693584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3155</v>
      </c>
      <c r="C3" s="6" t="n">
        <v>205323</v>
      </c>
    </row>
    <row r="4" spans="1:3">
      <c r="A4" s="4" t="s">
        <v>35</v>
      </c>
      <c r="B4" s="5" t="n">
        <v>13491</v>
      </c>
      <c r="C4" s="5" t="n">
        <v>13676</v>
      </c>
    </row>
    <row r="5" spans="1:3">
      <c r="A5" s="4" t="s">
        <v>36</v>
      </c>
      <c r="B5" s="5" t="n">
        <v>3846</v>
      </c>
      <c r="C5" s="5" t="n">
        <v>1872</v>
      </c>
    </row>
    <row r="6" spans="1:3">
      <c r="A6" s="4" t="s">
        <v>37</v>
      </c>
      <c r="B6" s="5" t="n">
        <v>113067</v>
      </c>
      <c r="C6" s="5" t="n">
        <v>92650</v>
      </c>
    </row>
    <row r="7" spans="1:3">
      <c r="A7" s="4" t="s">
        <v>38</v>
      </c>
      <c r="B7" s="5" t="n">
        <v>7855</v>
      </c>
      <c r="C7" s="5" t="n">
        <v>8027</v>
      </c>
    </row>
    <row r="8" spans="1:3">
      <c r="A8" s="4" t="s">
        <v>39</v>
      </c>
      <c r="B8" s="5" t="n">
        <v>6242</v>
      </c>
      <c r="C8" s="5" t="n">
        <v>2432</v>
      </c>
    </row>
    <row r="9" spans="1:3">
      <c r="A9" s="4" t="s">
        <v>40</v>
      </c>
      <c r="B9" s="5" t="n">
        <v>21168</v>
      </c>
      <c r="C9" s="5" t="n">
        <v>15219</v>
      </c>
    </row>
    <row r="10" spans="1:3">
      <c r="A10" s="4" t="s">
        <v>41</v>
      </c>
      <c r="B10" s="5" t="n">
        <v>378824</v>
      </c>
      <c r="C10" s="5" t="n">
        <v>339199</v>
      </c>
    </row>
    <row r="11" spans="1:3">
      <c r="A11" s="4" t="s">
        <v>42</v>
      </c>
      <c r="B11" s="5" t="n">
        <v>49029</v>
      </c>
      <c r="C11" s="5" t="n">
        <v>47991</v>
      </c>
    </row>
    <row r="12" spans="1:3">
      <c r="A12" s="4" t="s">
        <v>36</v>
      </c>
      <c r="B12" s="5" t="n">
        <v>3393</v>
      </c>
      <c r="C12" s="5" t="n">
        <v>3319</v>
      </c>
    </row>
    <row r="13" spans="1:3">
      <c r="A13" s="4" t="s">
        <v>43</v>
      </c>
      <c r="B13" s="5" t="n">
        <v>14799</v>
      </c>
      <c r="C13" s="5" t="n">
        <v>13749</v>
      </c>
    </row>
    <row r="14" spans="1:3">
      <c r="A14" s="4" t="s">
        <v>44</v>
      </c>
      <c r="B14" s="5" t="n">
        <v>53770</v>
      </c>
      <c r="C14" s="5" t="n">
        <v>52733</v>
      </c>
    </row>
    <row r="15" spans="1:3">
      <c r="A15" s="4" t="s">
        <v>45</v>
      </c>
      <c r="B15" s="5" t="n">
        <v>186770</v>
      </c>
      <c r="C15" s="5" t="n">
        <v>171535</v>
      </c>
    </row>
    <row r="16" spans="1:3">
      <c r="A16" s="4" t="s">
        <v>46</v>
      </c>
      <c r="B16" s="5" t="n">
        <v>19943</v>
      </c>
      <c r="C16" s="5" t="n">
        <v>22257</v>
      </c>
    </row>
    <row r="17" spans="1:3">
      <c r="A17" s="4" t="s">
        <v>47</v>
      </c>
      <c r="B17" s="5" t="n">
        <v>706528</v>
      </c>
      <c r="C17" s="5" t="n">
        <v>650783</v>
      </c>
    </row>
    <row r="18" spans="1:3">
      <c r="A18" s="3" t="s">
        <v>48</v>
      </c>
    </row>
    <row r="19" spans="1:3">
      <c r="A19" s="4" t="s">
        <v>49</v>
      </c>
      <c r="B19" s="5" t="n">
        <v>3288</v>
      </c>
      <c r="C19" s="5" t="n">
        <v>6401</v>
      </c>
    </row>
    <row r="20" spans="1:3">
      <c r="A20" s="4" t="s">
        <v>50</v>
      </c>
      <c r="B20" s="5" t="n">
        <v>10000</v>
      </c>
      <c r="C20" s="5" t="n">
        <v>10000</v>
      </c>
    </row>
    <row r="21" spans="1:3">
      <c r="A21" s="4" t="s">
        <v>51</v>
      </c>
      <c r="B21" s="5" t="n">
        <v>16615</v>
      </c>
      <c r="C21" s="5" t="n">
        <v>11518</v>
      </c>
    </row>
    <row r="22" spans="1:3">
      <c r="A22" s="4" t="s">
        <v>52</v>
      </c>
      <c r="B22" s="5" t="n">
        <v>50832</v>
      </c>
      <c r="C22" s="5" t="n">
        <v>44526</v>
      </c>
    </row>
    <row r="23" spans="1:3">
      <c r="A23" s="4" t="s">
        <v>53</v>
      </c>
      <c r="B23" s="5" t="n">
        <v>43264</v>
      </c>
      <c r="C23" s="5" t="n">
        <v>34250</v>
      </c>
    </row>
    <row r="24" spans="1:3">
      <c r="A24" s="4" t="s">
        <v>54</v>
      </c>
      <c r="B24" s="5" t="n">
        <v>232</v>
      </c>
      <c r="C24" s="5" t="n">
        <v>384</v>
      </c>
    </row>
    <row r="25" spans="1:3">
      <c r="A25" s="4" t="s">
        <v>55</v>
      </c>
      <c r="B25" s="5" t="n">
        <v>124231</v>
      </c>
      <c r="C25" s="5" t="n">
        <v>107079</v>
      </c>
    </row>
    <row r="26" spans="1:3">
      <c r="A26" s="4" t="s">
        <v>56</v>
      </c>
      <c r="B26" s="5" t="n">
        <v>35000</v>
      </c>
      <c r="C26" s="5" t="n">
        <v>60000</v>
      </c>
    </row>
    <row r="27" spans="1:3">
      <c r="A27" s="4" t="s">
        <v>57</v>
      </c>
      <c r="B27" s="5" t="n">
        <v>300</v>
      </c>
      <c r="C27" s="5" t="n">
        <v>278</v>
      </c>
    </row>
    <row r="28" spans="1:3">
      <c r="A28" s="4" t="s">
        <v>58</v>
      </c>
      <c r="B28" s="5" t="n">
        <v>14819</v>
      </c>
      <c r="C28" s="5" t="n">
        <v>17655</v>
      </c>
    </row>
    <row r="29" spans="1:3">
      <c r="A29" s="4" t="s">
        <v>59</v>
      </c>
      <c r="B29" s="5" t="n">
        <v>174350</v>
      </c>
      <c r="C29" s="5" t="n">
        <v>185012</v>
      </c>
    </row>
    <row r="30" spans="1:3">
      <c r="A30" s="4" t="s">
        <v>60</v>
      </c>
      <c r="C30" s="4" t="s">
        <v>61</v>
      </c>
    </row>
    <row r="31" spans="1:3">
      <c r="A31" s="4" t="s">
        <v>62</v>
      </c>
      <c r="B31" s="5" t="n">
        <v>0</v>
      </c>
      <c r="C31" s="5" t="n">
        <v>0</v>
      </c>
    </row>
    <row r="32" spans="1:3">
      <c r="A32" s="3" t="s">
        <v>63</v>
      </c>
    </row>
    <row r="33" spans="1:3">
      <c r="A33" s="4" t="s">
        <v>64</v>
      </c>
      <c r="B33" s="5" t="n">
        <v>36</v>
      </c>
      <c r="C33" s="5" t="n">
        <v>35</v>
      </c>
    </row>
    <row r="34" spans="1:3">
      <c r="A34" s="4" t="s">
        <v>65</v>
      </c>
      <c r="B34" s="5" t="n">
        <v>284646</v>
      </c>
      <c r="C34" s="5" t="n">
        <v>254052</v>
      </c>
    </row>
    <row r="35" spans="1:3">
      <c r="A35" s="4" t="s">
        <v>66</v>
      </c>
      <c r="B35" s="5" t="n">
        <v>382722</v>
      </c>
      <c r="C35" s="5" t="n">
        <v>320989</v>
      </c>
    </row>
    <row r="36" spans="1:3">
      <c r="A36" s="4" t="s">
        <v>67</v>
      </c>
      <c r="B36" s="5" t="n">
        <v>-75057</v>
      </c>
      <c r="C36" s="5" t="n">
        <v>-67325</v>
      </c>
    </row>
    <row r="37" spans="1:3">
      <c r="A37" s="4" t="s">
        <v>68</v>
      </c>
      <c r="B37" s="5" t="n">
        <v>592347</v>
      </c>
      <c r="C37" s="5" t="n">
        <v>507751</v>
      </c>
    </row>
    <row r="38" spans="1:3">
      <c r="A38" s="4" t="s">
        <v>69</v>
      </c>
      <c r="B38" s="5" t="n">
        <v>-60362</v>
      </c>
      <c r="C38" s="5" t="n">
        <v>-42159</v>
      </c>
    </row>
    <row r="39" spans="1:3">
      <c r="A39" s="4" t="s">
        <v>70</v>
      </c>
      <c r="B39" s="5" t="n">
        <v>531985</v>
      </c>
      <c r="C39" s="5" t="n">
        <v>465592</v>
      </c>
    </row>
    <row r="40" spans="1:3">
      <c r="A40" s="4" t="s">
        <v>71</v>
      </c>
      <c r="B40" s="5" t="n">
        <v>193</v>
      </c>
      <c r="C40" s="5" t="n">
        <v>179</v>
      </c>
    </row>
    <row r="41" spans="1:3">
      <c r="A41" s="4" t="s">
        <v>72</v>
      </c>
      <c r="B41" s="5" t="n">
        <v>532178</v>
      </c>
      <c r="C41" s="5" t="n">
        <v>465771</v>
      </c>
    </row>
    <row r="42" spans="1:3">
      <c r="A42" s="4" t="s">
        <v>73</v>
      </c>
      <c r="B42" s="6" t="n">
        <v>706528</v>
      </c>
      <c r="C42" s="6" t="n">
        <v>650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38</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01</v>
      </c>
      <c r="C3" s="7" t="n">
        <v>0.001</v>
      </c>
    </row>
    <row r="4" spans="1:3">
      <c r="A4" s="4" t="s">
        <v>77</v>
      </c>
      <c r="B4" s="5" t="n">
        <v>15000000</v>
      </c>
      <c r="C4" s="5" t="n">
        <v>15000000</v>
      </c>
    </row>
    <row r="5" spans="1:3">
      <c r="A5" s="4" t="s">
        <v>78</v>
      </c>
      <c r="B5" s="5" t="n">
        <v>0</v>
      </c>
      <c r="C5" s="5" t="n">
        <v>0</v>
      </c>
    </row>
    <row r="6" spans="1:3">
      <c r="A6" s="4" t="s">
        <v>79</v>
      </c>
      <c r="B6" s="7" t="n">
        <v>0.001</v>
      </c>
      <c r="C6" s="7" t="n">
        <v>0.001</v>
      </c>
    </row>
    <row r="7" spans="1:3">
      <c r="A7" s="4" t="s">
        <v>80</v>
      </c>
      <c r="B7" s="5" t="n">
        <v>100000000</v>
      </c>
      <c r="C7" s="5" t="n">
        <v>100000000</v>
      </c>
    </row>
    <row r="8" spans="1:3">
      <c r="A8" s="4" t="s">
        <v>81</v>
      </c>
      <c r="B8" s="5" t="n">
        <v>35699819</v>
      </c>
      <c r="C8" s="5" t="n">
        <v>34781201</v>
      </c>
    </row>
    <row r="9" spans="1:3">
      <c r="A9" s="4" t="s">
        <v>82</v>
      </c>
      <c r="B9" s="5" t="n">
        <v>33628109</v>
      </c>
      <c r="C9" s="5" t="n">
        <v>33091223</v>
      </c>
    </row>
    <row r="10" spans="1:3">
      <c r="A10" s="4" t="s">
        <v>83</v>
      </c>
      <c r="B10" s="5" t="n">
        <v>2071710</v>
      </c>
      <c r="C10" s="5" t="n">
        <v>1689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6</v>
      </c>
    </row>
    <row r="4" spans="1:2">
      <c r="A4" s="4" t="s">
        <v>2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row r="7" spans="1:2">
      <c r="A7" s="4" t="s">
        <v>317</v>
      </c>
      <c r="B7" s="4" t="s">
        <v>316</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685988</v>
      </c>
      <c r="C4" s="6" t="n">
        <v>628492</v>
      </c>
      <c r="D4" s="6" t="n">
        <v>499278</v>
      </c>
    </row>
    <row r="5" spans="1:4">
      <c r="A5" s="4" t="s">
        <v>88</v>
      </c>
      <c r="B5" s="5" t="n">
        <v>447956</v>
      </c>
      <c r="C5" s="5" t="n">
        <v>402917</v>
      </c>
      <c r="D5" s="5" t="n">
        <v>332535</v>
      </c>
    </row>
    <row r="6" spans="1:4">
      <c r="A6" s="4" t="s">
        <v>89</v>
      </c>
      <c r="B6" s="5" t="n">
        <v>238032</v>
      </c>
      <c r="C6" s="5" t="n">
        <v>225575</v>
      </c>
      <c r="D6" s="5" t="n">
        <v>166743</v>
      </c>
    </row>
    <row r="7" spans="1:4">
      <c r="A7" s="3" t="s">
        <v>90</v>
      </c>
    </row>
    <row r="8" spans="1:4">
      <c r="A8" s="4" t="s">
        <v>91</v>
      </c>
      <c r="B8" s="5" t="n">
        <v>88648</v>
      </c>
      <c r="C8" s="5" t="n">
        <v>77293</v>
      </c>
      <c r="D8" s="5" t="n">
        <v>65381</v>
      </c>
    </row>
    <row r="9" spans="1:4">
      <c r="A9" s="4" t="s">
        <v>92</v>
      </c>
      <c r="B9" s="5" t="n">
        <v>50582</v>
      </c>
      <c r="C9" s="5" t="n">
        <v>49474</v>
      </c>
      <c r="D9" s="5" t="n">
        <v>39294</v>
      </c>
    </row>
    <row r="10" spans="1:4">
      <c r="A10" s="4" t="s">
        <v>93</v>
      </c>
      <c r="B10" s="5" t="n">
        <v>34580</v>
      </c>
      <c r="C10" s="5" t="n">
        <v>31465</v>
      </c>
      <c r="D10" s="5" t="n">
        <v>28028</v>
      </c>
    </row>
    <row r="11" spans="1:4">
      <c r="A11" s="4" t="s">
        <v>94</v>
      </c>
      <c r="B11" s="5" t="n">
        <v>173810</v>
      </c>
      <c r="C11" s="5" t="n">
        <v>158232</v>
      </c>
      <c r="D11" s="5" t="n">
        <v>132703</v>
      </c>
    </row>
    <row r="12" spans="1:4">
      <c r="A12" s="4" t="s">
        <v>95</v>
      </c>
      <c r="B12" s="5" t="n">
        <v>64222</v>
      </c>
      <c r="C12" s="5" t="n">
        <v>67343</v>
      </c>
      <c r="D12" s="5" t="n">
        <v>34040</v>
      </c>
    </row>
    <row r="13" spans="1:4">
      <c r="A13" s="3" t="s">
        <v>96</v>
      </c>
    </row>
    <row r="14" spans="1:4">
      <c r="A14" s="4" t="s">
        <v>97</v>
      </c>
      <c r="B14" s="5" t="n">
        <v>5597</v>
      </c>
      <c r="C14" s="5" t="n">
        <v>2744</v>
      </c>
      <c r="D14" s="5" t="n">
        <v>-5</v>
      </c>
    </row>
    <row r="15" spans="1:4">
      <c r="A15" s="4" t="s">
        <v>98</v>
      </c>
      <c r="B15" s="5" t="n">
        <v>-1343</v>
      </c>
      <c r="C15" s="5" t="n">
        <v>-1338</v>
      </c>
      <c r="D15" s="5" t="n">
        <v>-369</v>
      </c>
    </row>
    <row r="16" spans="1:4">
      <c r="A16" s="4" t="s">
        <v>99</v>
      </c>
      <c r="B16" s="5" t="n">
        <v>15408</v>
      </c>
      <c r="C16" s="5" t="n">
        <v>7027</v>
      </c>
      <c r="D16" s="5" t="n">
        <v>3972</v>
      </c>
    </row>
    <row r="17" spans="1:4">
      <c r="A17" s="4" t="s">
        <v>100</v>
      </c>
      <c r="B17" s="5" t="n">
        <v>83884</v>
      </c>
      <c r="C17" s="5" t="n">
        <v>75776</v>
      </c>
      <c r="D17" s="5" t="n">
        <v>37638</v>
      </c>
    </row>
    <row r="18" spans="1:4">
      <c r="A18" s="4" t="s">
        <v>101</v>
      </c>
      <c r="B18" s="5" t="n">
        <v>22151</v>
      </c>
      <c r="C18" s="5" t="n">
        <v>24211</v>
      </c>
      <c r="D18" s="5" t="n">
        <v>5193</v>
      </c>
    </row>
    <row r="19" spans="1:4">
      <c r="A19" s="4" t="s">
        <v>102</v>
      </c>
      <c r="B19" s="6" t="n">
        <v>61733</v>
      </c>
      <c r="C19" s="6" t="n">
        <v>51565</v>
      </c>
      <c r="D19" s="6" t="n">
        <v>32445</v>
      </c>
    </row>
    <row r="20" spans="1:4">
      <c r="A20" s="3" t="s">
        <v>103</v>
      </c>
    </row>
    <row r="21" spans="1:4">
      <c r="A21" s="4" t="s">
        <v>104</v>
      </c>
      <c r="B21" s="8" t="n">
        <v>1.84</v>
      </c>
      <c r="C21" s="8" t="n">
        <v>1.55</v>
      </c>
      <c r="D21" s="8" t="n">
        <v>0.99</v>
      </c>
    </row>
    <row r="22" spans="1:4">
      <c r="A22" s="4" t="s">
        <v>105</v>
      </c>
      <c r="B22" s="8" t="n">
        <v>1.79</v>
      </c>
      <c r="C22" s="8" t="n">
        <v>1.51</v>
      </c>
      <c r="D22" s="8" t="n">
        <v>0.96</v>
      </c>
    </row>
    <row r="23" spans="1:4">
      <c r="A23" s="3" t="s">
        <v>106</v>
      </c>
    </row>
    <row r="24" spans="1:4">
      <c r="A24" s="4" t="s">
        <v>107</v>
      </c>
      <c r="B24" s="5" t="n">
        <v>33566367</v>
      </c>
      <c r="C24" s="5" t="n">
        <v>33298104</v>
      </c>
      <c r="D24" s="5" t="n">
        <v>32804606</v>
      </c>
    </row>
    <row r="25" spans="1:4">
      <c r="A25" s="4" t="s">
        <v>108</v>
      </c>
      <c r="B25" s="5" t="n">
        <v>34563319</v>
      </c>
      <c r="C25" s="5" t="n">
        <v>34178340</v>
      </c>
      <c r="D25" s="5" t="n">
        <v>33636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row>
    <row r="9" spans="1:2">
      <c r="A9" s="3" t="s">
        <v>364</v>
      </c>
    </row>
    <row r="10" spans="1:2">
      <c r="A10" s="4" t="s">
        <v>374</v>
      </c>
      <c r="B10" s="4" t="s">
        <v>375</v>
      </c>
    </row>
    <row r="11" spans="1:2">
      <c r="A11" s="4" t="s">
        <v>376</v>
      </c>
    </row>
    <row r="12" spans="1:2">
      <c r="A12" s="3" t="s">
        <v>364</v>
      </c>
    </row>
    <row r="13" spans="1:2">
      <c r="A13" s="4" t="s">
        <v>374</v>
      </c>
      <c r="B13"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85</v>
      </c>
    </row>
    <row r="3" spans="1:4">
      <c r="A3" s="3" t="s">
        <v>193</v>
      </c>
    </row>
    <row r="4" spans="1:4">
      <c r="A4" s="4" t="s">
        <v>379</v>
      </c>
      <c r="B4" s="6" t="n">
        <v>21812</v>
      </c>
      <c r="C4" s="6" t="n">
        <v>18848</v>
      </c>
      <c r="D4" s="6" t="n">
        <v>196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193</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193</v>
      </c>
    </row>
    <row r="3" spans="1:3">
      <c r="A3" s="4" t="s">
        <v>384</v>
      </c>
      <c r="B3" s="6" t="n">
        <v>241</v>
      </c>
      <c r="C3" s="6" t="n">
        <v>154</v>
      </c>
    </row>
    <row r="4" spans="1:3">
      <c r="A4" s="4" t="s">
        <v>385</v>
      </c>
      <c r="B4" s="6" t="n">
        <v>34785</v>
      </c>
      <c r="C4" s="6" t="n">
        <v>29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0</v>
      </c>
    </row>
    <row r="12" spans="1:2">
      <c r="A12" s="4" t="s">
        <v>394</v>
      </c>
    </row>
    <row r="13" spans="1:2">
      <c r="A13" s="3" t="s">
        <v>388</v>
      </c>
    </row>
    <row r="14" spans="1:2">
      <c r="A14" s="4" t="s">
        <v>389</v>
      </c>
      <c r="B14" s="4" t="s">
        <v>395</v>
      </c>
    </row>
    <row r="15" spans="1:2">
      <c r="A15" s="4" t="s">
        <v>396</v>
      </c>
    </row>
    <row r="16" spans="1:2">
      <c r="A16" s="3" t="s">
        <v>388</v>
      </c>
    </row>
    <row r="17" spans="1:2">
      <c r="A17" s="4" t="s">
        <v>389</v>
      </c>
      <c r="B17" s="4" t="s">
        <v>397</v>
      </c>
    </row>
    <row r="18" spans="1:2">
      <c r="A18" s="4" t="s">
        <v>398</v>
      </c>
    </row>
    <row r="19" spans="1:2">
      <c r="A19" s="3" t="s">
        <v>388</v>
      </c>
    </row>
    <row r="20" spans="1:2">
      <c r="A20" s="4" t="s">
        <v>389</v>
      </c>
      <c r="B20" s="4" t="s">
        <v>399</v>
      </c>
    </row>
    <row r="21" spans="1:2">
      <c r="A21" s="4" t="s">
        <v>400</v>
      </c>
    </row>
    <row r="22" spans="1:2">
      <c r="A22" s="3" t="s">
        <v>388</v>
      </c>
    </row>
    <row r="23" spans="1:2">
      <c r="A23" s="4" t="s">
        <v>389</v>
      </c>
      <c r="B23" s="4" t="s">
        <v>401</v>
      </c>
    </row>
    <row r="24" spans="1:2">
      <c r="A24" s="4" t="s">
        <v>402</v>
      </c>
    </row>
    <row r="25" spans="1:2">
      <c r="A25" s="3" t="s">
        <v>388</v>
      </c>
    </row>
    <row r="26" spans="1:2">
      <c r="A26" s="4" t="s">
        <v>389</v>
      </c>
      <c r="B26" s="4" t="s">
        <v>397</v>
      </c>
    </row>
    <row r="27" spans="1:2">
      <c r="A27" s="4" t="s">
        <v>403</v>
      </c>
    </row>
    <row r="28" spans="1:2">
      <c r="A28" s="3" t="s">
        <v>388</v>
      </c>
    </row>
    <row r="29" spans="1:2">
      <c r="A29" s="4" t="s">
        <v>389</v>
      </c>
      <c r="B29" s="4" t="s">
        <v>390</v>
      </c>
    </row>
    <row r="30" spans="1:2">
      <c r="A30" s="4" t="s">
        <v>404</v>
      </c>
    </row>
    <row r="31" spans="1:2">
      <c r="A31" s="3" t="s">
        <v>388</v>
      </c>
    </row>
    <row r="32" spans="1:2">
      <c r="A32" s="4" t="s">
        <v>389</v>
      </c>
      <c r="B32"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2</v>
      </c>
    </row>
    <row r="2" spans="1:3">
      <c r="A2" s="3" t="s">
        <v>364</v>
      </c>
    </row>
    <row r="3" spans="1:3">
      <c r="A3" s="4" t="s">
        <v>407</v>
      </c>
      <c r="B3" s="4" t="s">
        <v>408</v>
      </c>
    </row>
    <row r="4" spans="1:3">
      <c r="A4" s="4" t="s">
        <v>409</v>
      </c>
    </row>
    <row r="5" spans="1:3">
      <c r="A5" s="3" t="s">
        <v>364</v>
      </c>
    </row>
    <row r="6" spans="1:3">
      <c r="A6" s="4" t="s">
        <v>410</v>
      </c>
      <c r="C6" s="4" t="s">
        <v>411</v>
      </c>
    </row>
    <row r="7" spans="1:3">
      <c r="A7" s="4" t="s">
        <v>412</v>
      </c>
    </row>
    <row r="8" spans="1:3">
      <c r="A8" s="3" t="s">
        <v>364</v>
      </c>
    </row>
    <row r="9" spans="1:3">
      <c r="A9" s="4" t="s">
        <v>413</v>
      </c>
      <c r="C9" s="4" t="s">
        <v>414</v>
      </c>
    </row>
    <row r="10" spans="1:3">
      <c r="A10" s="4" t="s">
        <v>415</v>
      </c>
    </row>
    <row r="11" spans="1:3">
      <c r="A11" s="3" t="s">
        <v>364</v>
      </c>
    </row>
    <row r="12" spans="1:3">
      <c r="A12" s="4" t="s">
        <v>413</v>
      </c>
      <c r="C12" s="4" t="s">
        <v>416</v>
      </c>
    </row>
    <row r="13" spans="1:3">
      <c r="A13" s="4" t="s">
        <v>407</v>
      </c>
      <c r="C13" s="4" t="s">
        <v>390</v>
      </c>
    </row>
    <row r="14" spans="1:3">
      <c r="A14" s="4" t="s">
        <v>417</v>
      </c>
    </row>
    <row r="15" spans="1:3">
      <c r="A15" s="3" t="s">
        <v>364</v>
      </c>
    </row>
    <row r="16" spans="1:3">
      <c r="A16" s="4" t="s">
        <v>413</v>
      </c>
      <c r="C16" s="4" t="s">
        <v>416</v>
      </c>
    </row>
    <row r="17" spans="1:3">
      <c r="A17" s="4" t="s">
        <v>407</v>
      </c>
      <c r="C17" s="4" t="s">
        <v>390</v>
      </c>
    </row>
    <row r="18" spans="1:3">
      <c r="A18" s="4" t="s">
        <v>418</v>
      </c>
    </row>
    <row r="19" spans="1:3">
      <c r="A19" s="3" t="s">
        <v>364</v>
      </c>
    </row>
    <row r="20" spans="1:3">
      <c r="A20" s="4" t="s">
        <v>410</v>
      </c>
      <c r="C20" s="4" t="s">
        <v>411</v>
      </c>
    </row>
    <row r="21" spans="1:3">
      <c r="A21" s="4" t="s">
        <v>419</v>
      </c>
    </row>
    <row r="22" spans="1:3">
      <c r="A22" s="3" t="s">
        <v>364</v>
      </c>
    </row>
    <row r="23" spans="1:3">
      <c r="A23" s="4" t="s">
        <v>410</v>
      </c>
      <c r="C23" s="4" t="s">
        <v>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6" t="n">
        <v>-77299</v>
      </c>
      <c r="C3" s="6" t="n">
        <v>-68063</v>
      </c>
    </row>
    <row r="4" spans="1:3">
      <c r="A4" s="4" t="s">
        <v>423</v>
      </c>
      <c r="B4" s="5" t="n">
        <v>2740</v>
      </c>
      <c r="C4" s="5" t="n">
        <v>824</v>
      </c>
    </row>
    <row r="5" spans="1:3">
      <c r="A5" s="4" t="s">
        <v>424</v>
      </c>
      <c r="B5" s="5" t="n">
        <v>-498</v>
      </c>
      <c r="C5" s="5" t="n">
        <v>-86</v>
      </c>
    </row>
    <row r="6" spans="1:3">
      <c r="A6" s="4" t="s">
        <v>67</v>
      </c>
      <c r="B6" s="5" t="n">
        <v>-75057</v>
      </c>
      <c r="C6" s="5" t="n">
        <v>-67325</v>
      </c>
    </row>
    <row r="7" spans="1:3">
      <c r="A7" s="4" t="s">
        <v>425</v>
      </c>
      <c r="B7" s="5" t="n">
        <v>1207</v>
      </c>
      <c r="C7" s="5" t="n">
        <v>662</v>
      </c>
    </row>
    <row r="8" spans="1:3">
      <c r="A8" s="4" t="s">
        <v>426</v>
      </c>
      <c r="B8" s="6" t="n">
        <v>-342</v>
      </c>
      <c r="C8" s="6" t="n">
        <v>-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32</v>
      </c>
      <c r="E2" s="2" t="s">
        <v>85</v>
      </c>
    </row>
    <row r="3" spans="1:5">
      <c r="A3" s="3" t="s">
        <v>110</v>
      </c>
    </row>
    <row r="4" spans="1:5">
      <c r="A4" s="4" t="s">
        <v>102</v>
      </c>
      <c r="C4" s="6" t="n">
        <v>61733</v>
      </c>
      <c r="D4" s="6" t="n">
        <v>51565</v>
      </c>
      <c r="E4" s="6" t="n">
        <v>32445</v>
      </c>
    </row>
    <row r="5" spans="1:5">
      <c r="A5" s="3" t="s">
        <v>111</v>
      </c>
    </row>
    <row r="6" spans="1:5">
      <c r="A6" s="4" t="s">
        <v>112</v>
      </c>
      <c r="C6" s="5" t="n">
        <v>2711</v>
      </c>
      <c r="D6" s="5" t="n">
        <v>-709</v>
      </c>
      <c r="E6" s="5" t="n">
        <v>5002</v>
      </c>
    </row>
    <row r="7" spans="1:5">
      <c r="A7" s="4" t="s">
        <v>113</v>
      </c>
      <c r="C7" s="5" t="n">
        <v>-9236</v>
      </c>
      <c r="D7" s="5" t="n">
        <v>-12510</v>
      </c>
      <c r="E7" s="5" t="n">
        <v>-5462</v>
      </c>
    </row>
    <row r="8" spans="1:5">
      <c r="A8" s="4" t="s">
        <v>114</v>
      </c>
      <c r="C8" s="5" t="n">
        <v>-439</v>
      </c>
      <c r="D8" s="5" t="n">
        <v>584</v>
      </c>
      <c r="E8" s="5" t="n">
        <v>-34</v>
      </c>
    </row>
    <row r="9" spans="1:5">
      <c r="A9" s="3" t="s">
        <v>115</v>
      </c>
    </row>
    <row r="10" spans="1:5">
      <c r="A10" s="4" t="s">
        <v>116</v>
      </c>
      <c r="B10" s="4" t="s">
        <v>117</v>
      </c>
      <c r="C10" s="5" t="n">
        <v>-795</v>
      </c>
      <c r="D10" s="5" t="n">
        <v>661</v>
      </c>
      <c r="E10" s="5" t="n">
        <v>5569</v>
      </c>
    </row>
    <row r="11" spans="1:5">
      <c r="A11" s="4" t="s">
        <v>118</v>
      </c>
      <c r="B11" s="4" t="s">
        <v>119</v>
      </c>
      <c r="C11" s="5" t="n">
        <v>27</v>
      </c>
      <c r="D11" s="5" t="n">
        <v>158</v>
      </c>
      <c r="E11" s="5" t="n">
        <v>134</v>
      </c>
    </row>
    <row r="12" spans="1:5">
      <c r="A12" s="4" t="s">
        <v>120</v>
      </c>
      <c r="C12" s="5" t="n">
        <v>-7732</v>
      </c>
      <c r="D12" s="5" t="n">
        <v>-11816</v>
      </c>
      <c r="E12" s="5" t="n">
        <v>5209</v>
      </c>
    </row>
    <row r="13" spans="1:5">
      <c r="A13" s="4" t="s">
        <v>121</v>
      </c>
      <c r="C13" s="6" t="n">
        <v>54001</v>
      </c>
      <c r="D13" s="6" t="n">
        <v>39749</v>
      </c>
      <c r="E13" s="6" t="n">
        <v>37654</v>
      </c>
    </row>
    <row r="14" spans="1:5"/>
    <row r="15" spans="1:5">
      <c r="A15" s="4" t="s">
        <v>117</v>
      </c>
      <c r="B15" s="4" t="s">
        <v>122</v>
      </c>
    </row>
    <row r="16" spans="1:5">
      <c r="A16" s="4" t="s">
        <v>119</v>
      </c>
      <c r="B16" s="4" t="s">
        <v>123</v>
      </c>
    </row>
  </sheetData>
  <mergeCells count="5">
    <mergeCell ref="A1:B2"/>
    <mergeCell ref="C1:E1"/>
    <mergeCell ref="A14:D14"/>
    <mergeCell ref="B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427</v>
      </c>
      <c r="B1" s="2" t="s">
        <v>1</v>
      </c>
    </row>
    <row r="2" spans="1:3">
      <c r="B2" s="2" t="s">
        <v>428</v>
      </c>
      <c r="C2" s="2" t="s">
        <v>429</v>
      </c>
    </row>
    <row r="3" spans="1:3">
      <c r="A3" s="3" t="s">
        <v>196</v>
      </c>
    </row>
    <row r="4" spans="1:3">
      <c r="A4" s="4" t="s">
        <v>430</v>
      </c>
      <c r="B4" s="5" t="n">
        <v>8</v>
      </c>
    </row>
    <row r="5" spans="1:3">
      <c r="A5" s="4" t="s">
        <v>431</v>
      </c>
      <c r="B5" s="5" t="n">
        <v>6</v>
      </c>
    </row>
    <row r="6" spans="1:3">
      <c r="A6" s="4" t="s">
        <v>432</v>
      </c>
      <c r="B6" s="5" t="n">
        <v>1</v>
      </c>
    </row>
    <row r="7" spans="1:3">
      <c r="A7" s="4" t="s">
        <v>433</v>
      </c>
      <c r="B7" s="5" t="n">
        <v>6</v>
      </c>
    </row>
    <row r="8" spans="1:3">
      <c r="A8" s="4" t="s">
        <v>434</v>
      </c>
      <c r="B8" s="5" t="n">
        <v>2</v>
      </c>
    </row>
    <row r="9" spans="1:3">
      <c r="A9" s="4" t="s">
        <v>435</v>
      </c>
      <c r="C9" s="5"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2</v>
      </c>
      <c r="G2" s="2" t="s">
        <v>440</v>
      </c>
      <c r="H2" s="2" t="s">
        <v>441</v>
      </c>
      <c r="I2" s="2" t="s">
        <v>442</v>
      </c>
      <c r="J2" s="2" t="s">
        <v>2</v>
      </c>
      <c r="K2" s="2" t="s">
        <v>32</v>
      </c>
      <c r="L2" s="2" t="s">
        <v>85</v>
      </c>
    </row>
    <row r="3" spans="1:12">
      <c r="A3" s="3" t="s">
        <v>443</v>
      </c>
    </row>
    <row r="4" spans="1:12">
      <c r="A4" s="4" t="s">
        <v>87</v>
      </c>
      <c r="B4" s="6" t="n">
        <v>177274</v>
      </c>
      <c r="C4" s="6" t="n">
        <v>171200</v>
      </c>
      <c r="D4" s="6" t="n">
        <v>170478</v>
      </c>
      <c r="E4" s="6" t="n">
        <v>167036</v>
      </c>
      <c r="F4" s="6" t="n">
        <v>165858</v>
      </c>
      <c r="G4" s="6" t="n">
        <v>163503</v>
      </c>
      <c r="H4" s="6" t="n">
        <v>155621</v>
      </c>
      <c r="I4" s="6" t="n">
        <v>143510</v>
      </c>
      <c r="J4" s="6" t="n">
        <v>685988</v>
      </c>
      <c r="K4" s="6" t="n">
        <v>628492</v>
      </c>
      <c r="L4" s="6" t="n">
        <v>499278</v>
      </c>
    </row>
    <row r="5" spans="1:12">
      <c r="A5" s="4" t="s">
        <v>88</v>
      </c>
      <c r="J5" s="5" t="n">
        <v>447956</v>
      </c>
      <c r="K5" s="5" t="n">
        <v>402917</v>
      </c>
      <c r="L5" s="5" t="n">
        <v>332535</v>
      </c>
    </row>
    <row r="6" spans="1:12">
      <c r="A6" s="4" t="s">
        <v>89</v>
      </c>
      <c r="B6" s="5" t="n">
        <v>61490</v>
      </c>
      <c r="C6" s="5" t="n">
        <v>59433</v>
      </c>
      <c r="D6" s="5" t="n">
        <v>58452</v>
      </c>
      <c r="E6" s="5" t="n">
        <v>58657</v>
      </c>
      <c r="F6" s="5" t="n">
        <v>59742</v>
      </c>
      <c r="G6" s="5" t="n">
        <v>60305</v>
      </c>
      <c r="H6" s="5" t="n">
        <v>55143</v>
      </c>
      <c r="I6" s="5" t="n">
        <v>50385</v>
      </c>
      <c r="J6" s="5" t="n">
        <v>238032</v>
      </c>
      <c r="K6" s="5" t="n">
        <v>225575</v>
      </c>
      <c r="L6" s="5" t="n">
        <v>166743</v>
      </c>
    </row>
    <row r="7" spans="1:12">
      <c r="A7" s="4" t="s">
        <v>444</v>
      </c>
      <c r="J7" s="5" t="n">
        <v>173810</v>
      </c>
      <c r="K7" s="5" t="n">
        <v>158232</v>
      </c>
      <c r="L7" s="5" t="n">
        <v>132703</v>
      </c>
    </row>
    <row r="8" spans="1:12">
      <c r="A8" s="4" t="s">
        <v>445</v>
      </c>
      <c r="J8" s="5" t="n">
        <v>19662</v>
      </c>
      <c r="K8" s="5" t="n">
        <v>8433</v>
      </c>
      <c r="L8" s="5" t="n">
        <v>3598</v>
      </c>
    </row>
    <row r="9" spans="1:12">
      <c r="A9" s="4" t="s">
        <v>101</v>
      </c>
      <c r="J9" s="5" t="n">
        <v>22151</v>
      </c>
      <c r="K9" s="5" t="n">
        <v>24211</v>
      </c>
      <c r="L9" s="5" t="n">
        <v>5193</v>
      </c>
    </row>
    <row r="10" spans="1:12">
      <c r="A10" s="4" t="s">
        <v>102</v>
      </c>
      <c r="B10" s="6" t="n">
        <v>15488</v>
      </c>
      <c r="C10" s="6" t="n">
        <v>16050</v>
      </c>
      <c r="D10" s="6" t="n">
        <v>16375</v>
      </c>
      <c r="E10" s="6" t="n">
        <v>13820</v>
      </c>
      <c r="F10" s="6" t="n">
        <v>14762</v>
      </c>
      <c r="G10" s="6" t="n">
        <v>15162</v>
      </c>
      <c r="H10" s="6" t="n">
        <v>12074</v>
      </c>
      <c r="I10" s="6" t="n">
        <v>9567</v>
      </c>
      <c r="J10" s="5" t="n">
        <v>61733</v>
      </c>
      <c r="K10" s="5" t="n">
        <v>51565</v>
      </c>
      <c r="L10" s="5" t="n">
        <v>32445</v>
      </c>
    </row>
    <row r="11" spans="1:12">
      <c r="A11" s="4" t="s">
        <v>446</v>
      </c>
    </row>
    <row r="12" spans="1:12">
      <c r="A12" s="3" t="s">
        <v>443</v>
      </c>
    </row>
    <row r="13" spans="1:12">
      <c r="A13" s="4" t="s">
        <v>87</v>
      </c>
      <c r="J13" s="5" t="n">
        <v>206327</v>
      </c>
      <c r="K13" s="5" t="n">
        <v>199878</v>
      </c>
      <c r="L13" s="5" t="n">
        <v>151308</v>
      </c>
    </row>
    <row r="14" spans="1:12">
      <c r="A14" s="4" t="s">
        <v>88</v>
      </c>
      <c r="J14" s="5" t="n">
        <v>146203</v>
      </c>
      <c r="K14" s="5" t="n">
        <v>134196</v>
      </c>
      <c r="L14" s="5" t="n">
        <v>107026</v>
      </c>
    </row>
    <row r="15" spans="1:12">
      <c r="A15" s="4" t="s">
        <v>89</v>
      </c>
      <c r="J15" s="5" t="n">
        <v>60124</v>
      </c>
      <c r="K15" s="5" t="n">
        <v>65682</v>
      </c>
      <c r="L15" s="5" t="n">
        <v>44282</v>
      </c>
    </row>
    <row r="16" spans="1:12">
      <c r="A16" s="4" t="s">
        <v>447</v>
      </c>
    </row>
    <row r="17" spans="1:12">
      <c r="A17" s="3" t="s">
        <v>443</v>
      </c>
    </row>
    <row r="18" spans="1:12">
      <c r="A18" s="4" t="s">
        <v>87</v>
      </c>
      <c r="J18" s="5" t="n">
        <v>68656</v>
      </c>
      <c r="K18" s="5" t="n">
        <v>55209</v>
      </c>
      <c r="L18" s="5" t="n">
        <v>42848</v>
      </c>
    </row>
    <row r="19" spans="1:12">
      <c r="A19" s="4" t="s">
        <v>88</v>
      </c>
      <c r="J19" s="5" t="n">
        <v>44098</v>
      </c>
      <c r="K19" s="5" t="n">
        <v>37224</v>
      </c>
      <c r="L19" s="5" t="n">
        <v>29598</v>
      </c>
    </row>
    <row r="20" spans="1:12">
      <c r="A20" s="4" t="s">
        <v>89</v>
      </c>
      <c r="J20" s="5" t="n">
        <v>24558</v>
      </c>
      <c r="K20" s="5" t="n">
        <v>17985</v>
      </c>
      <c r="L20" s="5" t="n">
        <v>13250</v>
      </c>
    </row>
    <row r="21" spans="1:12">
      <c r="A21" s="4" t="s">
        <v>448</v>
      </c>
    </row>
    <row r="22" spans="1:12">
      <c r="A22" s="3" t="s">
        <v>443</v>
      </c>
    </row>
    <row r="23" spans="1:12">
      <c r="A23" s="4" t="s">
        <v>87</v>
      </c>
      <c r="J23" s="5" t="n">
        <v>69366</v>
      </c>
      <c r="K23" s="5" t="n">
        <v>62264</v>
      </c>
      <c r="L23" s="5" t="n">
        <v>47492</v>
      </c>
    </row>
    <row r="24" spans="1:12">
      <c r="A24" s="4" t="s">
        <v>88</v>
      </c>
      <c r="J24" s="5" t="n">
        <v>41962</v>
      </c>
      <c r="K24" s="5" t="n">
        <v>37506</v>
      </c>
      <c r="L24" s="5" t="n">
        <v>29945</v>
      </c>
    </row>
    <row r="25" spans="1:12">
      <c r="A25" s="4" t="s">
        <v>89</v>
      </c>
      <c r="J25" s="5" t="n">
        <v>27404</v>
      </c>
      <c r="K25" s="5" t="n">
        <v>24758</v>
      </c>
      <c r="L25" s="5" t="n">
        <v>17547</v>
      </c>
    </row>
    <row r="26" spans="1:12">
      <c r="A26" s="4" t="s">
        <v>449</v>
      </c>
    </row>
    <row r="27" spans="1:12">
      <c r="A27" s="3" t="s">
        <v>443</v>
      </c>
    </row>
    <row r="28" spans="1:12">
      <c r="A28" s="4" t="s">
        <v>87</v>
      </c>
      <c r="J28" s="5" t="n">
        <v>79416</v>
      </c>
      <c r="K28" s="5" t="n">
        <v>78504</v>
      </c>
      <c r="L28" s="5" t="n">
        <v>92013</v>
      </c>
    </row>
    <row r="29" spans="1:12">
      <c r="A29" s="4" t="s">
        <v>88</v>
      </c>
      <c r="J29" s="5" t="n">
        <v>48302</v>
      </c>
      <c r="K29" s="5" t="n">
        <v>46846</v>
      </c>
      <c r="L29" s="5" t="n">
        <v>56770</v>
      </c>
    </row>
    <row r="30" spans="1:12">
      <c r="A30" s="4" t="s">
        <v>89</v>
      </c>
      <c r="J30" s="5" t="n">
        <v>31114</v>
      </c>
      <c r="K30" s="5" t="n">
        <v>31658</v>
      </c>
      <c r="L30" s="5" t="n">
        <v>35243</v>
      </c>
    </row>
    <row r="31" spans="1:12">
      <c r="A31" s="4" t="s">
        <v>450</v>
      </c>
    </row>
    <row r="32" spans="1:12">
      <c r="A32" s="3" t="s">
        <v>443</v>
      </c>
    </row>
    <row r="33" spans="1:12">
      <c r="A33" s="4" t="s">
        <v>87</v>
      </c>
      <c r="J33" s="5" t="n">
        <v>96489</v>
      </c>
      <c r="K33" s="5" t="n">
        <v>110486</v>
      </c>
      <c r="L33" s="5" t="n">
        <v>100002</v>
      </c>
    </row>
    <row r="34" spans="1:12">
      <c r="A34" s="4" t="s">
        <v>88</v>
      </c>
      <c r="J34" s="5" t="n">
        <v>61050</v>
      </c>
      <c r="K34" s="5" t="n">
        <v>68307</v>
      </c>
      <c r="L34" s="5" t="n">
        <v>63154</v>
      </c>
    </row>
    <row r="35" spans="1:12">
      <c r="A35" s="4" t="s">
        <v>89</v>
      </c>
      <c r="J35" s="5" t="n">
        <v>35439</v>
      </c>
      <c r="K35" s="5" t="n">
        <v>42179</v>
      </c>
      <c r="L35" s="5" t="n">
        <v>36848</v>
      </c>
    </row>
    <row r="36" spans="1:12">
      <c r="A36" s="4" t="s">
        <v>451</v>
      </c>
    </row>
    <row r="37" spans="1:12">
      <c r="A37" s="3" t="s">
        <v>443</v>
      </c>
    </row>
    <row r="38" spans="1:12">
      <c r="A38" s="4" t="s">
        <v>87</v>
      </c>
      <c r="J38" s="5" t="n">
        <v>165734</v>
      </c>
      <c r="K38" s="5" t="n">
        <v>122151</v>
      </c>
      <c r="L38" s="5" t="n">
        <v>65615</v>
      </c>
    </row>
    <row r="39" spans="1:12">
      <c r="A39" s="4" t="s">
        <v>88</v>
      </c>
      <c r="J39" s="5" t="n">
        <v>106341</v>
      </c>
      <c r="K39" s="5" t="n">
        <v>78838</v>
      </c>
      <c r="L39" s="5" t="n">
        <v>46042</v>
      </c>
    </row>
    <row r="40" spans="1:12">
      <c r="A40" s="4" t="s">
        <v>89</v>
      </c>
      <c r="J40" s="5" t="n">
        <v>59393</v>
      </c>
      <c r="K40" s="5" t="n">
        <v>43313</v>
      </c>
      <c r="L40" s="5" t="n">
        <v>19573</v>
      </c>
    </row>
    <row r="41" spans="1:12">
      <c r="A41" s="4" t="s">
        <v>452</v>
      </c>
    </row>
    <row r="42" spans="1:12">
      <c r="A42" s="3" t="s">
        <v>443</v>
      </c>
    </row>
    <row r="43" spans="1:12">
      <c r="A43" s="4" t="s">
        <v>87</v>
      </c>
      <c r="J43" s="5" t="n">
        <v>520254</v>
      </c>
      <c r="K43" s="5" t="n">
        <v>506341</v>
      </c>
      <c r="L43" s="5" t="n">
        <v>433663</v>
      </c>
    </row>
    <row r="44" spans="1:12">
      <c r="A44" s="4" t="s">
        <v>453</v>
      </c>
    </row>
    <row r="45" spans="1:12">
      <c r="A45" s="3" t="s">
        <v>443</v>
      </c>
    </row>
    <row r="46" spans="1:12">
      <c r="A46" s="4" t="s">
        <v>87</v>
      </c>
      <c r="J46" s="6" t="n">
        <v>165734</v>
      </c>
      <c r="K46" s="6" t="n">
        <v>122151</v>
      </c>
      <c r="L46" s="6" t="n">
        <v>6561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37</v>
      </c>
      <c r="J1" s="2" t="s">
        <v>1</v>
      </c>
    </row>
    <row r="2" spans="1:12">
      <c r="B2" s="2" t="s">
        <v>2</v>
      </c>
      <c r="C2" s="2" t="s">
        <v>438</v>
      </c>
      <c r="D2" s="2" t="s">
        <v>4</v>
      </c>
      <c r="E2" s="2" t="s">
        <v>439</v>
      </c>
      <c r="F2" s="2" t="s">
        <v>32</v>
      </c>
      <c r="G2" s="2" t="s">
        <v>440</v>
      </c>
      <c r="H2" s="2" t="s">
        <v>441</v>
      </c>
      <c r="I2" s="2" t="s">
        <v>442</v>
      </c>
      <c r="J2" s="2" t="s">
        <v>2</v>
      </c>
      <c r="K2" s="2" t="s">
        <v>32</v>
      </c>
      <c r="L2" s="2" t="s">
        <v>85</v>
      </c>
    </row>
    <row r="3" spans="1:12">
      <c r="A3" s="3" t="s">
        <v>87</v>
      </c>
    </row>
    <row r="4" spans="1:12">
      <c r="A4" s="4" t="s">
        <v>87</v>
      </c>
      <c r="B4" s="6" t="n">
        <v>177274</v>
      </c>
      <c r="C4" s="6" t="n">
        <v>171200</v>
      </c>
      <c r="D4" s="6" t="n">
        <v>170478</v>
      </c>
      <c r="E4" s="6" t="n">
        <v>167036</v>
      </c>
      <c r="F4" s="6" t="n">
        <v>165858</v>
      </c>
      <c r="G4" s="6" t="n">
        <v>163503</v>
      </c>
      <c r="H4" s="6" t="n">
        <v>155621</v>
      </c>
      <c r="I4" s="6" t="n">
        <v>143510</v>
      </c>
      <c r="J4" s="6" t="n">
        <v>685988</v>
      </c>
      <c r="K4" s="6" t="n">
        <v>628492</v>
      </c>
      <c r="L4" s="6" t="n">
        <v>499278</v>
      </c>
    </row>
    <row r="5" spans="1:12">
      <c r="A5" s="3" t="s">
        <v>455</v>
      </c>
    </row>
    <row r="6" spans="1:12">
      <c r="A6" s="4" t="s">
        <v>42</v>
      </c>
      <c r="B6" s="5" t="n">
        <v>49029</v>
      </c>
      <c r="F6" s="5" t="n">
        <v>47991</v>
      </c>
      <c r="J6" s="5" t="n">
        <v>49029</v>
      </c>
      <c r="K6" s="5" t="n">
        <v>47991</v>
      </c>
    </row>
    <row r="7" spans="1:12">
      <c r="A7" s="4" t="s">
        <v>456</v>
      </c>
    </row>
    <row r="8" spans="1:12">
      <c r="A8" s="3" t="s">
        <v>87</v>
      </c>
    </row>
    <row r="9" spans="1:12">
      <c r="A9" s="4" t="s">
        <v>87</v>
      </c>
      <c r="J9" s="5" t="n">
        <v>554945</v>
      </c>
      <c r="K9" s="5" t="n">
        <v>496418</v>
      </c>
      <c r="L9" s="5" t="n">
        <v>368870</v>
      </c>
    </row>
    <row r="10" spans="1:12">
      <c r="A10" s="3" t="s">
        <v>455</v>
      </c>
    </row>
    <row r="11" spans="1:12">
      <c r="A11" s="4" t="s">
        <v>42</v>
      </c>
      <c r="B11" s="5" t="n">
        <v>10809</v>
      </c>
      <c r="F11" s="5" t="n">
        <v>10680</v>
      </c>
      <c r="J11" s="5" t="n">
        <v>10809</v>
      </c>
      <c r="K11" s="5" t="n">
        <v>10680</v>
      </c>
    </row>
    <row r="12" spans="1:12">
      <c r="A12" s="4" t="s">
        <v>457</v>
      </c>
    </row>
    <row r="13" spans="1:12">
      <c r="A13" s="3" t="s">
        <v>87</v>
      </c>
    </row>
    <row r="14" spans="1:12">
      <c r="A14" s="4" t="s">
        <v>87</v>
      </c>
      <c r="J14" s="5" t="n">
        <v>109905</v>
      </c>
      <c r="K14" s="5" t="n">
        <v>108868</v>
      </c>
      <c r="L14" s="5" t="n">
        <v>101789</v>
      </c>
    </row>
    <row r="15" spans="1:12">
      <c r="A15" s="4" t="s">
        <v>458</v>
      </c>
    </row>
    <row r="16" spans="1:12">
      <c r="A16" s="3" t="s">
        <v>87</v>
      </c>
    </row>
    <row r="17" spans="1:12">
      <c r="A17" s="4" t="s">
        <v>87</v>
      </c>
      <c r="J17" s="5" t="n">
        <v>21138</v>
      </c>
      <c r="K17" s="5" t="n">
        <v>23206</v>
      </c>
      <c r="L17" s="5" t="n">
        <v>28619</v>
      </c>
    </row>
    <row r="18" spans="1:12">
      <c r="A18" s="3" t="s">
        <v>455</v>
      </c>
    </row>
    <row r="19" spans="1:12">
      <c r="A19" s="4" t="s">
        <v>42</v>
      </c>
      <c r="B19" s="5" t="n">
        <v>2958</v>
      </c>
      <c r="F19" s="5" t="n">
        <v>2611</v>
      </c>
      <c r="J19" s="5" t="n">
        <v>2958</v>
      </c>
      <c r="K19" s="5" t="n">
        <v>2611</v>
      </c>
    </row>
    <row r="20" spans="1:12">
      <c r="A20" s="4" t="s">
        <v>459</v>
      </c>
    </row>
    <row r="21" spans="1:12">
      <c r="A21" s="3" t="s">
        <v>87</v>
      </c>
    </row>
    <row r="22" spans="1:12">
      <c r="A22" s="4" t="s">
        <v>87</v>
      </c>
      <c r="J22" s="5" t="n">
        <v>131043</v>
      </c>
      <c r="K22" s="5" t="n">
        <v>132074</v>
      </c>
      <c r="L22" s="6" t="n">
        <v>130408</v>
      </c>
    </row>
    <row r="23" spans="1:12">
      <c r="A23" s="4" t="s">
        <v>460</v>
      </c>
    </row>
    <row r="24" spans="1:12">
      <c r="A24" s="3" t="s">
        <v>455</v>
      </c>
    </row>
    <row r="25" spans="1:12">
      <c r="A25" s="4" t="s">
        <v>42</v>
      </c>
      <c r="B25" s="5" t="n">
        <v>23362</v>
      </c>
      <c r="F25" s="5" t="n">
        <v>23415</v>
      </c>
      <c r="J25" s="5" t="n">
        <v>23362</v>
      </c>
      <c r="K25" s="5" t="n">
        <v>23415</v>
      </c>
    </row>
    <row r="26" spans="1:12">
      <c r="A26" s="4" t="s">
        <v>461</v>
      </c>
    </row>
    <row r="27" spans="1:12">
      <c r="A27" s="3" t="s">
        <v>455</v>
      </c>
    </row>
    <row r="28" spans="1:12">
      <c r="A28" s="4" t="s">
        <v>42</v>
      </c>
      <c r="B28" s="6" t="n">
        <v>11900</v>
      </c>
      <c r="F28" s="6" t="n">
        <v>11285</v>
      </c>
      <c r="J28" s="6" t="n">
        <v>11900</v>
      </c>
      <c r="K28" s="6" t="n">
        <v>1128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37</v>
      </c>
      <c r="J1" s="2" t="s">
        <v>1</v>
      </c>
    </row>
    <row r="2" spans="1:12">
      <c r="B2" s="2" t="s">
        <v>2</v>
      </c>
      <c r="C2" s="2" t="s">
        <v>438</v>
      </c>
      <c r="D2" s="2" t="s">
        <v>4</v>
      </c>
      <c r="E2" s="2" t="s">
        <v>439</v>
      </c>
      <c r="F2" s="2" t="s">
        <v>32</v>
      </c>
      <c r="G2" s="2" t="s">
        <v>440</v>
      </c>
      <c r="H2" s="2" t="s">
        <v>441</v>
      </c>
      <c r="I2" s="2" t="s">
        <v>442</v>
      </c>
      <c r="J2" s="2" t="s">
        <v>2</v>
      </c>
      <c r="K2" s="2" t="s">
        <v>32</v>
      </c>
      <c r="L2" s="2" t="s">
        <v>85</v>
      </c>
    </row>
    <row r="3" spans="1:12">
      <c r="A3" s="3" t="s">
        <v>200</v>
      </c>
    </row>
    <row r="4" spans="1:12">
      <c r="A4" s="4" t="s">
        <v>87</v>
      </c>
      <c r="B4" s="6" t="n">
        <v>177274</v>
      </c>
      <c r="C4" s="6" t="n">
        <v>171200</v>
      </c>
      <c r="D4" s="6" t="n">
        <v>170478</v>
      </c>
      <c r="E4" s="6" t="n">
        <v>167036</v>
      </c>
      <c r="F4" s="6" t="n">
        <v>165858</v>
      </c>
      <c r="G4" s="6" t="n">
        <v>163503</v>
      </c>
      <c r="H4" s="6" t="n">
        <v>155621</v>
      </c>
      <c r="I4" s="6" t="n">
        <v>143510</v>
      </c>
      <c r="J4" s="6" t="n">
        <v>685988</v>
      </c>
      <c r="K4" s="6" t="n">
        <v>628492</v>
      </c>
      <c r="L4" s="6" t="n">
        <v>499278</v>
      </c>
    </row>
    <row r="5" spans="1:12">
      <c r="A5" s="4" t="s">
        <v>89</v>
      </c>
      <c r="B5" s="5" t="n">
        <v>61490</v>
      </c>
      <c r="C5" s="5" t="n">
        <v>59433</v>
      </c>
      <c r="D5" s="5" t="n">
        <v>58452</v>
      </c>
      <c r="E5" s="5" t="n">
        <v>58657</v>
      </c>
      <c r="F5" s="5" t="n">
        <v>59742</v>
      </c>
      <c r="G5" s="5" t="n">
        <v>60305</v>
      </c>
      <c r="H5" s="5" t="n">
        <v>55143</v>
      </c>
      <c r="I5" s="5" t="n">
        <v>50385</v>
      </c>
      <c r="J5" s="5" t="n">
        <v>238032</v>
      </c>
      <c r="K5" s="5" t="n">
        <v>225575</v>
      </c>
      <c r="L5" s="5" t="n">
        <v>166743</v>
      </c>
    </row>
    <row r="6" spans="1:12">
      <c r="A6" s="4" t="s">
        <v>102</v>
      </c>
      <c r="B6" s="6" t="n">
        <v>15488</v>
      </c>
      <c r="C6" s="6" t="n">
        <v>16050</v>
      </c>
      <c r="D6" s="6" t="n">
        <v>16375</v>
      </c>
      <c r="E6" s="6" t="n">
        <v>13820</v>
      </c>
      <c r="F6" s="6" t="n">
        <v>14762</v>
      </c>
      <c r="G6" s="6" t="n">
        <v>15162</v>
      </c>
      <c r="H6" s="6" t="n">
        <v>12074</v>
      </c>
      <c r="I6" s="6" t="n">
        <v>9567</v>
      </c>
      <c r="J6" s="6" t="n">
        <v>61733</v>
      </c>
      <c r="K6" s="6" t="n">
        <v>51565</v>
      </c>
      <c r="L6" s="6" t="n">
        <v>32445</v>
      </c>
    </row>
    <row r="7" spans="1:12">
      <c r="A7" s="3" t="s">
        <v>463</v>
      </c>
    </row>
    <row r="8" spans="1:12">
      <c r="A8" s="4" t="s">
        <v>104</v>
      </c>
      <c r="B8" s="8" t="n">
        <v>0.46</v>
      </c>
      <c r="C8" s="8" t="n">
        <v>0.48</v>
      </c>
      <c r="D8" s="8" t="n">
        <v>0.49</v>
      </c>
      <c r="E8" s="8" t="n">
        <v>0.41</v>
      </c>
      <c r="F8" s="8" t="n">
        <v>0.44</v>
      </c>
      <c r="G8" s="8" t="n">
        <v>0.46</v>
      </c>
      <c r="H8" s="8" t="n">
        <v>0.36</v>
      </c>
      <c r="I8" s="8" t="n">
        <v>0.29</v>
      </c>
      <c r="J8" s="8" t="n">
        <v>1.84</v>
      </c>
      <c r="K8" s="8" t="n">
        <v>1.55</v>
      </c>
      <c r="L8" s="8" t="n">
        <v>0.99</v>
      </c>
    </row>
    <row r="9" spans="1:12">
      <c r="A9" s="4" t="s">
        <v>105</v>
      </c>
      <c r="B9" s="8" t="n">
        <v>0.45</v>
      </c>
      <c r="C9" s="8" t="n">
        <v>0.46</v>
      </c>
      <c r="D9" s="8" t="n">
        <v>0.47</v>
      </c>
      <c r="E9" s="8" t="n">
        <v>0.4</v>
      </c>
      <c r="F9" s="8" t="n">
        <v>0.43</v>
      </c>
      <c r="G9" s="8" t="n">
        <v>0.44</v>
      </c>
      <c r="H9" s="8" t="n">
        <v>0.35</v>
      </c>
      <c r="I9" s="8" t="n">
        <v>0.28</v>
      </c>
      <c r="J9" s="8" t="n">
        <v>1.79</v>
      </c>
      <c r="K9" s="8" t="n">
        <v>1.51</v>
      </c>
      <c r="L9" s="8" t="n">
        <v>0.96</v>
      </c>
    </row>
    <row r="10" spans="1:12">
      <c r="A10" s="3" t="s">
        <v>106</v>
      </c>
    </row>
    <row r="11" spans="1:12">
      <c r="A11" s="4" t="s">
        <v>107</v>
      </c>
      <c r="B11" s="5" t="n">
        <v>33638170</v>
      </c>
      <c r="C11" s="5" t="n">
        <v>33624401</v>
      </c>
      <c r="D11" s="5" t="n">
        <v>33621444</v>
      </c>
      <c r="E11" s="5" t="n">
        <v>33380028</v>
      </c>
      <c r="F11" s="5" t="n">
        <v>33231716</v>
      </c>
      <c r="G11" s="5" t="n">
        <v>33307312</v>
      </c>
      <c r="H11" s="5" t="n">
        <v>33417079</v>
      </c>
      <c r="I11" s="5" t="n">
        <v>33236259</v>
      </c>
      <c r="J11" s="5" t="n">
        <v>33566367</v>
      </c>
      <c r="K11" s="5" t="n">
        <v>33298104</v>
      </c>
      <c r="L11" s="5" t="n">
        <v>32804606</v>
      </c>
    </row>
    <row r="12" spans="1:12">
      <c r="A12" s="4" t="s">
        <v>108</v>
      </c>
      <c r="B12" s="5" t="n">
        <v>34714308</v>
      </c>
      <c r="C12" s="5" t="n">
        <v>34675485</v>
      </c>
      <c r="D12" s="5" t="n">
        <v>34510400</v>
      </c>
      <c r="E12" s="5" t="n">
        <v>34351657</v>
      </c>
      <c r="F12" s="5" t="n">
        <v>34272731</v>
      </c>
      <c r="G12" s="5" t="n">
        <v>34180635</v>
      </c>
      <c r="H12" s="5" t="n">
        <v>34207973</v>
      </c>
      <c r="I12" s="5" t="n">
        <v>34051971</v>
      </c>
      <c r="J12" s="5" t="n">
        <v>34563319</v>
      </c>
      <c r="K12" s="5" t="n">
        <v>34178340</v>
      </c>
      <c r="L12" s="5" t="n">
        <v>33636593</v>
      </c>
    </row>
    <row r="13" spans="1:12">
      <c r="A13" s="4" t="s">
        <v>464</v>
      </c>
      <c r="B13" s="6" t="n">
        <v>5027</v>
      </c>
      <c r="C13" s="6" t="n">
        <v>4484</v>
      </c>
      <c r="D13" s="6" t="n">
        <v>4450</v>
      </c>
      <c r="E13" s="6" t="n">
        <v>5809</v>
      </c>
      <c r="F13" s="6" t="n">
        <v>3768</v>
      </c>
      <c r="G13" s="6" t="n">
        <v>4471</v>
      </c>
      <c r="H13" s="6" t="n">
        <v>3553</v>
      </c>
      <c r="I13" s="6" t="n">
        <v>4255</v>
      </c>
      <c r="J13" s="6" t="n">
        <v>19770</v>
      </c>
      <c r="K13" s="6" t="n">
        <v>16047</v>
      </c>
      <c r="L13" s="6" t="n">
        <v>11011</v>
      </c>
    </row>
    <row r="14" spans="1:12">
      <c r="A14" s="4" t="s">
        <v>465</v>
      </c>
      <c r="B14" s="6" t="n">
        <v>3592</v>
      </c>
      <c r="C14" s="6" t="n">
        <v>2848</v>
      </c>
      <c r="D14" s="6" t="n">
        <v>2718</v>
      </c>
      <c r="E14" s="6" t="n">
        <v>2715</v>
      </c>
      <c r="F14" s="6" t="n">
        <v>2717</v>
      </c>
      <c r="G14" s="6" t="n">
        <v>2642</v>
      </c>
      <c r="H14" s="6" t="n">
        <v>2808</v>
      </c>
      <c r="I14" s="6" t="n">
        <v>2059</v>
      </c>
      <c r="J14" s="6" t="n">
        <v>11873</v>
      </c>
      <c r="K14" s="6" t="n">
        <v>10226</v>
      </c>
      <c r="L14" s="6" t="n">
        <v>662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37</v>
      </c>
      <c r="J1" s="2" t="s">
        <v>1</v>
      </c>
    </row>
    <row r="2" spans="1:12">
      <c r="B2" s="2" t="s">
        <v>2</v>
      </c>
      <c r="C2" s="2" t="s">
        <v>438</v>
      </c>
      <c r="D2" s="2" t="s">
        <v>4</v>
      </c>
      <c r="E2" s="2" t="s">
        <v>439</v>
      </c>
      <c r="F2" s="2" t="s">
        <v>32</v>
      </c>
      <c r="G2" s="2" t="s">
        <v>440</v>
      </c>
      <c r="H2" s="2" t="s">
        <v>441</v>
      </c>
      <c r="I2" s="2" t="s">
        <v>442</v>
      </c>
      <c r="J2" s="2" t="s">
        <v>2</v>
      </c>
      <c r="K2" s="2" t="s">
        <v>32</v>
      </c>
      <c r="L2" s="2" t="s">
        <v>85</v>
      </c>
    </row>
    <row r="3" spans="1:12">
      <c r="A3" s="3" t="s">
        <v>467</v>
      </c>
    </row>
    <row r="4" spans="1:12">
      <c r="A4" s="4" t="s">
        <v>102</v>
      </c>
      <c r="B4" s="6" t="n">
        <v>15488</v>
      </c>
      <c r="C4" s="6" t="n">
        <v>16050</v>
      </c>
      <c r="D4" s="6" t="n">
        <v>16375</v>
      </c>
      <c r="E4" s="6" t="n">
        <v>13820</v>
      </c>
      <c r="F4" s="6" t="n">
        <v>14762</v>
      </c>
      <c r="G4" s="6" t="n">
        <v>15162</v>
      </c>
      <c r="H4" s="6" t="n">
        <v>12074</v>
      </c>
      <c r="I4" s="6" t="n">
        <v>9567</v>
      </c>
      <c r="J4" s="6" t="n">
        <v>61733</v>
      </c>
      <c r="K4" s="6" t="n">
        <v>51565</v>
      </c>
      <c r="L4" s="6" t="n">
        <v>32445</v>
      </c>
    </row>
    <row r="5" spans="1:12">
      <c r="A5" s="3" t="s">
        <v>468</v>
      </c>
    </row>
    <row r="6" spans="1:12">
      <c r="A6" s="4" t="s">
        <v>469</v>
      </c>
      <c r="B6" s="5" t="n">
        <v>33638170</v>
      </c>
      <c r="C6" s="5" t="n">
        <v>33624401</v>
      </c>
      <c r="D6" s="5" t="n">
        <v>33621444</v>
      </c>
      <c r="E6" s="5" t="n">
        <v>33380028</v>
      </c>
      <c r="F6" s="5" t="n">
        <v>33231716</v>
      </c>
      <c r="G6" s="5" t="n">
        <v>33307312</v>
      </c>
      <c r="H6" s="5" t="n">
        <v>33417079</v>
      </c>
      <c r="I6" s="5" t="n">
        <v>33236259</v>
      </c>
      <c r="J6" s="5" t="n">
        <v>33566367</v>
      </c>
      <c r="K6" s="5" t="n">
        <v>33298104</v>
      </c>
      <c r="L6" s="5" t="n">
        <v>32804606</v>
      </c>
    </row>
    <row r="7" spans="1:12">
      <c r="A7" s="4" t="s">
        <v>470</v>
      </c>
      <c r="J7" s="5" t="n">
        <v>996952</v>
      </c>
      <c r="K7" s="5" t="n">
        <v>880236</v>
      </c>
      <c r="L7" s="5" t="n">
        <v>831987</v>
      </c>
    </row>
    <row r="8" spans="1:12">
      <c r="A8" s="4" t="s">
        <v>471</v>
      </c>
      <c r="B8" s="5" t="n">
        <v>34714308</v>
      </c>
      <c r="C8" s="5" t="n">
        <v>34675485</v>
      </c>
      <c r="D8" s="5" t="n">
        <v>34510400</v>
      </c>
      <c r="E8" s="5" t="n">
        <v>34351657</v>
      </c>
      <c r="F8" s="5" t="n">
        <v>34272731</v>
      </c>
      <c r="G8" s="5" t="n">
        <v>34180635</v>
      </c>
      <c r="H8" s="5" t="n">
        <v>34207973</v>
      </c>
      <c r="I8" s="5" t="n">
        <v>34051971</v>
      </c>
      <c r="J8" s="5" t="n">
        <v>34563319</v>
      </c>
      <c r="K8" s="5" t="n">
        <v>34178340</v>
      </c>
      <c r="L8" s="5" t="n">
        <v>33636593</v>
      </c>
    </row>
    <row r="9" spans="1:12">
      <c r="A9" s="3" t="s">
        <v>103</v>
      </c>
    </row>
    <row r="10" spans="1:12">
      <c r="A10" s="4" t="s">
        <v>104</v>
      </c>
      <c r="B10" s="8" t="n">
        <v>0.46</v>
      </c>
      <c r="C10" s="8" t="n">
        <v>0.48</v>
      </c>
      <c r="D10" s="8" t="n">
        <v>0.49</v>
      </c>
      <c r="E10" s="8" t="n">
        <v>0.41</v>
      </c>
      <c r="F10" s="8" t="n">
        <v>0.44</v>
      </c>
      <c r="G10" s="8" t="n">
        <v>0.46</v>
      </c>
      <c r="H10" s="8" t="n">
        <v>0.36</v>
      </c>
      <c r="I10" s="8" t="n">
        <v>0.29</v>
      </c>
      <c r="J10" s="8" t="n">
        <v>1.84</v>
      </c>
      <c r="K10" s="8" t="n">
        <v>1.55</v>
      </c>
      <c r="L10" s="8" t="n">
        <v>0.99</v>
      </c>
    </row>
    <row r="11" spans="1:12">
      <c r="A11" s="4" t="s">
        <v>105</v>
      </c>
      <c r="B11" s="8" t="n">
        <v>0.45</v>
      </c>
      <c r="C11" s="8" t="n">
        <v>0.46</v>
      </c>
      <c r="D11" s="8" t="n">
        <v>0.47</v>
      </c>
      <c r="E11" s="8" t="n">
        <v>0.4</v>
      </c>
      <c r="F11" s="8" t="n">
        <v>0.43</v>
      </c>
      <c r="G11" s="8" t="n">
        <v>0.44</v>
      </c>
      <c r="H11" s="8" t="n">
        <v>0.35</v>
      </c>
      <c r="I11" s="8" t="n">
        <v>0.28</v>
      </c>
      <c r="J11" s="8" t="n">
        <v>1.79</v>
      </c>
      <c r="K11" s="8" t="n">
        <v>1.51</v>
      </c>
      <c r="L11" s="8" t="n">
        <v>0.96</v>
      </c>
    </row>
    <row r="12" spans="1:12">
      <c r="A12" s="4" t="s">
        <v>472</v>
      </c>
      <c r="J12" s="5" t="n">
        <v>92538</v>
      </c>
      <c r="K12" s="5" t="n">
        <v>73896</v>
      </c>
      <c r="L12" s="5" t="n">
        <v>11439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85</v>
      </c>
    </row>
    <row r="3" spans="1:4">
      <c r="A3" s="3" t="s">
        <v>206</v>
      </c>
    </row>
    <row r="4" spans="1:4">
      <c r="A4" s="4" t="s">
        <v>474</v>
      </c>
      <c r="B4" s="6" t="n">
        <v>1673</v>
      </c>
      <c r="C4" s="6" t="n">
        <v>2904</v>
      </c>
      <c r="D4" s="6" t="n">
        <v>3709</v>
      </c>
    </row>
    <row r="5" spans="1:4">
      <c r="A5" s="4" t="s">
        <v>475</v>
      </c>
      <c r="B5" s="5" t="n">
        <v>8087</v>
      </c>
      <c r="C5" s="5" t="n">
        <v>3902</v>
      </c>
      <c r="D5" s="5" t="n">
        <v>0</v>
      </c>
    </row>
    <row r="6" spans="1:4">
      <c r="A6" s="4" t="s">
        <v>159</v>
      </c>
      <c r="B6" s="5" t="n">
        <v>4060</v>
      </c>
      <c r="C6" s="5" t="n">
        <v>0</v>
      </c>
      <c r="D6" s="5" t="n">
        <v>0</v>
      </c>
    </row>
    <row r="7" spans="1:4">
      <c r="A7" s="4" t="s">
        <v>476</v>
      </c>
      <c r="B7" s="5" t="n">
        <v>1588</v>
      </c>
      <c r="C7" s="5" t="n">
        <v>221</v>
      </c>
      <c r="D7" s="5" t="n">
        <v>263</v>
      </c>
    </row>
    <row r="8" spans="1:4">
      <c r="A8" s="4" t="s">
        <v>99</v>
      </c>
      <c r="B8" s="6" t="n">
        <v>15408</v>
      </c>
      <c r="C8" s="6" t="n">
        <v>7027</v>
      </c>
      <c r="D8" s="6" t="n">
        <v>39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78</v>
      </c>
    </row>
    <row r="4" spans="1:3">
      <c r="A4" s="4" t="s">
        <v>479</v>
      </c>
      <c r="B4" s="6" t="n">
        <v>164097</v>
      </c>
      <c r="C4" s="6" t="n">
        <v>143517</v>
      </c>
    </row>
    <row r="5" spans="1:3">
      <c r="A5" s="4" t="s">
        <v>480</v>
      </c>
      <c r="B5" s="5" t="n">
        <v>-115568</v>
      </c>
      <c r="C5" s="5" t="n">
        <v>-96079</v>
      </c>
    </row>
    <row r="6" spans="1:3">
      <c r="A6" s="4" t="s">
        <v>481</v>
      </c>
      <c r="B6" s="5" t="n">
        <v>48529</v>
      </c>
      <c r="C6" s="5" t="n">
        <v>47438</v>
      </c>
    </row>
    <row r="7" spans="1:3">
      <c r="A7" s="3" t="s">
        <v>482</v>
      </c>
    </row>
    <row r="8" spans="1:3">
      <c r="A8" s="4" t="s">
        <v>483</v>
      </c>
      <c r="B8" s="5" t="n">
        <v>1797</v>
      </c>
      <c r="C8" s="5" t="n">
        <v>1819</v>
      </c>
    </row>
    <row r="9" spans="1:3">
      <c r="A9" s="4" t="s">
        <v>480</v>
      </c>
      <c r="B9" s="5" t="n">
        <v>-1297</v>
      </c>
      <c r="C9" s="5" t="n">
        <v>-1266</v>
      </c>
    </row>
    <row r="10" spans="1:3">
      <c r="A10" s="4" t="s">
        <v>484</v>
      </c>
      <c r="B10" s="5" t="n">
        <v>500</v>
      </c>
      <c r="C10" s="5" t="n">
        <v>553</v>
      </c>
    </row>
    <row r="11" spans="1:3">
      <c r="A11" s="4" t="s">
        <v>455</v>
      </c>
      <c r="B11" s="5" t="n">
        <v>49029</v>
      </c>
      <c r="C11" s="5" t="n">
        <v>47991</v>
      </c>
    </row>
    <row r="12" spans="1:3">
      <c r="A12" s="4" t="s">
        <v>485</v>
      </c>
    </row>
    <row r="13" spans="1:3">
      <c r="A13" s="3" t="s">
        <v>478</v>
      </c>
    </row>
    <row r="14" spans="1:3">
      <c r="A14" s="4" t="s">
        <v>479</v>
      </c>
      <c r="B14" s="6" t="n">
        <v>109998</v>
      </c>
      <c r="C14" s="5" t="n">
        <v>95245</v>
      </c>
    </row>
    <row r="15" spans="1:3">
      <c r="A15" s="4" t="s">
        <v>486</v>
      </c>
    </row>
    <row r="16" spans="1:3">
      <c r="A16" s="3" t="s">
        <v>478</v>
      </c>
    </row>
    <row r="17" spans="1:3">
      <c r="A17" s="4" t="s">
        <v>487</v>
      </c>
      <c r="B17" s="4" t="s">
        <v>390</v>
      </c>
    </row>
    <row r="18" spans="1:3">
      <c r="A18" s="4" t="s">
        <v>488</v>
      </c>
    </row>
    <row r="19" spans="1:3">
      <c r="A19" s="3" t="s">
        <v>478</v>
      </c>
    </row>
    <row r="20" spans="1:3">
      <c r="A20" s="4" t="s">
        <v>487</v>
      </c>
      <c r="B20" s="4" t="s">
        <v>397</v>
      </c>
    </row>
    <row r="21" spans="1:3">
      <c r="A21" s="4" t="s">
        <v>489</v>
      </c>
    </row>
    <row r="22" spans="1:3">
      <c r="A22" s="3" t="s">
        <v>478</v>
      </c>
    </row>
    <row r="23" spans="1:3">
      <c r="A23" s="4" t="s">
        <v>479</v>
      </c>
      <c r="B23" s="6" t="n">
        <v>31192</v>
      </c>
      <c r="C23" s="5" t="n">
        <v>28603</v>
      </c>
    </row>
    <row r="24" spans="1:3">
      <c r="A24" s="3" t="s">
        <v>482</v>
      </c>
    </row>
    <row r="25" spans="1:3">
      <c r="A25" s="4" t="s">
        <v>483</v>
      </c>
      <c r="B25" s="6" t="n">
        <v>854</v>
      </c>
      <c r="C25" s="5" t="n">
        <v>877</v>
      </c>
    </row>
    <row r="26" spans="1:3">
      <c r="A26" s="4" t="s">
        <v>490</v>
      </c>
    </row>
    <row r="27" spans="1:3">
      <c r="A27" s="3" t="s">
        <v>478</v>
      </c>
    </row>
    <row r="28" spans="1:3">
      <c r="A28" s="4" t="s">
        <v>487</v>
      </c>
      <c r="B28" s="4" t="s">
        <v>390</v>
      </c>
    </row>
    <row r="29" spans="1:3">
      <c r="A29" s="4" t="s">
        <v>491</v>
      </c>
    </row>
    <row r="30" spans="1:3">
      <c r="A30" s="3" t="s">
        <v>478</v>
      </c>
    </row>
    <row r="31" spans="1:3">
      <c r="A31" s="4" t="s">
        <v>487</v>
      </c>
      <c r="B31" s="4" t="s">
        <v>395</v>
      </c>
    </row>
    <row r="32" spans="1:3">
      <c r="A32" s="4" t="s">
        <v>492</v>
      </c>
    </row>
    <row r="33" spans="1:3">
      <c r="A33" s="3" t="s">
        <v>478</v>
      </c>
    </row>
    <row r="34" spans="1:3">
      <c r="A34" s="4" t="s">
        <v>479</v>
      </c>
      <c r="B34" s="6" t="n">
        <v>15426</v>
      </c>
      <c r="C34" s="5" t="n">
        <v>14000</v>
      </c>
    </row>
    <row r="35" spans="1:3">
      <c r="A35" s="3" t="s">
        <v>482</v>
      </c>
    </row>
    <row r="36" spans="1:3">
      <c r="A36" s="4" t="s">
        <v>483</v>
      </c>
      <c r="B36" s="6" t="n">
        <v>133</v>
      </c>
      <c r="C36" s="5" t="n">
        <v>136</v>
      </c>
    </row>
    <row r="37" spans="1:3">
      <c r="A37" s="4" t="s">
        <v>493</v>
      </c>
    </row>
    <row r="38" spans="1:3">
      <c r="A38" s="3" t="s">
        <v>478</v>
      </c>
    </row>
    <row r="39" spans="1:3">
      <c r="A39" s="4" t="s">
        <v>487</v>
      </c>
      <c r="B39" s="4" t="s">
        <v>390</v>
      </c>
    </row>
    <row r="40" spans="1:3">
      <c r="A40" s="4" t="s">
        <v>494</v>
      </c>
    </row>
    <row r="41" spans="1:3">
      <c r="A41" s="3" t="s">
        <v>478</v>
      </c>
    </row>
    <row r="42" spans="1:3">
      <c r="A42" s="4" t="s">
        <v>487</v>
      </c>
      <c r="B42" s="4" t="s">
        <v>395</v>
      </c>
    </row>
    <row r="43" spans="1:3">
      <c r="A43" s="4" t="s">
        <v>495</v>
      </c>
    </row>
    <row r="44" spans="1:3">
      <c r="A44" s="3" t="s">
        <v>478</v>
      </c>
    </row>
    <row r="45" spans="1:3">
      <c r="A45" s="4" t="s">
        <v>479</v>
      </c>
      <c r="B45" s="6" t="n">
        <v>580</v>
      </c>
      <c r="C45" s="5" t="n">
        <v>540</v>
      </c>
    </row>
    <row r="46" spans="1:3">
      <c r="A46" s="3" t="s">
        <v>482</v>
      </c>
    </row>
    <row r="47" spans="1:3">
      <c r="A47" s="4" t="s">
        <v>483</v>
      </c>
      <c r="B47" s="6" t="n">
        <v>810</v>
      </c>
      <c r="C47" s="5" t="n">
        <v>806</v>
      </c>
    </row>
    <row r="48" spans="1:3">
      <c r="A48" s="4" t="s">
        <v>496</v>
      </c>
    </row>
    <row r="49" spans="1:3">
      <c r="A49" s="3" t="s">
        <v>478</v>
      </c>
    </row>
    <row r="50" spans="1:3">
      <c r="A50" s="4" t="s">
        <v>487</v>
      </c>
      <c r="B50" s="4" t="s">
        <v>497</v>
      </c>
    </row>
    <row r="51" spans="1:3">
      <c r="A51" s="4" t="s">
        <v>498</v>
      </c>
    </row>
    <row r="52" spans="1:3">
      <c r="A52" s="3" t="s">
        <v>478</v>
      </c>
    </row>
    <row r="53" spans="1:3">
      <c r="A53" s="4" t="s">
        <v>487</v>
      </c>
      <c r="B53" s="4" t="s">
        <v>397</v>
      </c>
    </row>
    <row r="54" spans="1:3">
      <c r="A54" s="4" t="s">
        <v>499</v>
      </c>
    </row>
    <row r="55" spans="1:3">
      <c r="A55" s="3" t="s">
        <v>478</v>
      </c>
    </row>
    <row r="56" spans="1:3">
      <c r="A56" s="4" t="s">
        <v>479</v>
      </c>
      <c r="B56" s="6" t="n">
        <v>1171</v>
      </c>
      <c r="C56" s="5" t="n">
        <v>1202</v>
      </c>
    </row>
    <row r="57" spans="1:3">
      <c r="A57" s="4" t="s">
        <v>487</v>
      </c>
      <c r="B57" s="4" t="s">
        <v>500</v>
      </c>
    </row>
    <row r="58" spans="1:3">
      <c r="A58" s="4" t="s">
        <v>501</v>
      </c>
    </row>
    <row r="59" spans="1:3">
      <c r="A59" s="3" t="s">
        <v>478</v>
      </c>
    </row>
    <row r="60" spans="1:3">
      <c r="A60" s="4" t="s">
        <v>479</v>
      </c>
      <c r="B60" s="6" t="n">
        <v>766</v>
      </c>
      <c r="C60" s="5" t="n">
        <v>787</v>
      </c>
    </row>
    <row r="61" spans="1:3">
      <c r="A61" s="4" t="s">
        <v>502</v>
      </c>
    </row>
    <row r="62" spans="1:3">
      <c r="A62" s="3" t="s">
        <v>478</v>
      </c>
    </row>
    <row r="63" spans="1:3">
      <c r="A63" s="4" t="s">
        <v>479</v>
      </c>
      <c r="B63" s="6" t="n">
        <v>4964</v>
      </c>
      <c r="C63" s="6" t="n">
        <v>31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3</v>
      </c>
      <c r="B1" s="2" t="s">
        <v>1</v>
      </c>
    </row>
    <row r="2" spans="1:4">
      <c r="B2" s="2" t="s">
        <v>2</v>
      </c>
      <c r="C2" s="2" t="s">
        <v>32</v>
      </c>
      <c r="D2" s="2" t="s">
        <v>85</v>
      </c>
    </row>
    <row r="3" spans="1:4">
      <c r="A3" s="3" t="s">
        <v>209</v>
      </c>
    </row>
    <row r="4" spans="1:4">
      <c r="A4" s="4" t="s">
        <v>504</v>
      </c>
      <c r="B4" s="6" t="n">
        <v>22707000</v>
      </c>
      <c r="C4" s="6" t="n">
        <v>21239000</v>
      </c>
      <c r="D4" s="6" t="n">
        <v>21405000</v>
      </c>
    </row>
    <row r="5" spans="1:4">
      <c r="A5" s="4" t="s">
        <v>505</v>
      </c>
      <c r="B5" s="5" t="n">
        <v>2242000</v>
      </c>
      <c r="C5" s="5" t="n">
        <v>0</v>
      </c>
    </row>
    <row r="6" spans="1:4">
      <c r="A6" s="4" t="s">
        <v>506</v>
      </c>
      <c r="B6" s="6" t="n">
        <v>336000</v>
      </c>
      <c r="C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6"/>
    <col customWidth="1" max="15" min="15" width="14"/>
    <col customWidth="1" max="16" min="16" width="14"/>
  </cols>
  <sheetData>
    <row r="1" spans="1:16">
      <c r="A1" s="1" t="s">
        <v>507</v>
      </c>
      <c r="B1" s="2" t="s">
        <v>508</v>
      </c>
      <c r="C1" s="2" t="s">
        <v>509</v>
      </c>
      <c r="D1" s="2" t="s">
        <v>510</v>
      </c>
      <c r="E1" s="2" t="s">
        <v>406</v>
      </c>
      <c r="F1" s="2" t="s">
        <v>2</v>
      </c>
      <c r="G1" s="2" t="s">
        <v>438</v>
      </c>
      <c r="H1" s="2" t="s">
        <v>4</v>
      </c>
      <c r="I1" s="2" t="s">
        <v>439</v>
      </c>
      <c r="J1" s="2" t="s">
        <v>32</v>
      </c>
      <c r="K1" s="2" t="s">
        <v>440</v>
      </c>
      <c r="L1" s="2" t="s">
        <v>441</v>
      </c>
      <c r="M1" s="2" t="s">
        <v>442</v>
      </c>
      <c r="N1" s="2" t="s">
        <v>2</v>
      </c>
      <c r="O1" s="2" t="s">
        <v>32</v>
      </c>
      <c r="P1" s="2" t="s">
        <v>85</v>
      </c>
    </row>
    <row r="2" spans="1:16">
      <c r="A2" s="3" t="s">
        <v>511</v>
      </c>
    </row>
    <row r="3" spans="1:16">
      <c r="A3" s="4" t="s">
        <v>407</v>
      </c>
      <c r="E3" s="4" t="s">
        <v>408</v>
      </c>
    </row>
    <row r="4" spans="1:16">
      <c r="A4" s="4" t="s">
        <v>512</v>
      </c>
      <c r="F4" s="6" t="n">
        <v>633</v>
      </c>
      <c r="N4" s="6" t="n">
        <v>633</v>
      </c>
    </row>
    <row r="5" spans="1:16">
      <c r="A5" s="4" t="s">
        <v>513</v>
      </c>
      <c r="N5" s="5" t="n">
        <v>6855</v>
      </c>
    </row>
    <row r="6" spans="1:16">
      <c r="A6" s="4" t="s">
        <v>514</v>
      </c>
      <c r="F6" s="6" t="n">
        <v>3592</v>
      </c>
      <c r="G6" s="6" t="n">
        <v>2848</v>
      </c>
      <c r="H6" s="6" t="n">
        <v>2718</v>
      </c>
      <c r="I6" s="6" t="n">
        <v>2715</v>
      </c>
      <c r="J6" s="6" t="n">
        <v>2717</v>
      </c>
      <c r="K6" s="6" t="n">
        <v>2642</v>
      </c>
      <c r="L6" s="6" t="n">
        <v>2808</v>
      </c>
      <c r="M6" s="6" t="n">
        <v>2059</v>
      </c>
      <c r="N6" s="6" t="n">
        <v>11873</v>
      </c>
      <c r="O6" s="6" t="n">
        <v>10226</v>
      </c>
      <c r="P6" s="6" t="n">
        <v>6623</v>
      </c>
    </row>
    <row r="7" spans="1:16">
      <c r="A7" s="4" t="s">
        <v>515</v>
      </c>
    </row>
    <row r="8" spans="1:16">
      <c r="A8" s="3" t="s">
        <v>511</v>
      </c>
    </row>
    <row r="9" spans="1:16">
      <c r="A9" s="4" t="s">
        <v>516</v>
      </c>
      <c r="N9" s="4" t="s">
        <v>517</v>
      </c>
    </row>
    <row r="10" spans="1:16">
      <c r="A10" s="4" t="s">
        <v>518</v>
      </c>
    </row>
    <row r="11" spans="1:16">
      <c r="A11" s="3" t="s">
        <v>511</v>
      </c>
    </row>
    <row r="12" spans="1:16">
      <c r="A12" s="4" t="s">
        <v>516</v>
      </c>
      <c r="N12" s="4" t="s">
        <v>519</v>
      </c>
    </row>
    <row r="13" spans="1:16">
      <c r="A13" s="4" t="s">
        <v>520</v>
      </c>
    </row>
    <row r="14" spans="1:16">
      <c r="A14" s="3" t="s">
        <v>511</v>
      </c>
    </row>
    <row r="15" spans="1:16">
      <c r="A15" s="4" t="s">
        <v>516</v>
      </c>
      <c r="N15" s="4" t="s">
        <v>521</v>
      </c>
    </row>
    <row r="16" spans="1:16">
      <c r="A16" s="4" t="s">
        <v>522</v>
      </c>
    </row>
    <row r="17" spans="1:16">
      <c r="A17" s="3" t="s">
        <v>511</v>
      </c>
    </row>
    <row r="18" spans="1:16">
      <c r="A18" s="4" t="s">
        <v>516</v>
      </c>
      <c r="N18" s="4" t="s">
        <v>523</v>
      </c>
    </row>
    <row r="19" spans="1:16">
      <c r="A19" s="4" t="s">
        <v>524</v>
      </c>
    </row>
    <row r="20" spans="1:16">
      <c r="A20" s="3" t="s">
        <v>511</v>
      </c>
    </row>
    <row r="21" spans="1:16">
      <c r="A21" s="4" t="s">
        <v>516</v>
      </c>
      <c r="N21" s="4" t="s">
        <v>525</v>
      </c>
    </row>
    <row r="22" spans="1:16">
      <c r="A22" s="4" t="s">
        <v>526</v>
      </c>
    </row>
    <row r="23" spans="1:16">
      <c r="A23" s="3" t="s">
        <v>511</v>
      </c>
    </row>
    <row r="24" spans="1:16">
      <c r="A24" s="4" t="s">
        <v>527</v>
      </c>
      <c r="D24" s="6" t="n">
        <v>5111</v>
      </c>
    </row>
    <row r="25" spans="1:16">
      <c r="A25" s="4" t="s">
        <v>528</v>
      </c>
    </row>
    <row r="26" spans="1:16">
      <c r="A26" s="3" t="s">
        <v>511</v>
      </c>
    </row>
    <row r="27" spans="1:16">
      <c r="A27" s="4" t="s">
        <v>529</v>
      </c>
      <c r="N27" s="4" t="s">
        <v>397</v>
      </c>
    </row>
    <row r="28" spans="1:16">
      <c r="A28" s="4" t="s">
        <v>530</v>
      </c>
    </row>
    <row r="29" spans="1:16">
      <c r="A29" s="3" t="s">
        <v>511</v>
      </c>
    </row>
    <row r="30" spans="1:16">
      <c r="A30" s="4" t="s">
        <v>529</v>
      </c>
      <c r="N30" s="4" t="s">
        <v>399</v>
      </c>
    </row>
    <row r="31" spans="1:16">
      <c r="A31" s="4" t="s">
        <v>531</v>
      </c>
    </row>
    <row r="32" spans="1:16">
      <c r="A32" s="3" t="s">
        <v>511</v>
      </c>
    </row>
    <row r="33" spans="1:16">
      <c r="A33" s="4" t="s">
        <v>529</v>
      </c>
      <c r="N33" s="4" t="s">
        <v>390</v>
      </c>
    </row>
    <row r="34" spans="1:16">
      <c r="A34" s="4" t="s">
        <v>532</v>
      </c>
    </row>
    <row r="35" spans="1:16">
      <c r="A35" s="3" t="s">
        <v>511</v>
      </c>
    </row>
    <row r="36" spans="1:16">
      <c r="A36" s="4" t="s">
        <v>527</v>
      </c>
      <c r="C36" s="6" t="n">
        <v>5092</v>
      </c>
    </row>
    <row r="37" spans="1:16">
      <c r="A37" s="4" t="s">
        <v>533</v>
      </c>
    </row>
    <row r="38" spans="1:16">
      <c r="A38" s="3" t="s">
        <v>511</v>
      </c>
    </row>
    <row r="39" spans="1:16">
      <c r="A39" s="4" t="s">
        <v>529</v>
      </c>
      <c r="C39" s="4" t="s">
        <v>395</v>
      </c>
    </row>
    <row r="40" spans="1:16">
      <c r="A40" s="4" t="s">
        <v>534</v>
      </c>
    </row>
    <row r="41" spans="1:16">
      <c r="A41" s="3" t="s">
        <v>511</v>
      </c>
    </row>
    <row r="42" spans="1:16">
      <c r="A42" s="4" t="s">
        <v>527</v>
      </c>
      <c r="B42" s="6" t="n">
        <v>20318</v>
      </c>
    </row>
    <row r="43" spans="1:16">
      <c r="A43" s="4" t="s">
        <v>535</v>
      </c>
    </row>
    <row r="44" spans="1:16">
      <c r="A44" s="3" t="s">
        <v>511</v>
      </c>
    </row>
    <row r="45" spans="1:16">
      <c r="A45" s="4" t="s">
        <v>529</v>
      </c>
      <c r="B45" s="4" t="s">
        <v>536</v>
      </c>
    </row>
    <row r="46" spans="1:16">
      <c r="A46" s="4" t="s">
        <v>537</v>
      </c>
    </row>
    <row r="47" spans="1:16">
      <c r="A47" s="3" t="s">
        <v>511</v>
      </c>
    </row>
    <row r="48" spans="1:16">
      <c r="A48" s="4" t="s">
        <v>529</v>
      </c>
      <c r="B48" s="4" t="s">
        <v>397</v>
      </c>
    </row>
    <row r="49" spans="1:16">
      <c r="A49" s="4" t="s">
        <v>538</v>
      </c>
    </row>
    <row r="50" spans="1:16">
      <c r="A50" s="3" t="s">
        <v>511</v>
      </c>
    </row>
    <row r="51" spans="1:16">
      <c r="A51" s="4" t="s">
        <v>529</v>
      </c>
      <c r="B51" s="4" t="s">
        <v>390</v>
      </c>
    </row>
    <row r="52" spans="1:16">
      <c r="A52" s="4" t="s">
        <v>539</v>
      </c>
    </row>
    <row r="53" spans="1:16">
      <c r="A53" s="3" t="s">
        <v>511</v>
      </c>
    </row>
    <row r="54" spans="1:16">
      <c r="A54" s="4" t="s">
        <v>540</v>
      </c>
      <c r="D54" s="5" t="n">
        <v>33459</v>
      </c>
    </row>
    <row r="55" spans="1:16">
      <c r="A55" s="4" t="s">
        <v>541</v>
      </c>
      <c r="D55" s="6" t="n">
        <v>1754</v>
      </c>
    </row>
    <row r="56" spans="1:16">
      <c r="A56" s="4" t="s">
        <v>407</v>
      </c>
      <c r="D56" s="4" t="s">
        <v>408</v>
      </c>
    </row>
    <row r="57" spans="1:16">
      <c r="A57" s="4" t="s">
        <v>542</v>
      </c>
    </row>
    <row r="58" spans="1:16">
      <c r="A58" s="3" t="s">
        <v>511</v>
      </c>
    </row>
    <row r="59" spans="1:16">
      <c r="A59" s="4" t="s">
        <v>540</v>
      </c>
      <c r="C59" s="5" t="n">
        <v>21987</v>
      </c>
    </row>
    <row r="60" spans="1:16">
      <c r="A60" s="4" t="s">
        <v>541</v>
      </c>
      <c r="C60" s="6" t="n">
        <v>1125</v>
      </c>
    </row>
    <row r="61" spans="1:16">
      <c r="A61" s="4" t="s">
        <v>407</v>
      </c>
      <c r="C61" s="4" t="s">
        <v>408</v>
      </c>
    </row>
    <row r="62" spans="1:16">
      <c r="A62" s="4" t="s">
        <v>543</v>
      </c>
    </row>
    <row r="63" spans="1:16">
      <c r="A63" s="3" t="s">
        <v>511</v>
      </c>
    </row>
    <row r="64" spans="1:16">
      <c r="A64" s="4" t="s">
        <v>540</v>
      </c>
      <c r="B64" s="5" t="n">
        <v>93604</v>
      </c>
    </row>
    <row r="65" spans="1:16">
      <c r="A65" s="4" t="s">
        <v>541</v>
      </c>
      <c r="B65" s="6" t="n">
        <v>4483</v>
      </c>
    </row>
    <row r="66" spans="1:16">
      <c r="A66" s="4" t="s">
        <v>407</v>
      </c>
      <c r="B66" s="4" t="s">
        <v>4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508</v>
      </c>
      <c r="D1" s="2" t="s">
        <v>32</v>
      </c>
      <c r="E1" s="2" t="s">
        <v>85</v>
      </c>
    </row>
    <row r="2" spans="1:5">
      <c r="A2" s="3" t="s">
        <v>545</v>
      </c>
    </row>
    <row r="3" spans="1:5">
      <c r="A3" s="4" t="s">
        <v>45</v>
      </c>
      <c r="B3" s="6" t="n">
        <v>186770</v>
      </c>
      <c r="D3" s="6" t="n">
        <v>171535</v>
      </c>
      <c r="E3" s="6" t="n">
        <v>139599</v>
      </c>
    </row>
    <row r="4" spans="1:5">
      <c r="A4" s="4" t="s">
        <v>526</v>
      </c>
    </row>
    <row r="5" spans="1:5">
      <c r="A5" s="3" t="s">
        <v>545</v>
      </c>
    </row>
    <row r="6" spans="1:5">
      <c r="A6" s="4" t="s">
        <v>546</v>
      </c>
      <c r="B6" s="5" t="n">
        <v>517</v>
      </c>
    </row>
    <row r="7" spans="1:5">
      <c r="A7" s="4" t="s">
        <v>547</v>
      </c>
      <c r="B7" s="5" t="n">
        <v>-993</v>
      </c>
    </row>
    <row r="8" spans="1:5">
      <c r="A8" s="4" t="s">
        <v>548</v>
      </c>
      <c r="B8" s="5" t="n">
        <v>-643</v>
      </c>
    </row>
    <row r="9" spans="1:5">
      <c r="A9" s="4" t="s">
        <v>45</v>
      </c>
      <c r="B9" s="5" t="n">
        <v>2510</v>
      </c>
    </row>
    <row r="10" spans="1:5">
      <c r="A10" s="4" t="s">
        <v>549</v>
      </c>
      <c r="B10" s="5" t="n">
        <v>5111</v>
      </c>
    </row>
    <row r="11" spans="1:5">
      <c r="A11" s="4" t="s">
        <v>528</v>
      </c>
    </row>
    <row r="12" spans="1:5">
      <c r="A12" s="3" t="s">
        <v>545</v>
      </c>
    </row>
    <row r="13" spans="1:5">
      <c r="A13" s="4" t="s">
        <v>550</v>
      </c>
      <c r="B13" s="5" t="n">
        <v>1918</v>
      </c>
    </row>
    <row r="14" spans="1:5">
      <c r="A14" s="4" t="s">
        <v>530</v>
      </c>
    </row>
    <row r="15" spans="1:5">
      <c r="A15" s="3" t="s">
        <v>545</v>
      </c>
    </row>
    <row r="16" spans="1:5">
      <c r="A16" s="4" t="s">
        <v>550</v>
      </c>
      <c r="B16" s="5" t="n">
        <v>1571</v>
      </c>
    </row>
    <row r="17" spans="1:5">
      <c r="A17" s="4" t="s">
        <v>531</v>
      </c>
    </row>
    <row r="18" spans="1:5">
      <c r="A18" s="3" t="s">
        <v>545</v>
      </c>
    </row>
    <row r="19" spans="1:5">
      <c r="A19" s="4" t="s">
        <v>550</v>
      </c>
      <c r="B19" s="5" t="n">
        <v>231</v>
      </c>
    </row>
    <row r="20" spans="1:5">
      <c r="A20" s="4" t="s">
        <v>532</v>
      </c>
    </row>
    <row r="21" spans="1:5">
      <c r="A21" s="3" t="s">
        <v>545</v>
      </c>
    </row>
    <row r="22" spans="1:5">
      <c r="A22" s="4" t="s">
        <v>546</v>
      </c>
      <c r="B22" s="5" t="n">
        <v>1449</v>
      </c>
    </row>
    <row r="23" spans="1:5">
      <c r="A23" s="4" t="s">
        <v>547</v>
      </c>
      <c r="B23" s="5" t="n">
        <v>-420</v>
      </c>
    </row>
    <row r="24" spans="1:5">
      <c r="A24" s="4" t="s">
        <v>548</v>
      </c>
      <c r="B24" s="5" t="n">
        <v>-836</v>
      </c>
    </row>
    <row r="25" spans="1:5">
      <c r="A25" s="4" t="s">
        <v>45</v>
      </c>
      <c r="B25" s="5" t="n">
        <v>2599</v>
      </c>
    </row>
    <row r="26" spans="1:5">
      <c r="A26" s="4" t="s">
        <v>549</v>
      </c>
      <c r="B26" s="5" t="n">
        <v>5092</v>
      </c>
    </row>
    <row r="27" spans="1:5">
      <c r="A27" s="4" t="s">
        <v>533</v>
      </c>
    </row>
    <row r="28" spans="1:5">
      <c r="A28" s="3" t="s">
        <v>545</v>
      </c>
    </row>
    <row r="29" spans="1:5">
      <c r="A29" s="4" t="s">
        <v>550</v>
      </c>
      <c r="B29" s="6" t="n">
        <v>2300</v>
      </c>
    </row>
    <row r="30" spans="1:5">
      <c r="A30" s="4" t="s">
        <v>534</v>
      </c>
    </row>
    <row r="31" spans="1:5">
      <c r="A31" s="3" t="s">
        <v>545</v>
      </c>
    </row>
    <row r="32" spans="1:5">
      <c r="A32" s="4" t="s">
        <v>546</v>
      </c>
      <c r="C32" s="6" t="n">
        <v>3582</v>
      </c>
    </row>
    <row r="33" spans="1:5">
      <c r="A33" s="4" t="s">
        <v>547</v>
      </c>
      <c r="C33" s="5" t="n">
        <v>-1503</v>
      </c>
    </row>
    <row r="34" spans="1:5">
      <c r="A34" s="4" t="s">
        <v>45</v>
      </c>
      <c r="C34" s="5" t="n">
        <v>10999</v>
      </c>
    </row>
    <row r="35" spans="1:5">
      <c r="A35" s="4" t="s">
        <v>549</v>
      </c>
      <c r="C35" s="5" t="n">
        <v>20318</v>
      </c>
    </row>
    <row r="36" spans="1:5">
      <c r="A36" s="4" t="s">
        <v>535</v>
      </c>
    </row>
    <row r="37" spans="1:5">
      <c r="A37" s="3" t="s">
        <v>545</v>
      </c>
    </row>
    <row r="38" spans="1:5">
      <c r="A38" s="4" t="s">
        <v>550</v>
      </c>
      <c r="C38" s="5" t="n">
        <v>6340</v>
      </c>
    </row>
    <row r="39" spans="1:5">
      <c r="A39" s="4" t="s">
        <v>537</v>
      </c>
    </row>
    <row r="40" spans="1:5">
      <c r="A40" s="3" t="s">
        <v>545</v>
      </c>
    </row>
    <row r="41" spans="1:5">
      <c r="A41" s="4" t="s">
        <v>550</v>
      </c>
      <c r="C41" s="5" t="n">
        <v>520</v>
      </c>
    </row>
    <row r="42" spans="1:5">
      <c r="A42" s="4" t="s">
        <v>538</v>
      </c>
    </row>
    <row r="43" spans="1:5">
      <c r="A43" s="3" t="s">
        <v>545</v>
      </c>
    </row>
    <row r="44" spans="1:5">
      <c r="A44" s="4" t="s">
        <v>550</v>
      </c>
      <c r="C44" s="6" t="n">
        <v>3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5</v>
      </c>
    </row>
    <row r="3" spans="1:4">
      <c r="A3" s="3" t="s">
        <v>110</v>
      </c>
    </row>
    <row r="4" spans="1:4">
      <c r="A4" s="4" t="s">
        <v>125</v>
      </c>
      <c r="B4" s="6" t="n">
        <v>1184</v>
      </c>
      <c r="C4" s="6" t="n">
        <v>-402</v>
      </c>
      <c r="D4" s="6" t="n">
        <v>1768</v>
      </c>
    </row>
    <row r="5" spans="1:4">
      <c r="A5" s="4" t="s">
        <v>126</v>
      </c>
      <c r="B5" s="5" t="n">
        <v>-204</v>
      </c>
      <c r="C5" s="5" t="n">
        <v>22</v>
      </c>
      <c r="D5" s="5" t="n">
        <v>-28</v>
      </c>
    </row>
    <row r="6" spans="1:4">
      <c r="A6" s="4" t="s">
        <v>127</v>
      </c>
      <c r="B6" s="5" t="n">
        <v>-639</v>
      </c>
      <c r="C6" s="5" t="n">
        <v>456</v>
      </c>
      <c r="D6" s="5" t="n">
        <v>1571</v>
      </c>
    </row>
    <row r="7" spans="1:4">
      <c r="A7" s="4" t="s">
        <v>126</v>
      </c>
      <c r="B7" s="6" t="n">
        <v>63</v>
      </c>
      <c r="C7" s="6" t="n">
        <v>53</v>
      </c>
      <c r="D7" s="6"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6" t="n">
        <v>171535</v>
      </c>
      <c r="C4" s="6" t="n">
        <v>139599</v>
      </c>
    </row>
    <row r="5" spans="1:3">
      <c r="A5" s="4" t="s">
        <v>554</v>
      </c>
      <c r="B5" s="5" t="n">
        <v>16108</v>
      </c>
      <c r="C5" s="5" t="n">
        <v>33155</v>
      </c>
    </row>
    <row r="6" spans="1:3">
      <c r="A6" s="4" t="s">
        <v>555</v>
      </c>
      <c r="B6" s="5" t="n">
        <v>-873</v>
      </c>
      <c r="C6" s="5" t="n">
        <v>-1219</v>
      </c>
    </row>
    <row r="7" spans="1:3">
      <c r="A7" s="4" t="s">
        <v>556</v>
      </c>
      <c r="B7" s="5" t="n">
        <v>186770</v>
      </c>
      <c r="C7" s="5" t="n">
        <v>171535</v>
      </c>
    </row>
    <row r="8" spans="1:3">
      <c r="A8" s="4" t="s">
        <v>446</v>
      </c>
    </row>
    <row r="9" spans="1:3">
      <c r="A9" s="3" t="s">
        <v>552</v>
      </c>
    </row>
    <row r="10" spans="1:3">
      <c r="A10" s="4" t="s">
        <v>553</v>
      </c>
      <c r="B10" s="5" t="n">
        <v>35824</v>
      </c>
      <c r="C10" s="5" t="n">
        <v>35824</v>
      </c>
    </row>
    <row r="11" spans="1:3">
      <c r="A11" s="4" t="s">
        <v>554</v>
      </c>
      <c r="B11" s="5" t="n">
        <v>2510</v>
      </c>
      <c r="C11" s="5" t="n">
        <v>0</v>
      </c>
    </row>
    <row r="12" spans="1:3">
      <c r="A12" s="4" t="s">
        <v>555</v>
      </c>
      <c r="B12" s="5" t="n">
        <v>-224</v>
      </c>
      <c r="C12" s="5" t="n">
        <v>0</v>
      </c>
    </row>
    <row r="13" spans="1:3">
      <c r="A13" s="4" t="s">
        <v>556</v>
      </c>
      <c r="B13" s="5" t="n">
        <v>38110</v>
      </c>
      <c r="C13" s="5" t="n">
        <v>35824</v>
      </c>
    </row>
    <row r="14" spans="1:3">
      <c r="A14" s="4" t="s">
        <v>447</v>
      </c>
    </row>
    <row r="15" spans="1:3">
      <c r="A15" s="3" t="s">
        <v>552</v>
      </c>
    </row>
    <row r="16" spans="1:3">
      <c r="A16" s="4" t="s">
        <v>553</v>
      </c>
      <c r="B16" s="5" t="n">
        <v>19276</v>
      </c>
      <c r="C16" s="5" t="n">
        <v>19276</v>
      </c>
    </row>
    <row r="17" spans="1:3">
      <c r="A17" s="4" t="s">
        <v>554</v>
      </c>
      <c r="B17" s="5" t="n">
        <v>0</v>
      </c>
      <c r="C17" s="5" t="n">
        <v>0</v>
      </c>
    </row>
    <row r="18" spans="1:3">
      <c r="A18" s="4" t="s">
        <v>555</v>
      </c>
      <c r="B18" s="5" t="n">
        <v>0</v>
      </c>
      <c r="C18" s="5" t="n">
        <v>0</v>
      </c>
    </row>
    <row r="19" spans="1:3">
      <c r="A19" s="4" t="s">
        <v>556</v>
      </c>
      <c r="B19" s="5" t="n">
        <v>19276</v>
      </c>
      <c r="C19" s="5" t="n">
        <v>19276</v>
      </c>
    </row>
    <row r="20" spans="1:3">
      <c r="A20" s="4" t="s">
        <v>448</v>
      </c>
    </row>
    <row r="21" spans="1:3">
      <c r="A21" s="3" t="s">
        <v>552</v>
      </c>
    </row>
    <row r="22" spans="1:3">
      <c r="A22" s="4" t="s">
        <v>553</v>
      </c>
      <c r="B22" s="5" t="n">
        <v>13278</v>
      </c>
      <c r="C22" s="5" t="n">
        <v>13833</v>
      </c>
    </row>
    <row r="23" spans="1:3">
      <c r="A23" s="4" t="s">
        <v>554</v>
      </c>
      <c r="B23" s="5" t="n">
        <v>0</v>
      </c>
      <c r="C23" s="5" t="n">
        <v>0</v>
      </c>
    </row>
    <row r="24" spans="1:3">
      <c r="A24" s="4" t="s">
        <v>555</v>
      </c>
      <c r="B24" s="5" t="n">
        <v>-295</v>
      </c>
      <c r="C24" s="5" t="n">
        <v>-555</v>
      </c>
    </row>
    <row r="25" spans="1:3">
      <c r="A25" s="4" t="s">
        <v>556</v>
      </c>
      <c r="B25" s="5" t="n">
        <v>12983</v>
      </c>
      <c r="C25" s="5" t="n">
        <v>13278</v>
      </c>
    </row>
    <row r="26" spans="1:3">
      <c r="A26" s="4" t="s">
        <v>449</v>
      </c>
    </row>
    <row r="27" spans="1:3">
      <c r="A27" s="3" t="s">
        <v>552</v>
      </c>
    </row>
    <row r="28" spans="1:3">
      <c r="A28" s="4" t="s">
        <v>553</v>
      </c>
      <c r="B28" s="5" t="n">
        <v>47891</v>
      </c>
      <c r="C28" s="5" t="n">
        <v>48555</v>
      </c>
    </row>
    <row r="29" spans="1:3">
      <c r="A29" s="4" t="s">
        <v>554</v>
      </c>
      <c r="B29" s="5" t="n">
        <v>0</v>
      </c>
      <c r="C29" s="5" t="n">
        <v>0</v>
      </c>
    </row>
    <row r="30" spans="1:3">
      <c r="A30" s="4" t="s">
        <v>555</v>
      </c>
      <c r="B30" s="5" t="n">
        <v>-354</v>
      </c>
      <c r="C30" s="5" t="n">
        <v>-664</v>
      </c>
    </row>
    <row r="31" spans="1:3">
      <c r="A31" s="4" t="s">
        <v>556</v>
      </c>
      <c r="B31" s="5" t="n">
        <v>47537</v>
      </c>
      <c r="C31" s="5" t="n">
        <v>47891</v>
      </c>
    </row>
    <row r="32" spans="1:3">
      <c r="A32" s="4" t="s">
        <v>450</v>
      </c>
    </row>
    <row r="33" spans="1:3">
      <c r="A33" s="3" t="s">
        <v>552</v>
      </c>
    </row>
    <row r="34" spans="1:3">
      <c r="A34" s="4" t="s">
        <v>553</v>
      </c>
      <c r="B34" s="5" t="n">
        <v>5326</v>
      </c>
      <c r="C34" s="5" t="n">
        <v>5326</v>
      </c>
    </row>
    <row r="35" spans="1:3">
      <c r="A35" s="4" t="s">
        <v>554</v>
      </c>
      <c r="B35" s="5" t="n">
        <v>0</v>
      </c>
      <c r="C35" s="5" t="n">
        <v>0</v>
      </c>
    </row>
    <row r="36" spans="1:3">
      <c r="A36" s="4" t="s">
        <v>555</v>
      </c>
      <c r="B36" s="5" t="n">
        <v>0</v>
      </c>
      <c r="C36" s="5" t="n">
        <v>0</v>
      </c>
    </row>
    <row r="37" spans="1:3">
      <c r="A37" s="4" t="s">
        <v>556</v>
      </c>
      <c r="B37" s="5" t="n">
        <v>5326</v>
      </c>
      <c r="C37" s="5" t="n">
        <v>5326</v>
      </c>
    </row>
    <row r="38" spans="1:3">
      <c r="A38" s="4" t="s">
        <v>451</v>
      </c>
    </row>
    <row r="39" spans="1:3">
      <c r="A39" s="3" t="s">
        <v>552</v>
      </c>
    </row>
    <row r="40" spans="1:3">
      <c r="A40" s="4" t="s">
        <v>553</v>
      </c>
      <c r="B40" s="5" t="n">
        <v>49940</v>
      </c>
      <c r="C40" s="5" t="n">
        <v>16785</v>
      </c>
    </row>
    <row r="41" spans="1:3">
      <c r="A41" s="4" t="s">
        <v>554</v>
      </c>
      <c r="B41" s="5" t="n">
        <v>13598</v>
      </c>
      <c r="C41" s="5" t="n">
        <v>33155</v>
      </c>
    </row>
    <row r="42" spans="1:3">
      <c r="A42" s="4" t="s">
        <v>555</v>
      </c>
      <c r="B42" s="5" t="n">
        <v>0</v>
      </c>
      <c r="C42" s="5" t="n">
        <v>0</v>
      </c>
    </row>
    <row r="43" spans="1:3">
      <c r="A43" s="4" t="s">
        <v>556</v>
      </c>
      <c r="B43" s="6" t="n">
        <v>63538</v>
      </c>
      <c r="C43" s="6" t="n">
        <v>499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388</v>
      </c>
    </row>
    <row r="3" spans="1:3">
      <c r="A3" s="4" t="s">
        <v>558</v>
      </c>
      <c r="B3" s="6" t="n">
        <v>99487</v>
      </c>
      <c r="C3" s="6" t="n">
        <v>86654</v>
      </c>
    </row>
    <row r="4" spans="1:3">
      <c r="A4" s="4" t="s">
        <v>559</v>
      </c>
      <c r="B4" s="5" t="n">
        <v>-46617</v>
      </c>
      <c r="C4" s="5" t="n">
        <v>-34821</v>
      </c>
    </row>
    <row r="5" spans="1:3">
      <c r="A5" s="4" t="s">
        <v>560</v>
      </c>
      <c r="B5" s="5" t="n">
        <v>52870</v>
      </c>
      <c r="C5" s="5" t="n">
        <v>51833</v>
      </c>
    </row>
    <row r="6" spans="1:3">
      <c r="A6" s="4" t="s">
        <v>561</v>
      </c>
      <c r="B6" s="5" t="n">
        <v>100387</v>
      </c>
      <c r="C6" s="5" t="n">
        <v>87554</v>
      </c>
    </row>
    <row r="7" spans="1:3">
      <c r="A7" s="4" t="s">
        <v>44</v>
      </c>
      <c r="B7" s="5" t="n">
        <v>53770</v>
      </c>
      <c r="C7" s="5" t="n">
        <v>52733</v>
      </c>
    </row>
    <row r="8" spans="1:3">
      <c r="A8" s="4" t="s">
        <v>515</v>
      </c>
    </row>
    <row r="9" spans="1:3">
      <c r="A9" s="3" t="s">
        <v>388</v>
      </c>
    </row>
    <row r="10" spans="1:3">
      <c r="A10" s="4" t="s">
        <v>558</v>
      </c>
      <c r="B10" s="5" t="n">
        <v>75181</v>
      </c>
      <c r="C10" s="5" t="n">
        <v>64816</v>
      </c>
    </row>
    <row r="11" spans="1:3">
      <c r="A11" s="4" t="s">
        <v>559</v>
      </c>
      <c r="B11" s="5" t="n">
        <v>-32968</v>
      </c>
      <c r="C11" s="5" t="n">
        <v>-24215</v>
      </c>
    </row>
    <row r="12" spans="1:3">
      <c r="A12" s="4" t="s">
        <v>560</v>
      </c>
      <c r="B12" s="5" t="n">
        <v>42213</v>
      </c>
      <c r="C12" s="5" t="n">
        <v>40601</v>
      </c>
    </row>
    <row r="13" spans="1:3">
      <c r="A13" s="4" t="s">
        <v>522</v>
      </c>
    </row>
    <row r="14" spans="1:3">
      <c r="A14" s="3" t="s">
        <v>388</v>
      </c>
    </row>
    <row r="15" spans="1:3">
      <c r="A15" s="4" t="s">
        <v>558</v>
      </c>
      <c r="B15" s="5" t="n">
        <v>2715</v>
      </c>
      <c r="C15" s="5" t="n">
        <v>2789</v>
      </c>
    </row>
    <row r="16" spans="1:3">
      <c r="A16" s="4" t="s">
        <v>559</v>
      </c>
      <c r="B16" s="5" t="n">
        <v>-2247</v>
      </c>
      <c r="C16" s="5" t="n">
        <v>-2109</v>
      </c>
    </row>
    <row r="17" spans="1:3">
      <c r="A17" s="4" t="s">
        <v>560</v>
      </c>
      <c r="B17" s="5" t="n">
        <v>468</v>
      </c>
      <c r="C17" s="5" t="n">
        <v>680</v>
      </c>
    </row>
    <row r="18" spans="1:3">
      <c r="A18" s="4" t="s">
        <v>518</v>
      </c>
    </row>
    <row r="19" spans="1:3">
      <c r="A19" s="3" t="s">
        <v>388</v>
      </c>
    </row>
    <row r="20" spans="1:3">
      <c r="A20" s="4" t="s">
        <v>558</v>
      </c>
      <c r="B20" s="5" t="n">
        <v>14186</v>
      </c>
      <c r="C20" s="5" t="n">
        <v>12234</v>
      </c>
    </row>
    <row r="21" spans="1:3">
      <c r="A21" s="4" t="s">
        <v>559</v>
      </c>
      <c r="B21" s="5" t="n">
        <v>-6468</v>
      </c>
      <c r="C21" s="5" t="n">
        <v>-4363</v>
      </c>
    </row>
    <row r="22" spans="1:3">
      <c r="A22" s="4" t="s">
        <v>560</v>
      </c>
      <c r="B22" s="5" t="n">
        <v>7718</v>
      </c>
      <c r="C22" s="5" t="n">
        <v>7871</v>
      </c>
    </row>
    <row r="23" spans="1:3">
      <c r="A23" s="4" t="s">
        <v>520</v>
      </c>
    </row>
    <row r="24" spans="1:3">
      <c r="A24" s="3" t="s">
        <v>388</v>
      </c>
    </row>
    <row r="25" spans="1:3">
      <c r="A25" s="4" t="s">
        <v>558</v>
      </c>
      <c r="B25" s="5" t="n">
        <v>2045</v>
      </c>
      <c r="C25" s="5" t="n">
        <v>2045</v>
      </c>
    </row>
    <row r="26" spans="1:3">
      <c r="A26" s="4" t="s">
        <v>559</v>
      </c>
      <c r="B26" s="5" t="n">
        <v>-1612</v>
      </c>
      <c r="C26" s="5" t="n">
        <v>-1451</v>
      </c>
    </row>
    <row r="27" spans="1:3">
      <c r="A27" s="4" t="s">
        <v>560</v>
      </c>
      <c r="B27" s="5" t="n">
        <v>433</v>
      </c>
      <c r="C27" s="5" t="n">
        <v>594</v>
      </c>
    </row>
    <row r="28" spans="1:3">
      <c r="A28" s="4" t="s">
        <v>524</v>
      </c>
    </row>
    <row r="29" spans="1:3">
      <c r="A29" s="3" t="s">
        <v>388</v>
      </c>
    </row>
    <row r="30" spans="1:3">
      <c r="A30" s="4" t="s">
        <v>558</v>
      </c>
      <c r="B30" s="5" t="n">
        <v>5360</v>
      </c>
      <c r="C30" s="5" t="n">
        <v>4770</v>
      </c>
    </row>
    <row r="31" spans="1:3">
      <c r="A31" s="4" t="s">
        <v>559</v>
      </c>
      <c r="B31" s="5" t="n">
        <v>-3322</v>
      </c>
      <c r="C31" s="5" t="n">
        <v>-2683</v>
      </c>
    </row>
    <row r="32" spans="1:3">
      <c r="A32" s="4" t="s">
        <v>560</v>
      </c>
      <c r="B32" s="5" t="n">
        <v>2038</v>
      </c>
      <c r="C32" s="5" t="n">
        <v>2087</v>
      </c>
    </row>
    <row r="33" spans="1:3">
      <c r="A33" s="4" t="s">
        <v>524</v>
      </c>
    </row>
    <row r="34" spans="1:3">
      <c r="A34" s="3" t="s">
        <v>388</v>
      </c>
    </row>
    <row r="35" spans="1:3">
      <c r="A35" s="4" t="s">
        <v>562</v>
      </c>
      <c r="B35" s="6" t="n">
        <v>900</v>
      </c>
      <c r="C35" s="6" t="n">
        <v>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212</v>
      </c>
    </row>
    <row r="3" spans="1:2">
      <c r="A3" s="5" t="n">
        <v>2017</v>
      </c>
      <c r="B3" s="6" t="n">
        <v>13910</v>
      </c>
    </row>
    <row r="4" spans="1:2">
      <c r="A4" s="5" t="n">
        <v>2018</v>
      </c>
      <c r="B4" s="5" t="n">
        <v>12156</v>
      </c>
    </row>
    <row r="5" spans="1:2">
      <c r="A5" s="5" t="n">
        <v>2019</v>
      </c>
      <c r="B5" s="5" t="n">
        <v>11257</v>
      </c>
    </row>
    <row r="6" spans="1:2">
      <c r="A6" s="5" t="n">
        <v>2020</v>
      </c>
      <c r="B6" s="5" t="n">
        <v>4111</v>
      </c>
    </row>
    <row r="7" spans="1:2">
      <c r="A7" s="4" t="s">
        <v>565</v>
      </c>
      <c r="B7" s="5" t="n">
        <v>11436</v>
      </c>
    </row>
    <row r="8" spans="1:2">
      <c r="A8" s="4" t="s">
        <v>566</v>
      </c>
      <c r="B8" s="6" t="n">
        <v>528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14</v>
      </c>
    </row>
    <row r="3" spans="1:3">
      <c r="A3" s="4" t="s">
        <v>568</v>
      </c>
      <c r="B3" s="6" t="n">
        <v>30690</v>
      </c>
      <c r="C3" s="6" t="n">
        <v>26238</v>
      </c>
    </row>
    <row r="4" spans="1:3">
      <c r="A4" s="4" t="s">
        <v>569</v>
      </c>
      <c r="B4" s="5" t="n">
        <v>1430</v>
      </c>
      <c r="C4" s="5" t="n">
        <v>1226</v>
      </c>
    </row>
    <row r="5" spans="1:3">
      <c r="A5" s="4" t="s">
        <v>570</v>
      </c>
      <c r="B5" s="5" t="n">
        <v>4005</v>
      </c>
      <c r="C5" s="5" t="n">
        <v>2217</v>
      </c>
    </row>
    <row r="6" spans="1:3">
      <c r="A6" s="4" t="s">
        <v>571</v>
      </c>
      <c r="B6" s="5" t="n">
        <v>7139</v>
      </c>
      <c r="C6" s="5" t="n">
        <v>4569</v>
      </c>
    </row>
    <row r="7" spans="1:3">
      <c r="A7" s="4" t="s">
        <v>53</v>
      </c>
      <c r="B7" s="6" t="n">
        <v>43264</v>
      </c>
      <c r="C7" s="6" t="n">
        <v>34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217</v>
      </c>
    </row>
    <row r="3" spans="1:3">
      <c r="A3" s="4" t="s">
        <v>569</v>
      </c>
      <c r="B3" s="6" t="n">
        <v>828</v>
      </c>
      <c r="C3" s="6" t="n">
        <v>1132</v>
      </c>
    </row>
    <row r="4" spans="1:3">
      <c r="A4" s="4" t="s">
        <v>573</v>
      </c>
      <c r="B4" s="5" t="n">
        <v>3640</v>
      </c>
      <c r="C4" s="5" t="n">
        <v>3066</v>
      </c>
    </row>
    <row r="5" spans="1:3">
      <c r="A5" s="4" t="s">
        <v>574</v>
      </c>
      <c r="B5" s="5" t="n">
        <v>7237</v>
      </c>
      <c r="C5" s="5" t="n">
        <v>6515</v>
      </c>
    </row>
    <row r="6" spans="1:3">
      <c r="A6" s="4" t="s">
        <v>575</v>
      </c>
      <c r="B6" s="5" t="n">
        <v>1977</v>
      </c>
      <c r="C6" s="5" t="n">
        <v>1441</v>
      </c>
    </row>
    <row r="7" spans="1:3">
      <c r="A7" s="4" t="s">
        <v>576</v>
      </c>
      <c r="B7" s="5" t="n">
        <v>1137</v>
      </c>
      <c r="C7" s="5" t="n">
        <v>5501</v>
      </c>
    </row>
    <row r="8" spans="1:3">
      <c r="A8" s="4" t="s">
        <v>58</v>
      </c>
      <c r="B8" s="6" t="n">
        <v>14819</v>
      </c>
      <c r="C8" s="6" t="n">
        <v>17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438</v>
      </c>
      <c r="D1" s="2" t="s">
        <v>32</v>
      </c>
    </row>
    <row r="2" spans="1:4">
      <c r="A2" s="3" t="s">
        <v>578</v>
      </c>
    </row>
    <row r="3" spans="1:4">
      <c r="A3" s="4" t="s">
        <v>579</v>
      </c>
      <c r="C3" s="6" t="n">
        <v>0</v>
      </c>
    </row>
    <row r="4" spans="1:4">
      <c r="A4" s="4" t="s">
        <v>580</v>
      </c>
    </row>
    <row r="5" spans="1:4">
      <c r="A5" s="3" t="s">
        <v>581</v>
      </c>
    </row>
    <row r="6" spans="1:4">
      <c r="A6" s="4" t="s">
        <v>582</v>
      </c>
      <c r="B6" s="6" t="n">
        <v>118185</v>
      </c>
      <c r="D6" s="6" t="n">
        <v>118478</v>
      </c>
    </row>
    <row r="7" spans="1:4">
      <c r="A7" s="4" t="s">
        <v>583</v>
      </c>
      <c r="B7" s="5" t="n">
        <v>6319</v>
      </c>
      <c r="D7" s="5" t="n">
        <v>4184</v>
      </c>
    </row>
    <row r="8" spans="1:4">
      <c r="A8" s="4" t="s">
        <v>129</v>
      </c>
      <c r="B8" s="5" t="n">
        <v>124504</v>
      </c>
      <c r="D8" s="5" t="n">
        <v>122662</v>
      </c>
    </row>
    <row r="9" spans="1:4">
      <c r="A9" s="3" t="s">
        <v>578</v>
      </c>
    </row>
    <row r="10" spans="1:4">
      <c r="A10" s="4" t="s">
        <v>583</v>
      </c>
      <c r="B10" s="5" t="n">
        <v>2258</v>
      </c>
      <c r="D10" s="5" t="n">
        <v>2358</v>
      </c>
    </row>
    <row r="11" spans="1:4">
      <c r="A11" s="4" t="s">
        <v>579</v>
      </c>
      <c r="D11" s="5" t="n">
        <v>4060</v>
      </c>
    </row>
    <row r="12" spans="1:4">
      <c r="A12" s="4" t="s">
        <v>129</v>
      </c>
      <c r="B12" s="5" t="n">
        <v>2258</v>
      </c>
      <c r="D12" s="5" t="n">
        <v>6418</v>
      </c>
    </row>
    <row r="13" spans="1:4">
      <c r="A13" s="4" t="s">
        <v>584</v>
      </c>
    </row>
    <row r="14" spans="1:4">
      <c r="A14" s="3" t="s">
        <v>581</v>
      </c>
    </row>
    <row r="15" spans="1:4">
      <c r="A15" s="4" t="s">
        <v>582</v>
      </c>
      <c r="B15" s="5" t="n">
        <v>118185</v>
      </c>
      <c r="D15" s="5" t="n">
        <v>118478</v>
      </c>
    </row>
    <row r="16" spans="1:4">
      <c r="A16" s="4" t="s">
        <v>129</v>
      </c>
      <c r="B16" s="5" t="n">
        <v>118185</v>
      </c>
      <c r="D16" s="5" t="n">
        <v>118478</v>
      </c>
    </row>
    <row r="17" spans="1:4">
      <c r="A17" s="3" t="s">
        <v>578</v>
      </c>
    </row>
    <row r="18" spans="1:4">
      <c r="A18" s="4" t="s">
        <v>579</v>
      </c>
      <c r="D18" s="5" t="n">
        <v>0</v>
      </c>
    </row>
    <row r="19" spans="1:4">
      <c r="A19" s="4" t="s">
        <v>585</v>
      </c>
    </row>
    <row r="20" spans="1:4">
      <c r="A20" s="3" t="s">
        <v>581</v>
      </c>
    </row>
    <row r="21" spans="1:4">
      <c r="A21" s="4" t="s">
        <v>582</v>
      </c>
      <c r="B21" s="5" t="n">
        <v>0</v>
      </c>
    </row>
    <row r="22" spans="1:4">
      <c r="A22" s="4" t="s">
        <v>583</v>
      </c>
      <c r="B22" s="5" t="n">
        <v>6319</v>
      </c>
      <c r="D22" s="5" t="n">
        <v>4184</v>
      </c>
    </row>
    <row r="23" spans="1:4">
      <c r="A23" s="4" t="s">
        <v>129</v>
      </c>
      <c r="B23" s="5" t="n">
        <v>6319</v>
      </c>
      <c r="D23" s="5" t="n">
        <v>4184</v>
      </c>
    </row>
    <row r="24" spans="1:4">
      <c r="A24" s="3" t="s">
        <v>578</v>
      </c>
    </row>
    <row r="25" spans="1:4">
      <c r="A25" s="4" t="s">
        <v>583</v>
      </c>
      <c r="B25" s="5" t="n">
        <v>2258</v>
      </c>
      <c r="D25" s="5" t="n">
        <v>2358</v>
      </c>
    </row>
    <row r="26" spans="1:4">
      <c r="A26" s="4" t="s">
        <v>579</v>
      </c>
      <c r="D26" s="5" t="n">
        <v>0</v>
      </c>
    </row>
    <row r="27" spans="1:4">
      <c r="A27" s="4" t="s">
        <v>129</v>
      </c>
      <c r="B27" s="5" t="n">
        <v>2258</v>
      </c>
      <c r="D27" s="5" t="n">
        <v>2358</v>
      </c>
    </row>
    <row r="28" spans="1:4">
      <c r="A28" s="4" t="s">
        <v>586</v>
      </c>
    </row>
    <row r="29" spans="1:4">
      <c r="A29" s="3" t="s">
        <v>581</v>
      </c>
    </row>
    <row r="30" spans="1:4">
      <c r="A30" s="4" t="s">
        <v>582</v>
      </c>
      <c r="B30" s="5" t="n">
        <v>0</v>
      </c>
    </row>
    <row r="31" spans="1:4">
      <c r="A31" s="3" t="s">
        <v>578</v>
      </c>
    </row>
    <row r="32" spans="1:4">
      <c r="A32" s="4" t="s">
        <v>583</v>
      </c>
      <c r="B32" s="6" t="n">
        <v>0</v>
      </c>
      <c r="D32" s="5" t="n">
        <v>0</v>
      </c>
    </row>
    <row r="33" spans="1:4">
      <c r="A33" s="4" t="s">
        <v>579</v>
      </c>
      <c r="D33" s="5" t="n">
        <v>4060</v>
      </c>
    </row>
    <row r="34" spans="1:4">
      <c r="A34" s="4" t="s">
        <v>129</v>
      </c>
      <c r="D34" s="5" t="n">
        <v>4060</v>
      </c>
    </row>
    <row r="35" spans="1:4">
      <c r="A35" s="4" t="s">
        <v>587</v>
      </c>
    </row>
    <row r="36" spans="1:4">
      <c r="A36" s="3" t="s">
        <v>578</v>
      </c>
    </row>
    <row r="37" spans="1:4">
      <c r="A37" s="4" t="s">
        <v>579</v>
      </c>
      <c r="D37" s="6" t="n">
        <v>40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8</v>
      </c>
      <c r="B1" s="2" t="s">
        <v>1</v>
      </c>
    </row>
    <row r="2" spans="1:5">
      <c r="B2" s="2" t="s">
        <v>564</v>
      </c>
      <c r="C2" s="2" t="s">
        <v>589</v>
      </c>
      <c r="D2" s="2" t="s">
        <v>590</v>
      </c>
      <c r="E2" s="2" t="s">
        <v>591</v>
      </c>
    </row>
    <row r="3" spans="1:5">
      <c r="A3" s="3" t="s">
        <v>592</v>
      </c>
    </row>
    <row r="4" spans="1:5">
      <c r="A4" s="4" t="s">
        <v>593</v>
      </c>
      <c r="B4" s="6" t="n">
        <v>1781</v>
      </c>
    </row>
    <row r="5" spans="1:5">
      <c r="A5" s="4" t="s">
        <v>594</v>
      </c>
      <c r="B5" s="4" t="s">
        <v>595</v>
      </c>
    </row>
    <row r="6" spans="1:5">
      <c r="A6" s="4" t="s">
        <v>596</v>
      </c>
      <c r="B6" s="6" t="n">
        <v>0</v>
      </c>
      <c r="C6" s="6" t="n">
        <v>0</v>
      </c>
    </row>
    <row r="7" spans="1:5">
      <c r="A7" s="4" t="s">
        <v>597</v>
      </c>
    </row>
    <row r="8" spans="1:5">
      <c r="A8" s="3" t="s">
        <v>592</v>
      </c>
    </row>
    <row r="9" spans="1:5">
      <c r="A9" s="4" t="s">
        <v>598</v>
      </c>
      <c r="B9" s="5" t="n">
        <v>218545</v>
      </c>
      <c r="C9" s="5" t="n">
        <v>230894</v>
      </c>
    </row>
    <row r="10" spans="1:5">
      <c r="A10" s="4" t="s">
        <v>599</v>
      </c>
    </row>
    <row r="11" spans="1:5">
      <c r="A11" s="3" t="s">
        <v>592</v>
      </c>
    </row>
    <row r="12" spans="1:5">
      <c r="A12" s="4" t="s">
        <v>598</v>
      </c>
      <c r="B12" s="6" t="n">
        <v>71318</v>
      </c>
      <c r="C12" s="6" t="n">
        <v>61641</v>
      </c>
      <c r="D12" s="9" t="n">
        <v>11153</v>
      </c>
      <c r="E12" s="9" t="n">
        <v>132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4" t="s">
        <v>601</v>
      </c>
    </row>
    <row r="3" spans="1:3">
      <c r="A3" s="3" t="s">
        <v>602</v>
      </c>
    </row>
    <row r="4" spans="1:3">
      <c r="A4" s="4" t="s">
        <v>603</v>
      </c>
      <c r="B4" s="6" t="n">
        <v>3211</v>
      </c>
      <c r="C4" s="6" t="n">
        <v>2664</v>
      </c>
    </row>
    <row r="5" spans="1:3">
      <c r="A5" s="4" t="s">
        <v>604</v>
      </c>
    </row>
    <row r="6" spans="1:3">
      <c r="A6" s="3" t="s">
        <v>602</v>
      </c>
    </row>
    <row r="7" spans="1:3">
      <c r="A7" s="4" t="s">
        <v>603</v>
      </c>
      <c r="B7" s="5" t="n">
        <v>2994</v>
      </c>
      <c r="C7" s="5" t="n">
        <v>1175</v>
      </c>
    </row>
    <row r="8" spans="1:3">
      <c r="A8" s="4" t="s">
        <v>605</v>
      </c>
    </row>
    <row r="9" spans="1:3">
      <c r="A9" s="3" t="s">
        <v>602</v>
      </c>
    </row>
    <row r="10" spans="1:3">
      <c r="A10" s="4" t="s">
        <v>606</v>
      </c>
      <c r="B10" s="5" t="n">
        <v>1430</v>
      </c>
      <c r="C10" s="5" t="n">
        <v>1226</v>
      </c>
    </row>
    <row r="11" spans="1:3">
      <c r="A11" s="4" t="s">
        <v>607</v>
      </c>
    </row>
    <row r="12" spans="1:3">
      <c r="A12" s="3" t="s">
        <v>602</v>
      </c>
    </row>
    <row r="13" spans="1:3">
      <c r="A13" s="4" t="s">
        <v>606</v>
      </c>
      <c r="B13" s="5" t="n">
        <v>828</v>
      </c>
      <c r="C13" s="5" t="n">
        <v>1132</v>
      </c>
    </row>
    <row r="14" spans="1:3">
      <c r="A14" s="4" t="s">
        <v>608</v>
      </c>
    </row>
    <row r="15" spans="1:3">
      <c r="A15" s="3" t="s">
        <v>602</v>
      </c>
    </row>
    <row r="16" spans="1:3">
      <c r="A16" s="4" t="s">
        <v>603</v>
      </c>
      <c r="B16" s="6" t="n">
        <v>113</v>
      </c>
      <c r="C16" s="6" t="n">
        <v>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4" t="s">
        <v>610</v>
      </c>
    </row>
    <row r="4" spans="1:3">
      <c r="A4" s="3" t="s">
        <v>592</v>
      </c>
    </row>
    <row r="5" spans="1:3">
      <c r="A5" s="4" t="s">
        <v>611</v>
      </c>
      <c r="B5" s="6" t="n">
        <v>3895</v>
      </c>
      <c r="C5" s="6" t="n">
        <v>-1111</v>
      </c>
    </row>
    <row r="6" spans="1:3">
      <c r="A6" s="4" t="s">
        <v>612</v>
      </c>
    </row>
    <row r="7" spans="1:3">
      <c r="A7" s="3" t="s">
        <v>592</v>
      </c>
    </row>
    <row r="8" spans="1:3">
      <c r="A8" s="4" t="s">
        <v>613</v>
      </c>
      <c r="B8" s="5" t="n">
        <v>1434</v>
      </c>
      <c r="C8" s="5" t="n">
        <v>-1117</v>
      </c>
    </row>
    <row r="9" spans="1:3">
      <c r="A9" s="4" t="s">
        <v>614</v>
      </c>
      <c r="B9" s="5" t="n">
        <v>0</v>
      </c>
      <c r="C9" s="5" t="n">
        <v>0</v>
      </c>
    </row>
    <row r="10" spans="1:3">
      <c r="A10" s="4" t="s">
        <v>615</v>
      </c>
    </row>
    <row r="11" spans="1:3">
      <c r="A11" s="3" t="s">
        <v>592</v>
      </c>
    </row>
    <row r="12" spans="1:3">
      <c r="A12" s="4" t="s">
        <v>616</v>
      </c>
      <c r="B12" s="6" t="n">
        <v>4790</v>
      </c>
      <c r="C12" s="6" t="n">
        <v>8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617</v>
      </c>
      <c r="B1" s="2" t="s">
        <v>618</v>
      </c>
      <c r="C1" s="2" t="s">
        <v>564</v>
      </c>
      <c r="D1" s="2" t="s">
        <v>589</v>
      </c>
    </row>
    <row r="2" spans="1:4">
      <c r="A2" s="3" t="s">
        <v>619</v>
      </c>
    </row>
    <row r="3" spans="1:4">
      <c r="A3" s="4" t="s">
        <v>620</v>
      </c>
      <c r="C3" s="6" t="n">
        <v>10000000</v>
      </c>
      <c r="D3" s="6" t="n">
        <v>10000000</v>
      </c>
    </row>
    <row r="4" spans="1:4">
      <c r="A4" s="4" t="s">
        <v>621</v>
      </c>
    </row>
    <row r="5" spans="1:4">
      <c r="A5" s="3" t="s">
        <v>619</v>
      </c>
    </row>
    <row r="6" spans="1:4">
      <c r="A6" s="4" t="s">
        <v>622</v>
      </c>
      <c r="B6" s="6" t="n">
        <v>50000000</v>
      </c>
      <c r="C6" s="6" t="n">
        <v>45000000</v>
      </c>
    </row>
    <row r="7" spans="1:4">
      <c r="A7" s="4" t="s">
        <v>623</v>
      </c>
      <c r="B7" s="4" t="s">
        <v>397</v>
      </c>
    </row>
    <row r="8" spans="1:4">
      <c r="A8" s="4" t="s">
        <v>624</v>
      </c>
      <c r="B8" s="6" t="n">
        <v>50000000</v>
      </c>
    </row>
    <row r="9" spans="1:4">
      <c r="A9" s="4" t="s">
        <v>625</v>
      </c>
      <c r="C9" s="4" t="s">
        <v>626</v>
      </c>
    </row>
    <row r="10" spans="1:4">
      <c r="A10" s="4" t="s">
        <v>627</v>
      </c>
      <c r="C10" s="4" t="s">
        <v>628</v>
      </c>
    </row>
    <row r="11" spans="1:4">
      <c r="A11" s="4" t="s">
        <v>620</v>
      </c>
      <c r="C11" s="6" t="n">
        <v>10000000</v>
      </c>
    </row>
    <row r="12" spans="1:4">
      <c r="A12" s="4" t="s">
        <v>629</v>
      </c>
      <c r="C12" s="6" t="n">
        <v>272000</v>
      </c>
      <c r="D12" s="6" t="n">
        <v>368000</v>
      </c>
    </row>
    <row r="13" spans="1:4">
      <c r="A13" s="4" t="s">
        <v>630</v>
      </c>
      <c r="C13" s="10" t="n">
        <v>3.5</v>
      </c>
    </row>
    <row r="14" spans="1:4">
      <c r="A14" s="4" t="s">
        <v>631</v>
      </c>
      <c r="C14" s="10" t="n">
        <v>2.5</v>
      </c>
    </row>
    <row r="15" spans="1:4">
      <c r="A15" s="4" t="s">
        <v>632</v>
      </c>
    </row>
    <row r="16" spans="1:4">
      <c r="A16" s="3" t="s">
        <v>619</v>
      </c>
    </row>
    <row r="17" spans="1:4">
      <c r="A17" s="4" t="s">
        <v>633</v>
      </c>
      <c r="C17" s="4" t="s">
        <v>634</v>
      </c>
    </row>
    <row r="18" spans="1:4">
      <c r="A18" s="4" t="s">
        <v>635</v>
      </c>
    </row>
    <row r="19" spans="1:4">
      <c r="A19" s="3" t="s">
        <v>619</v>
      </c>
    </row>
    <row r="20" spans="1:4">
      <c r="A20" s="4" t="s">
        <v>633</v>
      </c>
      <c r="C20" s="4" t="s">
        <v>636</v>
      </c>
    </row>
    <row r="21" spans="1:4">
      <c r="A21" s="4" t="s">
        <v>637</v>
      </c>
    </row>
    <row r="22" spans="1:4">
      <c r="A22" s="3" t="s">
        <v>619</v>
      </c>
    </row>
    <row r="23" spans="1:4">
      <c r="A23" s="4" t="s">
        <v>638</v>
      </c>
      <c r="C23" s="4" t="s">
        <v>639</v>
      </c>
    </row>
    <row r="24" spans="1:4">
      <c r="A24" s="4" t="s">
        <v>640</v>
      </c>
    </row>
    <row r="25" spans="1:4">
      <c r="A25" s="3" t="s">
        <v>619</v>
      </c>
    </row>
    <row r="26" spans="1:4">
      <c r="A26" s="4" t="s">
        <v>638</v>
      </c>
      <c r="C26" s="4" t="s">
        <v>641</v>
      </c>
    </row>
    <row r="27" spans="1:4">
      <c r="A27" s="4" t="s">
        <v>642</v>
      </c>
    </row>
    <row r="28" spans="1:4">
      <c r="A28" s="3" t="s">
        <v>619</v>
      </c>
    </row>
    <row r="29" spans="1:4">
      <c r="A29" s="4" t="s">
        <v>638</v>
      </c>
      <c r="C29" s="4" t="s">
        <v>643</v>
      </c>
    </row>
    <row r="30" spans="1:4">
      <c r="A30" s="4" t="s">
        <v>644</v>
      </c>
    </row>
    <row r="31" spans="1:4">
      <c r="A31" s="3" t="s">
        <v>619</v>
      </c>
    </row>
    <row r="32" spans="1:4">
      <c r="A32" s="4" t="s">
        <v>638</v>
      </c>
      <c r="C32" s="4" t="s">
        <v>6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2"/>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28</v>
      </c>
      <c r="B1" s="2" t="s">
        <v>129</v>
      </c>
      <c r="C1" s="2" t="s">
        <v>130</v>
      </c>
      <c r="D1" s="2" t="s">
        <v>131</v>
      </c>
      <c r="E1" s="2" t="s">
        <v>132</v>
      </c>
      <c r="F1" s="2" t="s">
        <v>133</v>
      </c>
      <c r="G1" s="2" t="s">
        <v>134</v>
      </c>
      <c r="H1" s="2" t="s">
        <v>135</v>
      </c>
    </row>
    <row r="2" spans="1:8">
      <c r="A2" s="4" t="s">
        <v>136</v>
      </c>
      <c r="B2" s="6" t="n">
        <v>366174</v>
      </c>
      <c r="C2" s="6" t="n">
        <v>33</v>
      </c>
      <c r="D2" s="6" t="n">
        <v>214522</v>
      </c>
      <c r="E2" s="6" t="n">
        <v>236979</v>
      </c>
      <c r="F2" s="6" t="n">
        <v>-60718</v>
      </c>
      <c r="G2" s="6" t="n">
        <v>-24642</v>
      </c>
      <c r="H2" s="6" t="n">
        <v>0</v>
      </c>
    </row>
    <row r="3" spans="1:8">
      <c r="A3" s="4" t="s">
        <v>137</v>
      </c>
      <c r="C3" s="5" t="n">
        <v>33342312</v>
      </c>
      <c r="G3" s="5" t="n">
        <v>-1170129</v>
      </c>
    </row>
    <row r="4" spans="1:8">
      <c r="A4" s="3" t="s">
        <v>138</v>
      </c>
    </row>
    <row r="5" spans="1:8">
      <c r="A5" s="4" t="s">
        <v>139</v>
      </c>
      <c r="B5" s="5" t="n">
        <v>6460</v>
      </c>
      <c r="C5" s="6" t="n">
        <v>1</v>
      </c>
      <c r="D5" s="5" t="n">
        <v>6459</v>
      </c>
    </row>
    <row r="6" spans="1:8">
      <c r="A6" s="4" t="s">
        <v>140</v>
      </c>
      <c r="C6" s="5" t="n">
        <v>861040</v>
      </c>
    </row>
    <row r="7" spans="1:8">
      <c r="A7" s="4" t="s">
        <v>141</v>
      </c>
      <c r="B7" s="5" t="n">
        <v>11011</v>
      </c>
      <c r="D7" s="5" t="n">
        <v>11011</v>
      </c>
    </row>
    <row r="8" spans="1:8">
      <c r="A8" s="4" t="s">
        <v>142</v>
      </c>
      <c r="B8" s="5" t="n">
        <v>1181</v>
      </c>
      <c r="D8" s="5" t="n">
        <v>1181</v>
      </c>
    </row>
    <row r="9" spans="1:8">
      <c r="A9" s="4" t="s">
        <v>143</v>
      </c>
      <c r="B9" s="5" t="n">
        <v>-3322</v>
      </c>
      <c r="G9" s="6" t="n">
        <v>-3322</v>
      </c>
    </row>
    <row r="10" spans="1:8">
      <c r="A10" s="4" t="s">
        <v>144</v>
      </c>
      <c r="G10" s="5" t="n">
        <v>-127756</v>
      </c>
    </row>
    <row r="11" spans="1:8">
      <c r="A11" s="4" t="s">
        <v>71</v>
      </c>
      <c r="B11" s="5" t="n">
        <v>0</v>
      </c>
      <c r="H11" s="5" t="n">
        <v>0</v>
      </c>
    </row>
    <row r="12" spans="1:8">
      <c r="A12" s="4" t="s">
        <v>145</v>
      </c>
      <c r="B12" s="5" t="n">
        <v>5209</v>
      </c>
      <c r="F12" s="5" t="n">
        <v>5209</v>
      </c>
    </row>
    <row r="13" spans="1:8">
      <c r="A13" s="4" t="s">
        <v>102</v>
      </c>
      <c r="B13" s="5" t="n">
        <v>32445</v>
      </c>
      <c r="E13" s="5" t="n">
        <v>32445</v>
      </c>
    </row>
    <row r="14" spans="1:8">
      <c r="A14" s="4" t="s">
        <v>146</v>
      </c>
      <c r="B14" s="5" t="n">
        <v>419158</v>
      </c>
      <c r="C14" s="6" t="n">
        <v>34</v>
      </c>
      <c r="D14" s="5" t="n">
        <v>233173</v>
      </c>
      <c r="E14" s="5" t="n">
        <v>269424</v>
      </c>
      <c r="F14" s="5" t="n">
        <v>-55509</v>
      </c>
      <c r="G14" s="6" t="n">
        <v>-27964</v>
      </c>
      <c r="H14" s="5" t="n">
        <v>0</v>
      </c>
    </row>
    <row r="15" spans="1:8">
      <c r="A15" s="4" t="s">
        <v>147</v>
      </c>
      <c r="C15" s="5" t="n">
        <v>34203352</v>
      </c>
      <c r="G15" s="5" t="n">
        <v>-1297885</v>
      </c>
    </row>
    <row r="16" spans="1:8">
      <c r="A16" s="3" t="s">
        <v>138</v>
      </c>
    </row>
    <row r="17" spans="1:8">
      <c r="A17" s="4" t="s">
        <v>139</v>
      </c>
      <c r="B17" s="5" t="n">
        <v>3375</v>
      </c>
      <c r="C17" s="6" t="n">
        <v>1</v>
      </c>
      <c r="D17" s="5" t="n">
        <v>3374</v>
      </c>
    </row>
    <row r="18" spans="1:8">
      <c r="A18" s="4" t="s">
        <v>140</v>
      </c>
      <c r="C18" s="5" t="n">
        <v>577849</v>
      </c>
    </row>
    <row r="19" spans="1:8">
      <c r="A19" s="4" t="s">
        <v>141</v>
      </c>
      <c r="B19" s="5" t="n">
        <v>16047</v>
      </c>
      <c r="D19" s="5" t="n">
        <v>16047</v>
      </c>
    </row>
    <row r="20" spans="1:8">
      <c r="A20" s="4" t="s">
        <v>142</v>
      </c>
      <c r="B20" s="5" t="n">
        <v>1458</v>
      </c>
      <c r="D20" s="5" t="n">
        <v>1458</v>
      </c>
    </row>
    <row r="21" spans="1:8">
      <c r="A21" s="4" t="s">
        <v>143</v>
      </c>
      <c r="B21" s="5" t="n">
        <v>-14195</v>
      </c>
      <c r="G21" s="6" t="n">
        <v>-14195</v>
      </c>
    </row>
    <row r="22" spans="1:8">
      <c r="A22" s="4" t="s">
        <v>144</v>
      </c>
      <c r="G22" s="5" t="n">
        <v>-392093</v>
      </c>
    </row>
    <row r="23" spans="1:8">
      <c r="A23" s="4" t="s">
        <v>71</v>
      </c>
      <c r="B23" s="5" t="n">
        <v>179</v>
      </c>
      <c r="H23" s="5" t="n">
        <v>179</v>
      </c>
    </row>
    <row r="24" spans="1:8">
      <c r="A24" s="4" t="s">
        <v>145</v>
      </c>
      <c r="B24" s="5" t="n">
        <v>-11816</v>
      </c>
      <c r="F24" s="5" t="n">
        <v>-11816</v>
      </c>
    </row>
    <row r="25" spans="1:8">
      <c r="A25" s="4" t="s">
        <v>102</v>
      </c>
      <c r="B25" s="5" t="n">
        <v>51565</v>
      </c>
      <c r="E25" s="5" t="n">
        <v>51565</v>
      </c>
    </row>
    <row r="26" spans="1:8">
      <c r="A26" s="4" t="s">
        <v>148</v>
      </c>
      <c r="B26" s="6" t="n">
        <v>465771</v>
      </c>
      <c r="C26" s="6" t="n">
        <v>35</v>
      </c>
      <c r="D26" s="5" t="n">
        <v>254052</v>
      </c>
      <c r="E26" s="5" t="n">
        <v>320989</v>
      </c>
      <c r="F26" s="5" t="n">
        <v>-67325</v>
      </c>
      <c r="G26" s="6" t="n">
        <v>-42159</v>
      </c>
      <c r="H26" s="5" t="n">
        <v>179</v>
      </c>
    </row>
    <row r="27" spans="1:8">
      <c r="A27" s="4" t="s">
        <v>149</v>
      </c>
      <c r="B27" s="5" t="n">
        <v>33091223</v>
      </c>
      <c r="C27" s="5" t="n">
        <v>34781201</v>
      </c>
      <c r="G27" s="5" t="n">
        <v>-1689978</v>
      </c>
    </row>
    <row r="28" spans="1:8">
      <c r="A28" s="3" t="s">
        <v>138</v>
      </c>
    </row>
    <row r="29" spans="1:8">
      <c r="A29" s="4" t="s">
        <v>139</v>
      </c>
      <c r="B29" s="6" t="n">
        <v>6499</v>
      </c>
      <c r="C29" s="6" t="n">
        <v>1</v>
      </c>
      <c r="D29" s="5" t="n">
        <v>6498</v>
      </c>
    </row>
    <row r="30" spans="1:8">
      <c r="A30" s="4" t="s">
        <v>140</v>
      </c>
      <c r="C30" s="5" t="n">
        <v>918618</v>
      </c>
    </row>
    <row r="31" spans="1:8">
      <c r="A31" s="4" t="s">
        <v>141</v>
      </c>
      <c r="B31" s="5" t="n">
        <v>19770</v>
      </c>
      <c r="D31" s="5" t="n">
        <v>19770</v>
      </c>
    </row>
    <row r="32" spans="1:8">
      <c r="A32" s="4" t="s">
        <v>142</v>
      </c>
      <c r="B32" s="5" t="n">
        <v>4326</v>
      </c>
      <c r="D32" s="5" t="n">
        <v>4326</v>
      </c>
    </row>
    <row r="33" spans="1:8">
      <c r="A33" s="4" t="s">
        <v>143</v>
      </c>
      <c r="B33" s="5" t="n">
        <v>-18203</v>
      </c>
      <c r="G33" s="6" t="n">
        <v>-18203</v>
      </c>
    </row>
    <row r="34" spans="1:8">
      <c r="A34" s="4" t="s">
        <v>144</v>
      </c>
      <c r="G34" s="5" t="n">
        <v>-381732</v>
      </c>
    </row>
    <row r="35" spans="1:8">
      <c r="A35" s="4" t="s">
        <v>71</v>
      </c>
      <c r="B35" s="5" t="n">
        <v>14</v>
      </c>
      <c r="H35" s="5" t="n">
        <v>14</v>
      </c>
    </row>
    <row r="36" spans="1:8">
      <c r="A36" s="4" t="s">
        <v>145</v>
      </c>
      <c r="B36" s="5" t="n">
        <v>-7732</v>
      </c>
      <c r="F36" s="5" t="n">
        <v>-7732</v>
      </c>
    </row>
    <row r="37" spans="1:8">
      <c r="A37" s="4" t="s">
        <v>102</v>
      </c>
      <c r="B37" s="5" t="n">
        <v>61733</v>
      </c>
      <c r="E37" s="5" t="n">
        <v>61733</v>
      </c>
    </row>
    <row r="38" spans="1:8">
      <c r="A38" s="4" t="s">
        <v>150</v>
      </c>
      <c r="B38" s="6" t="n">
        <v>532178</v>
      </c>
      <c r="C38" s="6" t="n">
        <v>36</v>
      </c>
      <c r="D38" s="6" t="n">
        <v>284646</v>
      </c>
      <c r="E38" s="6" t="n">
        <v>382722</v>
      </c>
      <c r="F38" s="6" t="n">
        <v>-75057</v>
      </c>
      <c r="G38" s="6" t="n">
        <v>-60362</v>
      </c>
      <c r="H38" s="6" t="n">
        <v>193</v>
      </c>
    </row>
    <row r="39" spans="1:8">
      <c r="A39" s="4" t="s">
        <v>151</v>
      </c>
      <c r="B39" s="5" t="n">
        <v>33628109</v>
      </c>
      <c r="C39" s="5" t="n">
        <v>35699819</v>
      </c>
      <c r="G39" s="5" t="n">
        <v>-20717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21"/>
  </cols>
  <sheetData>
    <row r="1" spans="1:4">
      <c r="A1" s="1" t="s">
        <v>646</v>
      </c>
      <c r="B1" s="2" t="s">
        <v>1</v>
      </c>
    </row>
    <row r="2" spans="1:4">
      <c r="B2" s="2" t="s">
        <v>647</v>
      </c>
      <c r="C2" s="2" t="s">
        <v>648</v>
      </c>
      <c r="D2" s="2" t="s">
        <v>649</v>
      </c>
    </row>
    <row r="3" spans="1:4">
      <c r="A3" s="3" t="s">
        <v>650</v>
      </c>
    </row>
    <row r="4" spans="1:4">
      <c r="A4" s="4" t="s">
        <v>651</v>
      </c>
      <c r="B4" s="5" t="n">
        <v>1</v>
      </c>
    </row>
    <row r="5" spans="1:4">
      <c r="A5" s="4" t="s">
        <v>652</v>
      </c>
      <c r="B5" s="5" t="n">
        <v>17676</v>
      </c>
      <c r="C5" s="5" t="n">
        <v>15078</v>
      </c>
    </row>
    <row r="6" spans="1:4">
      <c r="A6" s="4" t="s">
        <v>653</v>
      </c>
      <c r="B6" s="6" t="n">
        <v>807000</v>
      </c>
      <c r="C6" s="6" t="n">
        <v>484000</v>
      </c>
    </row>
    <row r="7" spans="1:4">
      <c r="A7" s="4" t="s">
        <v>654</v>
      </c>
      <c r="B7" s="8" t="n">
        <v>45.65</v>
      </c>
      <c r="C7" s="8" t="n">
        <v>32.1</v>
      </c>
    </row>
    <row r="8" spans="1:4">
      <c r="A8" s="4" t="s">
        <v>655</v>
      </c>
    </row>
    <row r="9" spans="1:4">
      <c r="A9" s="3" t="s">
        <v>650</v>
      </c>
    </row>
    <row r="10" spans="1:4">
      <c r="A10" s="4" t="s">
        <v>656</v>
      </c>
      <c r="D10" s="6" t="n">
        <v>20000000</v>
      </c>
    </row>
    <row r="11" spans="1:4">
      <c r="A11" s="4" t="s">
        <v>657</v>
      </c>
      <c r="B11" s="5" t="n">
        <v>2015</v>
      </c>
    </row>
    <row r="12" spans="1:4">
      <c r="A12" s="4" t="s">
        <v>658</v>
      </c>
      <c r="B12" s="5" t="n">
        <v>2017</v>
      </c>
    </row>
    <row r="13" spans="1:4">
      <c r="A13" s="4" t="s">
        <v>659</v>
      </c>
      <c r="B13" s="5" t="n">
        <v>364056</v>
      </c>
      <c r="C13" s="5" t="n">
        <v>377015</v>
      </c>
    </row>
    <row r="14" spans="1:4">
      <c r="A14" s="4" t="s">
        <v>660</v>
      </c>
      <c r="B14" s="6" t="n">
        <v>17396000</v>
      </c>
      <c r="C14" s="6" t="n">
        <v>13711000</v>
      </c>
    </row>
    <row r="15" spans="1:4">
      <c r="A15" s="4" t="s">
        <v>661</v>
      </c>
      <c r="B15" s="8" t="n">
        <v>47.78</v>
      </c>
      <c r="C15" s="8" t="n">
        <v>36.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5</v>
      </c>
    </row>
    <row r="3" spans="1:4">
      <c r="A3" s="3" t="s">
        <v>663</v>
      </c>
    </row>
    <row r="4" spans="1:4">
      <c r="A4" s="4" t="s">
        <v>664</v>
      </c>
      <c r="B4" s="6" t="n">
        <v>7909</v>
      </c>
      <c r="C4" s="6" t="n">
        <v>7563</v>
      </c>
    </row>
    <row r="5" spans="1:4">
      <c r="A5" s="4" t="s">
        <v>665</v>
      </c>
      <c r="B5" s="5" t="n">
        <v>1601</v>
      </c>
      <c r="C5" s="5" t="n">
        <v>1638</v>
      </c>
      <c r="D5" s="6" t="n">
        <v>1523</v>
      </c>
    </row>
    <row r="6" spans="1:4">
      <c r="A6" s="4" t="s">
        <v>666</v>
      </c>
      <c r="B6" s="5" t="n">
        <v>599</v>
      </c>
      <c r="C6" s="5" t="n">
        <v>550</v>
      </c>
      <c r="D6" s="5" t="n">
        <v>559</v>
      </c>
    </row>
    <row r="7" spans="1:4">
      <c r="A7" s="4" t="s">
        <v>667</v>
      </c>
      <c r="B7" s="5" t="n">
        <v>-837</v>
      </c>
      <c r="C7" s="5" t="n">
        <v>-851</v>
      </c>
    </row>
    <row r="8" spans="1:4">
      <c r="A8" s="4" t="s">
        <v>668</v>
      </c>
      <c r="B8" s="5" t="n">
        <v>677</v>
      </c>
      <c r="C8" s="5" t="n">
        <v>-609</v>
      </c>
    </row>
    <row r="9" spans="1:4">
      <c r="A9" s="4" t="s">
        <v>669</v>
      </c>
      <c r="B9" s="5" t="n">
        <v>47</v>
      </c>
      <c r="C9" s="5" t="n">
        <v>0</v>
      </c>
    </row>
    <row r="10" spans="1:4">
      <c r="A10" s="4" t="s">
        <v>670</v>
      </c>
      <c r="B10" s="5" t="n">
        <v>-285</v>
      </c>
      <c r="C10" s="5" t="n">
        <v>-382</v>
      </c>
    </row>
    <row r="11" spans="1:4">
      <c r="A11" s="4" t="s">
        <v>671</v>
      </c>
      <c r="B11" s="5" t="n">
        <v>9711</v>
      </c>
      <c r="C11" s="5" t="n">
        <v>7909</v>
      </c>
      <c r="D11" s="6" t="n">
        <v>7563</v>
      </c>
    </row>
    <row r="12" spans="1:4">
      <c r="A12" s="4" t="s">
        <v>672</v>
      </c>
      <c r="B12" s="5" t="n">
        <v>1977</v>
      </c>
      <c r="C12" s="5" t="n">
        <v>1441</v>
      </c>
    </row>
    <row r="13" spans="1:4">
      <c r="A13" s="4" t="s">
        <v>673</v>
      </c>
      <c r="B13" s="5" t="n">
        <v>2094</v>
      </c>
      <c r="C13" s="5" t="n">
        <v>1545</v>
      </c>
    </row>
    <row r="14" spans="1:4">
      <c r="A14" s="4" t="s">
        <v>674</v>
      </c>
      <c r="B14" s="5" t="n">
        <v>4071</v>
      </c>
      <c r="C14" s="5" t="n">
        <v>2986</v>
      </c>
    </row>
    <row r="15" spans="1:4">
      <c r="A15" s="4" t="s">
        <v>675</v>
      </c>
      <c r="B15" s="6" t="n">
        <v>6533</v>
      </c>
      <c r="C15" s="6" t="n">
        <v>55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6</v>
      </c>
      <c r="B1" s="2" t="s">
        <v>1</v>
      </c>
    </row>
    <row r="2" spans="1:4">
      <c r="B2" s="2" t="s">
        <v>2</v>
      </c>
      <c r="C2" s="2" t="s">
        <v>32</v>
      </c>
      <c r="D2" s="2" t="s">
        <v>85</v>
      </c>
    </row>
    <row r="3" spans="1:4">
      <c r="A3" s="3" t="s">
        <v>233</v>
      </c>
    </row>
    <row r="4" spans="1:4">
      <c r="A4" s="4" t="s">
        <v>665</v>
      </c>
      <c r="B4" s="6" t="n">
        <v>1601</v>
      </c>
      <c r="C4" s="6" t="n">
        <v>1638</v>
      </c>
      <c r="D4" s="6" t="n">
        <v>1523</v>
      </c>
    </row>
    <row r="5" spans="1:4">
      <c r="A5" s="4" t="s">
        <v>666</v>
      </c>
      <c r="B5" s="5" t="n">
        <v>599</v>
      </c>
      <c r="C5" s="5" t="n">
        <v>550</v>
      </c>
      <c r="D5" s="5" t="n">
        <v>559</v>
      </c>
    </row>
    <row r="6" spans="1:4">
      <c r="A6" s="4" t="s">
        <v>677</v>
      </c>
      <c r="B6" s="5" t="n">
        <v>-416</v>
      </c>
      <c r="C6" s="5" t="n">
        <v>-385</v>
      </c>
      <c r="D6" s="5" t="n">
        <v>-172</v>
      </c>
    </row>
    <row r="7" spans="1:4">
      <c r="A7" s="4" t="s">
        <v>678</v>
      </c>
      <c r="B7" s="5" t="n">
        <v>90</v>
      </c>
      <c r="C7" s="5" t="n">
        <v>211</v>
      </c>
      <c r="D7" s="5" t="n">
        <v>149</v>
      </c>
    </row>
    <row r="8" spans="1:4">
      <c r="A8" s="4" t="s">
        <v>679</v>
      </c>
      <c r="B8" s="6" t="n">
        <v>1874</v>
      </c>
      <c r="C8" s="6" t="n">
        <v>2014</v>
      </c>
      <c r="D8" s="6" t="n">
        <v>20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5</v>
      </c>
    </row>
    <row r="3" spans="1:4">
      <c r="A3" s="3" t="s">
        <v>233</v>
      </c>
    </row>
    <row r="4" spans="1:4">
      <c r="A4" s="4" t="s">
        <v>681</v>
      </c>
      <c r="B4" s="6" t="n">
        <v>268</v>
      </c>
    </row>
    <row r="5" spans="1:4">
      <c r="A5" s="4" t="s">
        <v>682</v>
      </c>
      <c r="B5" s="4" t="s">
        <v>683</v>
      </c>
      <c r="C5" s="4" t="s">
        <v>683</v>
      </c>
      <c r="D5" s="4" t="s">
        <v>683</v>
      </c>
    </row>
    <row r="6" spans="1:4">
      <c r="A6" s="4" t="s">
        <v>684</v>
      </c>
      <c r="B6" s="6" t="n">
        <v>2383</v>
      </c>
      <c r="C6" s="6" t="n">
        <v>1907</v>
      </c>
      <c r="D6" s="6" t="n">
        <v>1503</v>
      </c>
    </row>
    <row r="7" spans="1:4">
      <c r="A7" s="4" t="s">
        <v>685</v>
      </c>
      <c r="B7" s="6" t="n">
        <v>6306</v>
      </c>
      <c r="C7" s="6" t="n">
        <v>5753</v>
      </c>
      <c r="D7" s="6" t="n">
        <v>58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688</v>
      </c>
      <c r="B3" s="6" t="n">
        <v>489</v>
      </c>
      <c r="C3" s="6" t="n">
        <v>77</v>
      </c>
    </row>
    <row r="4" spans="1:3">
      <c r="A4" s="4" t="s">
        <v>689</v>
      </c>
      <c r="B4" s="5" t="n">
        <v>9</v>
      </c>
      <c r="C4" s="5" t="n">
        <v>9</v>
      </c>
    </row>
    <row r="5" spans="1:3">
      <c r="A5" s="4" t="s">
        <v>690</v>
      </c>
      <c r="B5" s="6" t="n">
        <v>498</v>
      </c>
      <c r="C5" s="6" t="n">
        <v>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5</v>
      </c>
    </row>
    <row r="3" spans="1:4">
      <c r="A3" s="3" t="s">
        <v>692</v>
      </c>
    </row>
    <row r="4" spans="1:4">
      <c r="A4" s="4" t="s">
        <v>693</v>
      </c>
      <c r="B4" s="4" t="s">
        <v>694</v>
      </c>
      <c r="C4" s="4" t="s">
        <v>695</v>
      </c>
      <c r="D4" s="4" t="s">
        <v>696</v>
      </c>
    </row>
    <row r="5" spans="1:4">
      <c r="A5" s="4" t="s">
        <v>697</v>
      </c>
      <c r="B5" s="4" t="s">
        <v>698</v>
      </c>
      <c r="C5" s="4" t="s">
        <v>699</v>
      </c>
      <c r="D5" s="4" t="s">
        <v>700</v>
      </c>
    </row>
    <row r="6" spans="1:4">
      <c r="A6" s="4" t="s">
        <v>701</v>
      </c>
      <c r="B6" s="4" t="s">
        <v>702</v>
      </c>
      <c r="C6" s="4" t="s">
        <v>702</v>
      </c>
      <c r="D6" s="4" t="s">
        <v>7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64</v>
      </c>
    </row>
    <row r="2" spans="1:2">
      <c r="A2" s="3" t="s">
        <v>704</v>
      </c>
    </row>
    <row r="3" spans="1:2">
      <c r="A3" s="5" t="n">
        <v>2017</v>
      </c>
      <c r="B3" s="6" t="n">
        <v>2782</v>
      </c>
    </row>
    <row r="4" spans="1:2">
      <c r="A4" s="5" t="n">
        <v>2018</v>
      </c>
      <c r="B4" s="5" t="n">
        <v>2407</v>
      </c>
    </row>
    <row r="5" spans="1:2">
      <c r="A5" s="5" t="n">
        <v>2020</v>
      </c>
      <c r="B5" s="5" t="n">
        <v>2146</v>
      </c>
    </row>
    <row r="6" spans="1:2">
      <c r="A6" s="5" t="n">
        <v>2021</v>
      </c>
      <c r="B6" s="5" t="n">
        <v>1960</v>
      </c>
    </row>
    <row r="7" spans="1:2">
      <c r="A7" s="5" t="n">
        <v>2021</v>
      </c>
      <c r="B7" s="5" t="n">
        <v>1785</v>
      </c>
    </row>
    <row r="8" spans="1:2">
      <c r="A8" s="4" t="s">
        <v>705</v>
      </c>
      <c r="B8" s="6" t="n">
        <v>52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707</v>
      </c>
    </row>
    <row r="4" spans="1:3">
      <c r="A4" s="4" t="s">
        <v>708</v>
      </c>
      <c r="B4" s="6" t="n">
        <v>4923</v>
      </c>
      <c r="C4" s="6" t="n">
        <v>4752</v>
      </c>
    </row>
    <row r="5" spans="1:3">
      <c r="A5" s="4" t="s">
        <v>709</v>
      </c>
      <c r="B5" s="5" t="n">
        <v>450</v>
      </c>
      <c r="C5" s="5" t="n">
        <v>355</v>
      </c>
    </row>
    <row r="6" spans="1:3">
      <c r="A6" s="4" t="s">
        <v>710</v>
      </c>
      <c r="B6" s="5" t="n">
        <v>1242</v>
      </c>
      <c r="C6" s="5" t="n">
        <v>903</v>
      </c>
    </row>
    <row r="7" spans="1:3">
      <c r="A7" s="4" t="s">
        <v>667</v>
      </c>
      <c r="B7" s="5" t="n">
        <v>-837</v>
      </c>
      <c r="C7" s="5" t="n">
        <v>-851</v>
      </c>
    </row>
    <row r="8" spans="1:3">
      <c r="A8" s="4" t="s">
        <v>670</v>
      </c>
      <c r="B8" s="5" t="n">
        <v>-138</v>
      </c>
      <c r="C8" s="5" t="n">
        <v>-236</v>
      </c>
    </row>
    <row r="9" spans="1:3">
      <c r="A9" s="4" t="s">
        <v>711</v>
      </c>
      <c r="B9" s="6" t="n">
        <v>5640</v>
      </c>
      <c r="C9" s="6" t="n">
        <v>49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236</v>
      </c>
    </row>
    <row r="3" spans="1:3">
      <c r="A3" s="5" t="n">
        <v>2017</v>
      </c>
      <c r="B3" s="6" t="n">
        <v>289</v>
      </c>
    </row>
    <row r="4" spans="1:3">
      <c r="A4" s="5" t="n">
        <v>2018</v>
      </c>
      <c r="B4" s="5" t="n">
        <v>186</v>
      </c>
    </row>
    <row r="5" spans="1:3">
      <c r="A5" s="5" t="n">
        <v>2019</v>
      </c>
      <c r="B5" s="5" t="n">
        <v>117</v>
      </c>
    </row>
    <row r="6" spans="1:3">
      <c r="A6" s="5" t="n">
        <v>2020</v>
      </c>
      <c r="B6" s="5" t="n">
        <v>47</v>
      </c>
    </row>
    <row r="7" spans="1:3">
      <c r="A7" s="4" t="s">
        <v>713</v>
      </c>
      <c r="B7" s="5" t="n">
        <v>639</v>
      </c>
    </row>
    <row r="8" spans="1:3">
      <c r="A8" s="4" t="s">
        <v>714</v>
      </c>
      <c r="B8" s="5" t="n">
        <v>107</v>
      </c>
    </row>
    <row r="9" spans="1:3">
      <c r="A9" s="4" t="s">
        <v>715</v>
      </c>
      <c r="B9" s="5" t="n">
        <v>532</v>
      </c>
    </row>
    <row r="10" spans="1:3">
      <c r="A10" s="4" t="s">
        <v>716</v>
      </c>
      <c r="B10" s="5" t="n">
        <v>232</v>
      </c>
      <c r="C10" s="6" t="n">
        <v>384</v>
      </c>
    </row>
    <row r="11" spans="1:3">
      <c r="A11" s="4" t="s">
        <v>717</v>
      </c>
      <c r="B11" s="6" t="n">
        <v>300</v>
      </c>
      <c r="C11" s="6" t="n">
        <v>2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64</v>
      </c>
    </row>
    <row r="2" spans="1:2">
      <c r="A2" s="3" t="s">
        <v>236</v>
      </c>
    </row>
    <row r="3" spans="1:2">
      <c r="A3" s="5" t="n">
        <v>2017</v>
      </c>
      <c r="B3" s="6" t="n">
        <v>9586</v>
      </c>
    </row>
    <row r="4" spans="1:2">
      <c r="A4" s="5" t="n">
        <v>2018</v>
      </c>
      <c r="B4" s="5" t="n">
        <v>8119</v>
      </c>
    </row>
    <row r="5" spans="1:2">
      <c r="A5" s="5" t="n">
        <v>2019</v>
      </c>
      <c r="B5" s="5" t="n">
        <v>5895</v>
      </c>
    </row>
    <row r="6" spans="1:2">
      <c r="A6" s="5" t="n">
        <v>2020</v>
      </c>
      <c r="B6" s="5" t="n">
        <v>4085</v>
      </c>
    </row>
    <row r="7" spans="1:2">
      <c r="A7" s="5" t="n">
        <v>2021</v>
      </c>
      <c r="B7" s="5" t="n">
        <v>1950</v>
      </c>
    </row>
    <row r="8" spans="1:2">
      <c r="A8" s="4" t="s">
        <v>719</v>
      </c>
      <c r="B8" s="5" t="n">
        <v>1398</v>
      </c>
    </row>
    <row r="9" spans="1:2">
      <c r="A9" s="4" t="s">
        <v>720</v>
      </c>
      <c r="B9" s="6" t="n">
        <v>31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5</v>
      </c>
    </row>
    <row r="3" spans="1:4">
      <c r="A3" s="3" t="s">
        <v>153</v>
      </c>
    </row>
    <row r="4" spans="1:4">
      <c r="A4" s="4" t="s">
        <v>102</v>
      </c>
      <c r="B4" s="6" t="n">
        <v>61733</v>
      </c>
      <c r="C4" s="6" t="n">
        <v>51565</v>
      </c>
      <c r="D4" s="6" t="n">
        <v>32445</v>
      </c>
    </row>
    <row r="5" spans="1:4">
      <c r="A5" s="3" t="s">
        <v>154</v>
      </c>
    </row>
    <row r="6" spans="1:4">
      <c r="A6" s="4" t="s">
        <v>93</v>
      </c>
      <c r="B6" s="5" t="n">
        <v>34580</v>
      </c>
      <c r="C6" s="5" t="n">
        <v>31465</v>
      </c>
      <c r="D6" s="5" t="n">
        <v>28028</v>
      </c>
    </row>
    <row r="7" spans="1:4">
      <c r="A7" s="4" t="s">
        <v>155</v>
      </c>
      <c r="B7" s="5" t="n">
        <v>19770</v>
      </c>
      <c r="C7" s="5" t="n">
        <v>16047</v>
      </c>
      <c r="D7" s="5" t="n">
        <v>11011</v>
      </c>
    </row>
    <row r="8" spans="1:4">
      <c r="A8" s="4" t="s">
        <v>156</v>
      </c>
      <c r="B8" s="5" t="n">
        <v>-1001</v>
      </c>
      <c r="C8" s="5" t="n">
        <v>-3798</v>
      </c>
      <c r="D8" s="5" t="n">
        <v>-424</v>
      </c>
    </row>
    <row r="9" spans="1:4">
      <c r="A9" s="4" t="s">
        <v>157</v>
      </c>
      <c r="B9" s="5" t="n">
        <v>-3384</v>
      </c>
      <c r="C9" s="5" t="n">
        <v>2238</v>
      </c>
      <c r="D9" s="5" t="n">
        <v>76</v>
      </c>
    </row>
    <row r="10" spans="1:4">
      <c r="A10" s="4" t="s">
        <v>158</v>
      </c>
      <c r="B10" s="5" t="n">
        <v>-4326</v>
      </c>
      <c r="C10" s="5" t="n">
        <v>-1458</v>
      </c>
      <c r="D10" s="5" t="n">
        <v>-1181</v>
      </c>
    </row>
    <row r="11" spans="1:4">
      <c r="A11" s="4" t="s">
        <v>159</v>
      </c>
      <c r="B11" s="5" t="n">
        <v>-4060</v>
      </c>
      <c r="C11" s="5" t="n">
        <v>0</v>
      </c>
      <c r="D11" s="5" t="n">
        <v>0</v>
      </c>
    </row>
    <row r="12" spans="1:4">
      <c r="A12" s="4" t="s">
        <v>160</v>
      </c>
      <c r="B12" s="5" t="n">
        <v>-107</v>
      </c>
      <c r="C12" s="5" t="n">
        <v>-278</v>
      </c>
      <c r="D12" s="5" t="n">
        <v>295</v>
      </c>
    </row>
    <row r="13" spans="1:4">
      <c r="A13" s="3" t="s">
        <v>161</v>
      </c>
    </row>
    <row r="14" spans="1:4">
      <c r="A14" s="4" t="s">
        <v>36</v>
      </c>
      <c r="B14" s="5" t="n">
        <v>-2137</v>
      </c>
      <c r="C14" s="5" t="n">
        <v>-787</v>
      </c>
      <c r="D14" s="5" t="n">
        <v>-747</v>
      </c>
    </row>
    <row r="15" spans="1:4">
      <c r="A15" s="4" t="s">
        <v>162</v>
      </c>
      <c r="B15" s="5" t="n">
        <v>-18062</v>
      </c>
      <c r="C15" s="5" t="n">
        <v>-9087</v>
      </c>
      <c r="D15" s="5" t="n">
        <v>3261</v>
      </c>
    </row>
    <row r="16" spans="1:4">
      <c r="A16" s="4" t="s">
        <v>163</v>
      </c>
      <c r="B16" s="5" t="n">
        <v>-5421</v>
      </c>
      <c r="C16" s="5" t="n">
        <v>-3112</v>
      </c>
      <c r="D16" s="5" t="n">
        <v>-3930</v>
      </c>
    </row>
    <row r="17" spans="1:4">
      <c r="A17" s="4" t="s">
        <v>49</v>
      </c>
      <c r="B17" s="5" t="n">
        <v>-2628</v>
      </c>
      <c r="C17" s="5" t="n">
        <v>44</v>
      </c>
      <c r="D17" s="5" t="n">
        <v>-146</v>
      </c>
    </row>
    <row r="18" spans="1:4">
      <c r="A18" s="4" t="s">
        <v>51</v>
      </c>
      <c r="B18" s="5" t="n">
        <v>5726</v>
      </c>
      <c r="C18" s="5" t="n">
        <v>2566</v>
      </c>
      <c r="D18" s="5" t="n">
        <v>-947</v>
      </c>
    </row>
    <row r="19" spans="1:4">
      <c r="A19" s="4" t="s">
        <v>164</v>
      </c>
      <c r="B19" s="5" t="n">
        <v>5304</v>
      </c>
      <c r="C19" s="5" t="n">
        <v>8528</v>
      </c>
      <c r="D19" s="5" t="n">
        <v>179</v>
      </c>
    </row>
    <row r="20" spans="1:4">
      <c r="A20" s="4" t="s">
        <v>165</v>
      </c>
      <c r="B20" s="5" t="n">
        <v>9080</v>
      </c>
      <c r="C20" s="5" t="n">
        <v>-4699</v>
      </c>
      <c r="D20" s="5" t="n">
        <v>8426</v>
      </c>
    </row>
    <row r="21" spans="1:4">
      <c r="A21" s="4" t="s">
        <v>39</v>
      </c>
      <c r="B21" s="5" t="n">
        <v>437</v>
      </c>
      <c r="C21" s="5" t="n">
        <v>8865</v>
      </c>
      <c r="D21" s="5" t="n">
        <v>-7841</v>
      </c>
    </row>
    <row r="22" spans="1:4">
      <c r="A22" s="4" t="s">
        <v>46</v>
      </c>
      <c r="B22" s="5" t="n">
        <v>4754</v>
      </c>
      <c r="C22" s="5" t="n">
        <v>-1408</v>
      </c>
      <c r="D22" s="5" t="n">
        <v>-1846</v>
      </c>
    </row>
    <row r="23" spans="1:4">
      <c r="A23" s="4" t="s">
        <v>166</v>
      </c>
      <c r="B23" s="5" t="n">
        <v>100258</v>
      </c>
      <c r="C23" s="5" t="n">
        <v>96691</v>
      </c>
      <c r="D23" s="5" t="n">
        <v>66659</v>
      </c>
    </row>
    <row r="24" spans="1:4">
      <c r="A24" s="3" t="s">
        <v>167</v>
      </c>
    </row>
    <row r="25" spans="1:4">
      <c r="A25" s="4" t="s">
        <v>168</v>
      </c>
      <c r="B25" s="5" t="n">
        <v>-25850</v>
      </c>
      <c r="C25" s="5" t="n">
        <v>-25585</v>
      </c>
      <c r="D25" s="5" t="n">
        <v>-27678</v>
      </c>
    </row>
    <row r="26" spans="1:4">
      <c r="A26" s="4" t="s">
        <v>169</v>
      </c>
      <c r="B26" s="5" t="n">
        <v>-28666</v>
      </c>
      <c r="C26" s="5" t="n">
        <v>-44270</v>
      </c>
      <c r="D26" s="5" t="n">
        <v>-58185</v>
      </c>
    </row>
    <row r="27" spans="1:4">
      <c r="A27" s="4" t="s">
        <v>170</v>
      </c>
      <c r="B27" s="5" t="n">
        <v>-182471</v>
      </c>
      <c r="C27" s="5" t="n">
        <v>-129050</v>
      </c>
      <c r="D27" s="5" t="n">
        <v>-9134</v>
      </c>
    </row>
    <row r="28" spans="1:4">
      <c r="A28" s="4" t="s">
        <v>171</v>
      </c>
      <c r="B28" s="5" t="n">
        <v>182320</v>
      </c>
      <c r="C28" s="5" t="n">
        <v>125365</v>
      </c>
      <c r="D28" s="5" t="n">
        <v>6735</v>
      </c>
    </row>
    <row r="29" spans="1:4">
      <c r="A29" s="4" t="s">
        <v>172</v>
      </c>
      <c r="B29" s="5" t="n">
        <v>-54667</v>
      </c>
      <c r="C29" s="5" t="n">
        <v>-73540</v>
      </c>
      <c r="D29" s="5" t="n">
        <v>-88262</v>
      </c>
    </row>
    <row r="30" spans="1:4">
      <c r="A30" s="3" t="s">
        <v>173</v>
      </c>
    </row>
    <row r="31" spans="1:4">
      <c r="A31" s="4" t="s">
        <v>174</v>
      </c>
      <c r="B31" s="5" t="n">
        <v>-348</v>
      </c>
      <c r="C31" s="5" t="n">
        <v>-720</v>
      </c>
      <c r="D31" s="5" t="n">
        <v>-967</v>
      </c>
    </row>
    <row r="32" spans="1:4">
      <c r="A32" s="4" t="s">
        <v>175</v>
      </c>
      <c r="B32" s="5" t="n">
        <v>0</v>
      </c>
      <c r="C32" s="5" t="n">
        <v>30000</v>
      </c>
      <c r="D32" s="5" t="n">
        <v>50000</v>
      </c>
    </row>
    <row r="33" spans="1:4">
      <c r="A33" s="4" t="s">
        <v>176</v>
      </c>
      <c r="B33" s="5" t="n">
        <v>-25000</v>
      </c>
      <c r="C33" s="5" t="n">
        <v>-10000</v>
      </c>
      <c r="D33" s="5" t="n">
        <v>0</v>
      </c>
    </row>
    <row r="34" spans="1:4">
      <c r="A34" s="4" t="s">
        <v>177</v>
      </c>
      <c r="B34" s="5" t="n">
        <v>0</v>
      </c>
      <c r="C34" s="5" t="n">
        <v>176</v>
      </c>
      <c r="D34" s="5" t="n">
        <v>0</v>
      </c>
    </row>
    <row r="35" spans="1:4">
      <c r="A35" s="4" t="s">
        <v>178</v>
      </c>
      <c r="B35" s="5" t="n">
        <v>0</v>
      </c>
      <c r="C35" s="5" t="n">
        <v>-74</v>
      </c>
      <c r="D35" s="5" t="n">
        <v>-405</v>
      </c>
    </row>
    <row r="36" spans="1:4">
      <c r="A36" s="4" t="s">
        <v>143</v>
      </c>
      <c r="B36" s="5" t="n">
        <v>-18203</v>
      </c>
      <c r="C36" s="5" t="n">
        <v>-14195</v>
      </c>
      <c r="D36" s="5" t="n">
        <v>-3322</v>
      </c>
    </row>
    <row r="37" spans="1:4">
      <c r="A37" s="4" t="s">
        <v>179</v>
      </c>
      <c r="B37" s="5" t="n">
        <v>6499</v>
      </c>
      <c r="C37" s="5" t="n">
        <v>3375</v>
      </c>
      <c r="D37" s="5" t="n">
        <v>6459</v>
      </c>
    </row>
    <row r="38" spans="1:4">
      <c r="A38" s="4" t="s">
        <v>158</v>
      </c>
      <c r="B38" s="5" t="n">
        <v>4326</v>
      </c>
      <c r="C38" s="5" t="n">
        <v>1458</v>
      </c>
      <c r="D38" s="5" t="n">
        <v>1181</v>
      </c>
    </row>
    <row r="39" spans="1:4">
      <c r="A39" s="4" t="s">
        <v>180</v>
      </c>
      <c r="B39" s="5" t="n">
        <v>-32726</v>
      </c>
      <c r="C39" s="5" t="n">
        <v>10020</v>
      </c>
      <c r="D39" s="5" t="n">
        <v>52946</v>
      </c>
    </row>
    <row r="40" spans="1:4">
      <c r="A40" s="4" t="s">
        <v>181</v>
      </c>
      <c r="B40" s="5" t="n">
        <v>-5033</v>
      </c>
      <c r="C40" s="5" t="n">
        <v>-4347</v>
      </c>
      <c r="D40" s="5" t="n">
        <v>-2909</v>
      </c>
    </row>
    <row r="41" spans="1:4">
      <c r="A41" s="4" t="s">
        <v>182</v>
      </c>
      <c r="B41" s="5" t="n">
        <v>7832</v>
      </c>
      <c r="C41" s="5" t="n">
        <v>28824</v>
      </c>
      <c r="D41" s="5" t="n">
        <v>28434</v>
      </c>
    </row>
    <row r="42" spans="1:4">
      <c r="A42" s="4" t="s">
        <v>183</v>
      </c>
      <c r="B42" s="5" t="n">
        <v>205323</v>
      </c>
      <c r="C42" s="5" t="n">
        <v>176499</v>
      </c>
      <c r="D42" s="5" t="n">
        <v>148065</v>
      </c>
    </row>
    <row r="43" spans="1:4">
      <c r="A43" s="4" t="s">
        <v>184</v>
      </c>
      <c r="B43" s="5" t="n">
        <v>213155</v>
      </c>
      <c r="C43" s="5" t="n">
        <v>205323</v>
      </c>
      <c r="D43" s="5" t="n">
        <v>176499</v>
      </c>
    </row>
    <row r="44" spans="1:4">
      <c r="A44" s="3" t="s">
        <v>185</v>
      </c>
    </row>
    <row r="45" spans="1:4">
      <c r="A45" s="4" t="s">
        <v>186</v>
      </c>
      <c r="B45" s="5" t="n">
        <v>1178</v>
      </c>
      <c r="C45" s="5" t="n">
        <v>1188</v>
      </c>
      <c r="D45" s="5" t="n">
        <v>355</v>
      </c>
    </row>
    <row r="46" spans="1:4">
      <c r="A46" s="4" t="s">
        <v>187</v>
      </c>
      <c r="B46" s="5" t="n">
        <v>15667</v>
      </c>
      <c r="C46" s="5" t="n">
        <v>11505</v>
      </c>
      <c r="D46" s="5" t="n">
        <v>11204</v>
      </c>
    </row>
    <row r="47" spans="1:4">
      <c r="A47" s="4" t="s">
        <v>188</v>
      </c>
      <c r="B47" s="6" t="n">
        <v>334</v>
      </c>
      <c r="C47" s="6" t="n">
        <v>215</v>
      </c>
      <c r="D47" s="6" t="n">
        <v>3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1</v>
      </c>
      <c r="B1" s="2" t="s">
        <v>1</v>
      </c>
    </row>
    <row r="2" spans="1:4">
      <c r="B2" s="2" t="s">
        <v>2</v>
      </c>
      <c r="C2" s="2" t="s">
        <v>32</v>
      </c>
      <c r="D2" s="2" t="s">
        <v>85</v>
      </c>
    </row>
    <row r="3" spans="1:4">
      <c r="A3" s="3" t="s">
        <v>236</v>
      </c>
    </row>
    <row r="4" spans="1:4">
      <c r="A4" s="4" t="s">
        <v>722</v>
      </c>
      <c r="B4" s="6" t="n">
        <v>21382</v>
      </c>
      <c r="C4" s="6" t="n">
        <v>19943</v>
      </c>
      <c r="D4" s="6" t="n">
        <v>18884</v>
      </c>
    </row>
    <row r="5" spans="1:4">
      <c r="A5" s="4" t="s">
        <v>574</v>
      </c>
      <c r="B5" s="6" t="n">
        <v>7915</v>
      </c>
      <c r="C5" s="6" t="n">
        <v>70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5</v>
      </c>
    </row>
    <row r="3" spans="1:4">
      <c r="A3" s="3" t="s">
        <v>239</v>
      </c>
    </row>
    <row r="4" spans="1:4">
      <c r="A4" s="4" t="s">
        <v>724</v>
      </c>
      <c r="B4" s="6" t="n">
        <v>12652</v>
      </c>
      <c r="C4" s="6" t="n">
        <v>25045</v>
      </c>
      <c r="D4" s="6" t="n">
        <v>-4785</v>
      </c>
    </row>
    <row r="5" spans="1:4">
      <c r="A5" s="4" t="s">
        <v>725</v>
      </c>
      <c r="B5" s="5" t="n">
        <v>71232</v>
      </c>
      <c r="C5" s="5" t="n">
        <v>50731</v>
      </c>
      <c r="D5" s="5" t="n">
        <v>42423</v>
      </c>
    </row>
    <row r="6" spans="1:4">
      <c r="A6" s="4" t="s">
        <v>100</v>
      </c>
      <c r="B6" s="6" t="n">
        <v>83884</v>
      </c>
      <c r="C6" s="6" t="n">
        <v>75776</v>
      </c>
      <c r="D6" s="6" t="n">
        <v>376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5</v>
      </c>
    </row>
    <row r="3" spans="1:4">
      <c r="A3" s="3" t="s">
        <v>727</v>
      </c>
    </row>
    <row r="4" spans="1:4">
      <c r="A4" s="4" t="s">
        <v>724</v>
      </c>
      <c r="B4" s="6" t="n">
        <v>7107</v>
      </c>
      <c r="C4" s="6" t="n">
        <v>9951</v>
      </c>
      <c r="D4" s="6" t="n">
        <v>-1069</v>
      </c>
    </row>
    <row r="5" spans="1:4">
      <c r="A5" s="4" t="s">
        <v>725</v>
      </c>
      <c r="B5" s="5" t="n">
        <v>18428</v>
      </c>
      <c r="C5" s="5" t="n">
        <v>12022</v>
      </c>
      <c r="D5" s="5" t="n">
        <v>6186</v>
      </c>
    </row>
    <row r="6" spans="1:4">
      <c r="A6" s="4" t="s">
        <v>129</v>
      </c>
      <c r="B6" s="5" t="n">
        <v>25535</v>
      </c>
      <c r="C6" s="5" t="n">
        <v>21973</v>
      </c>
      <c r="D6" s="5" t="n">
        <v>5117</v>
      </c>
    </row>
    <row r="7" spans="1:4">
      <c r="A7" s="3" t="s">
        <v>728</v>
      </c>
    </row>
    <row r="8" spans="1:4">
      <c r="A8" s="4" t="s">
        <v>724</v>
      </c>
      <c r="B8" s="5" t="n">
        <v>-2506</v>
      </c>
      <c r="C8" s="5" t="n">
        <v>3041</v>
      </c>
      <c r="D8" s="5" t="n">
        <v>535</v>
      </c>
    </row>
    <row r="9" spans="1:4">
      <c r="A9" s="4" t="s">
        <v>725</v>
      </c>
      <c r="B9" s="5" t="n">
        <v>-878</v>
      </c>
      <c r="C9" s="5" t="n">
        <v>-803</v>
      </c>
      <c r="D9" s="5" t="n">
        <v>-459</v>
      </c>
    </row>
    <row r="10" spans="1:4">
      <c r="A10" s="4" t="s">
        <v>129</v>
      </c>
      <c r="B10" s="5" t="n">
        <v>-3384</v>
      </c>
      <c r="C10" s="5" t="n">
        <v>2238</v>
      </c>
      <c r="D10" s="5" t="n">
        <v>76</v>
      </c>
    </row>
    <row r="11" spans="1:4">
      <c r="A11" s="4" t="s">
        <v>101</v>
      </c>
      <c r="B11" s="6" t="n">
        <v>22151</v>
      </c>
      <c r="C11" s="6" t="n">
        <v>24211</v>
      </c>
      <c r="D11" s="6" t="n">
        <v>51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85</v>
      </c>
    </row>
    <row r="3" spans="1:4">
      <c r="A3" s="3" t="s">
        <v>239</v>
      </c>
    </row>
    <row r="4" spans="1:4">
      <c r="A4" s="4" t="s">
        <v>730</v>
      </c>
      <c r="B4" s="6" t="n">
        <v>29361</v>
      </c>
      <c r="C4" s="6" t="n">
        <v>26521</v>
      </c>
      <c r="D4" s="6" t="n">
        <v>12797</v>
      </c>
    </row>
    <row r="5" spans="1:4">
      <c r="A5" s="4" t="s">
        <v>731</v>
      </c>
      <c r="B5" s="5" t="n">
        <v>22</v>
      </c>
      <c r="C5" s="5" t="n">
        <v>19</v>
      </c>
      <c r="D5" s="5" t="n">
        <v>64</v>
      </c>
    </row>
    <row r="6" spans="1:4">
      <c r="A6" s="4" t="s">
        <v>732</v>
      </c>
      <c r="B6" s="5" t="n">
        <v>-4027</v>
      </c>
      <c r="C6" s="5" t="n">
        <v>-2991</v>
      </c>
      <c r="D6" s="5" t="n">
        <v>-3208</v>
      </c>
    </row>
    <row r="7" spans="1:4">
      <c r="A7" s="4" t="s">
        <v>733</v>
      </c>
      <c r="B7" s="5" t="n">
        <v>-2716</v>
      </c>
      <c r="C7" s="5" t="n">
        <v>-2797</v>
      </c>
      <c r="D7" s="5" t="n">
        <v>-3327</v>
      </c>
    </row>
    <row r="8" spans="1:4">
      <c r="A8" s="4" t="s">
        <v>734</v>
      </c>
      <c r="B8" s="5" t="n">
        <v>-878</v>
      </c>
      <c r="C8" s="5" t="n">
        <v>-803</v>
      </c>
      <c r="D8" s="5" t="n">
        <v>-459</v>
      </c>
    </row>
    <row r="9" spans="1:4">
      <c r="A9" s="4" t="s">
        <v>735</v>
      </c>
      <c r="B9" s="5" t="n">
        <v>495</v>
      </c>
      <c r="C9" s="5" t="n">
        <v>324</v>
      </c>
      <c r="D9" s="5" t="n">
        <v>-1846</v>
      </c>
    </row>
    <row r="10" spans="1:4">
      <c r="A10" s="4" t="s">
        <v>736</v>
      </c>
      <c r="B10" s="5" t="n">
        <v>202</v>
      </c>
      <c r="C10" s="5" t="n">
        <v>1327</v>
      </c>
      <c r="D10" s="5" t="n">
        <v>593</v>
      </c>
    </row>
    <row r="11" spans="1:4">
      <c r="A11" s="4" t="s">
        <v>737</v>
      </c>
      <c r="B11" s="5" t="n">
        <v>144</v>
      </c>
      <c r="C11" s="5" t="n">
        <v>26</v>
      </c>
      <c r="D11" s="5" t="n">
        <v>15</v>
      </c>
    </row>
    <row r="12" spans="1:4">
      <c r="A12" s="4" t="s">
        <v>738</v>
      </c>
      <c r="C12" s="5" t="n">
        <v>2450</v>
      </c>
    </row>
    <row r="13" spans="1:4">
      <c r="A13" s="4" t="s">
        <v>739</v>
      </c>
      <c r="B13" s="5" t="n">
        <v>-452</v>
      </c>
      <c r="C13" s="5" t="n">
        <v>135</v>
      </c>
      <c r="D13" s="5" t="n">
        <v>564</v>
      </c>
    </row>
    <row r="14" spans="1:4">
      <c r="A14" s="4" t="s">
        <v>101</v>
      </c>
      <c r="B14" s="6" t="n">
        <v>22151</v>
      </c>
      <c r="C14" s="6" t="n">
        <v>24211</v>
      </c>
      <c r="D14" s="6" t="n">
        <v>51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5</v>
      </c>
    </row>
    <row r="3" spans="1:4">
      <c r="A3" s="3" t="s">
        <v>741</v>
      </c>
    </row>
    <row r="4" spans="1:4">
      <c r="A4" s="4" t="s">
        <v>742</v>
      </c>
      <c r="B4" s="4" t="s">
        <v>743</v>
      </c>
      <c r="C4" s="4" t="s">
        <v>744</v>
      </c>
    </row>
    <row r="5" spans="1:4">
      <c r="A5" s="4" t="s">
        <v>745</v>
      </c>
      <c r="B5" s="4" t="s">
        <v>536</v>
      </c>
    </row>
    <row r="6" spans="1:4">
      <c r="A6" s="4" t="s">
        <v>746</v>
      </c>
      <c r="B6" s="4" t="s">
        <v>747</v>
      </c>
    </row>
    <row r="7" spans="1:4">
      <c r="A7" s="4" t="s">
        <v>748</v>
      </c>
      <c r="B7" s="8" t="n">
        <v>0.12</v>
      </c>
      <c r="C7" s="8" t="n">
        <v>0.09</v>
      </c>
      <c r="D7" s="8" t="n">
        <v>0.1</v>
      </c>
    </row>
    <row r="8" spans="1:4">
      <c r="A8" s="4" t="s">
        <v>749</v>
      </c>
      <c r="B8" s="6" t="n">
        <v>351000</v>
      </c>
      <c r="C8" s="6" t="n">
        <v>512000</v>
      </c>
    </row>
    <row r="9" spans="1:4">
      <c r="A9" s="4" t="s">
        <v>750</v>
      </c>
      <c r="B9" s="5" t="n">
        <v>103000</v>
      </c>
      <c r="C9" s="5" t="n">
        <v>83000</v>
      </c>
    </row>
    <row r="10" spans="1:4">
      <c r="A10" s="4" t="s">
        <v>751</v>
      </c>
      <c r="B10" s="5" t="n">
        <v>0</v>
      </c>
      <c r="C10" s="5" t="n">
        <v>0</v>
      </c>
    </row>
    <row r="11" spans="1:4">
      <c r="A11" s="4" t="s">
        <v>752</v>
      </c>
      <c r="B11" s="5" t="n">
        <v>315486000</v>
      </c>
      <c r="C11" s="5" t="n">
        <v>261804000</v>
      </c>
    </row>
    <row r="12" spans="1:4">
      <c r="A12" s="4" t="s">
        <v>573</v>
      </c>
      <c r="B12" s="5" t="n">
        <v>3087000</v>
      </c>
      <c r="C12" s="5" t="n">
        <v>2797000</v>
      </c>
    </row>
    <row r="13" spans="1:4">
      <c r="A13" s="4" t="s">
        <v>753</v>
      </c>
      <c r="B13" s="5" t="n">
        <v>315000</v>
      </c>
      <c r="C13" s="5" t="n">
        <v>205000</v>
      </c>
    </row>
    <row r="14" spans="1:4">
      <c r="A14" s="4" t="s">
        <v>754</v>
      </c>
      <c r="B14" s="6" t="n">
        <v>1553000</v>
      </c>
      <c r="C14" s="5" t="n">
        <v>1269000</v>
      </c>
    </row>
    <row r="15" spans="1:4">
      <c r="A15" s="4" t="s">
        <v>755</v>
      </c>
    </row>
    <row r="16" spans="1:4">
      <c r="A16" s="3" t="s">
        <v>741</v>
      </c>
    </row>
    <row r="17" spans="1:4">
      <c r="A17" s="4" t="s">
        <v>756</v>
      </c>
      <c r="B17" s="4" t="s">
        <v>414</v>
      </c>
    </row>
    <row r="18" spans="1:4">
      <c r="A18" s="4" t="s">
        <v>757</v>
      </c>
    </row>
    <row r="19" spans="1:4">
      <c r="A19" s="3" t="s">
        <v>741</v>
      </c>
    </row>
    <row r="20" spans="1:4">
      <c r="A20" s="4" t="s">
        <v>756</v>
      </c>
      <c r="B20" s="4" t="s">
        <v>416</v>
      </c>
    </row>
    <row r="21" spans="1:4">
      <c r="A21" s="11" t="n">
        <v>2032</v>
      </c>
    </row>
    <row r="22" spans="1:4">
      <c r="A22" s="3" t="s">
        <v>741</v>
      </c>
    </row>
    <row r="23" spans="1:4">
      <c r="A23" s="4" t="s">
        <v>758</v>
      </c>
      <c r="B23" s="6" t="n">
        <v>4052000</v>
      </c>
      <c r="C23" s="6" t="n">
        <v>9063000</v>
      </c>
    </row>
    <row r="24" spans="1:4">
      <c r="A24" s="4" t="s">
        <v>759</v>
      </c>
      <c r="B24" s="5" t="n">
        <v>20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762</v>
      </c>
      <c r="B3" s="6" t="n">
        <v>4806</v>
      </c>
      <c r="C3" s="6" t="n">
        <v>5164</v>
      </c>
    </row>
    <row r="4" spans="1:3">
      <c r="A4" s="4" t="s">
        <v>93</v>
      </c>
      <c r="B4" s="5" t="n">
        <v>3765</v>
      </c>
      <c r="C4" s="5" t="n">
        <v>3777</v>
      </c>
    </row>
    <row r="5" spans="1:3">
      <c r="A5" s="4" t="s">
        <v>763</v>
      </c>
      <c r="B5" s="5" t="n">
        <v>10385</v>
      </c>
      <c r="C5" s="5" t="n">
        <v>8099</v>
      </c>
    </row>
    <row r="6" spans="1:3">
      <c r="A6" s="4" t="s">
        <v>764</v>
      </c>
      <c r="B6" s="5" t="n">
        <v>5130</v>
      </c>
      <c r="C6" s="5" t="n">
        <v>3079</v>
      </c>
    </row>
    <row r="7" spans="1:3">
      <c r="A7" s="4" t="s">
        <v>765</v>
      </c>
      <c r="B7" s="5" t="n">
        <v>1856</v>
      </c>
      <c r="C7" s="5" t="n">
        <v>3746</v>
      </c>
    </row>
    <row r="8" spans="1:3">
      <c r="A8" s="4" t="s">
        <v>766</v>
      </c>
      <c r="B8" s="5" t="n">
        <v>2099</v>
      </c>
      <c r="C8" s="5" t="n">
        <v>1136</v>
      </c>
    </row>
    <row r="9" spans="1:3">
      <c r="A9" s="4" t="s">
        <v>574</v>
      </c>
      <c r="B9" s="5" t="n">
        <v>1307</v>
      </c>
      <c r="C9" s="5" t="n">
        <v>1292</v>
      </c>
    </row>
    <row r="10" spans="1:3">
      <c r="A10" s="4" t="s">
        <v>767</v>
      </c>
      <c r="B10" s="5" t="n">
        <v>484</v>
      </c>
      <c r="C10" s="5" t="n">
        <v>62</v>
      </c>
    </row>
    <row r="11" spans="1:3">
      <c r="A11" s="4" t="s">
        <v>768</v>
      </c>
      <c r="B11" s="5" t="n">
        <v>29832</v>
      </c>
      <c r="C11" s="5" t="n">
        <v>26355</v>
      </c>
    </row>
    <row r="12" spans="1:3">
      <c r="A12" s="4" t="s">
        <v>769</v>
      </c>
      <c r="B12" s="5" t="n">
        <v>-454</v>
      </c>
      <c r="C12" s="5" t="n">
        <v>-595</v>
      </c>
    </row>
    <row r="13" spans="1:3">
      <c r="A13" s="4" t="s">
        <v>768</v>
      </c>
      <c r="B13" s="5" t="n">
        <v>29378</v>
      </c>
      <c r="C13" s="5" t="n">
        <v>25760</v>
      </c>
    </row>
    <row r="14" spans="1:3">
      <c r="A14" s="3" t="s">
        <v>770</v>
      </c>
    </row>
    <row r="15" spans="1:3">
      <c r="A15" s="4" t="s">
        <v>771</v>
      </c>
      <c r="B15" s="5" t="n">
        <v>1414</v>
      </c>
      <c r="C15" s="5" t="n">
        <v>848</v>
      </c>
    </row>
    <row r="16" spans="1:3">
      <c r="A16" s="4" t="s">
        <v>772</v>
      </c>
      <c r="B16" s="5" t="n">
        <v>13165</v>
      </c>
      <c r="C16" s="5" t="n">
        <v>11163</v>
      </c>
    </row>
    <row r="17" spans="1:3">
      <c r="A17" s="4" t="s">
        <v>770</v>
      </c>
      <c r="B17" s="5" t="n">
        <v>14579</v>
      </c>
      <c r="C17" s="5" t="n">
        <v>12011</v>
      </c>
    </row>
    <row r="18" spans="1:3">
      <c r="A18" s="4" t="s">
        <v>773</v>
      </c>
      <c r="B18" s="6" t="n">
        <v>14799</v>
      </c>
      <c r="C18" s="6" t="n">
        <v>137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564</v>
      </c>
    </row>
    <row r="3" spans="1:2">
      <c r="A3" s="3" t="s">
        <v>775</v>
      </c>
    </row>
    <row r="4" spans="1:2">
      <c r="A4" s="4" t="s">
        <v>776</v>
      </c>
      <c r="B4" s="6" t="n">
        <v>2797</v>
      </c>
    </row>
    <row r="5" spans="1:2">
      <c r="A5" s="4" t="s">
        <v>777</v>
      </c>
      <c r="B5" s="5" t="n">
        <v>156</v>
      </c>
    </row>
    <row r="6" spans="1:2">
      <c r="A6" s="4" t="s">
        <v>778</v>
      </c>
      <c r="B6" s="5" t="n">
        <v>0</v>
      </c>
    </row>
    <row r="7" spans="1:2">
      <c r="A7" s="4" t="s">
        <v>779</v>
      </c>
      <c r="B7" s="5" t="n">
        <v>178</v>
      </c>
    </row>
    <row r="8" spans="1:2">
      <c r="A8" s="4" t="s">
        <v>780</v>
      </c>
      <c r="B8" s="5" t="n">
        <v>0</v>
      </c>
    </row>
    <row r="9" spans="1:2">
      <c r="A9" s="4" t="s">
        <v>670</v>
      </c>
      <c r="B9" s="5" t="n">
        <v>-44</v>
      </c>
    </row>
    <row r="10" spans="1:2">
      <c r="A10" s="4" t="s">
        <v>781</v>
      </c>
      <c r="B10" s="6" t="n">
        <v>308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2</v>
      </c>
      <c r="B1" s="2" t="s">
        <v>406</v>
      </c>
      <c r="C1" s="2" t="s">
        <v>2</v>
      </c>
    </row>
    <row r="2" spans="1:3">
      <c r="A2" s="3" t="s">
        <v>364</v>
      </c>
    </row>
    <row r="3" spans="1:3">
      <c r="A3" s="4" t="s">
        <v>783</v>
      </c>
      <c r="B3" s="4" t="s">
        <v>399</v>
      </c>
    </row>
    <row r="4" spans="1:3">
      <c r="A4" s="4" t="s">
        <v>407</v>
      </c>
      <c r="B4" s="4" t="s">
        <v>408</v>
      </c>
    </row>
    <row r="5" spans="1:3">
      <c r="A5" s="4" t="s">
        <v>784</v>
      </c>
    </row>
    <row r="6" spans="1:3">
      <c r="A6" s="3" t="s">
        <v>364</v>
      </c>
    </row>
    <row r="7" spans="1:3">
      <c r="A7" s="4" t="s">
        <v>785</v>
      </c>
      <c r="B7" s="5" t="n">
        <v>1700000</v>
      </c>
    </row>
    <row r="8" spans="1:3">
      <c r="A8" s="4" t="s">
        <v>786</v>
      </c>
      <c r="C8" s="5" t="n">
        <v>18948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437</v>
      </c>
      <c r="J1" s="2" t="s">
        <v>1</v>
      </c>
    </row>
    <row r="2" spans="1:12">
      <c r="B2" s="2" t="s">
        <v>2</v>
      </c>
      <c r="C2" s="2" t="s">
        <v>438</v>
      </c>
      <c r="D2" s="2" t="s">
        <v>4</v>
      </c>
      <c r="E2" s="2" t="s">
        <v>439</v>
      </c>
      <c r="F2" s="2" t="s">
        <v>32</v>
      </c>
      <c r="G2" s="2" t="s">
        <v>440</v>
      </c>
      <c r="H2" s="2" t="s">
        <v>441</v>
      </c>
      <c r="I2" s="2" t="s">
        <v>442</v>
      </c>
      <c r="J2" s="2" t="s">
        <v>2</v>
      </c>
      <c r="K2" s="2" t="s">
        <v>32</v>
      </c>
      <c r="L2" s="2" t="s">
        <v>85</v>
      </c>
    </row>
    <row r="3" spans="1:12">
      <c r="A3" s="3" t="s">
        <v>788</v>
      </c>
    </row>
    <row r="4" spans="1:12">
      <c r="A4" s="4" t="s">
        <v>789</v>
      </c>
      <c r="B4" s="6" t="n">
        <v>5027</v>
      </c>
      <c r="C4" s="6" t="n">
        <v>4484</v>
      </c>
      <c r="D4" s="6" t="n">
        <v>4450</v>
      </c>
      <c r="E4" s="6" t="n">
        <v>5809</v>
      </c>
      <c r="F4" s="6" t="n">
        <v>3768</v>
      </c>
      <c r="G4" s="6" t="n">
        <v>4471</v>
      </c>
      <c r="H4" s="6" t="n">
        <v>3553</v>
      </c>
      <c r="I4" s="6" t="n">
        <v>4255</v>
      </c>
      <c r="J4" s="6" t="n">
        <v>19770</v>
      </c>
      <c r="K4" s="6" t="n">
        <v>16047</v>
      </c>
      <c r="L4" s="6" t="n">
        <v>11011</v>
      </c>
    </row>
    <row r="5" spans="1:12">
      <c r="A5" s="4" t="s">
        <v>790</v>
      </c>
    </row>
    <row r="6" spans="1:12">
      <c r="A6" s="3" t="s">
        <v>788</v>
      </c>
    </row>
    <row r="7" spans="1:12">
      <c r="A7" s="4" t="s">
        <v>789</v>
      </c>
      <c r="J7" s="5" t="n">
        <v>3664</v>
      </c>
      <c r="K7" s="5" t="n">
        <v>2895</v>
      </c>
      <c r="L7" s="5" t="n">
        <v>2290</v>
      </c>
    </row>
    <row r="8" spans="1:12">
      <c r="A8" s="4" t="s">
        <v>91</v>
      </c>
    </row>
    <row r="9" spans="1:12">
      <c r="A9" s="3" t="s">
        <v>788</v>
      </c>
    </row>
    <row r="10" spans="1:12">
      <c r="A10" s="4" t="s">
        <v>789</v>
      </c>
      <c r="J10" s="5" t="n">
        <v>8372</v>
      </c>
      <c r="K10" s="5" t="n">
        <v>6077</v>
      </c>
      <c r="L10" s="5" t="n">
        <v>4350</v>
      </c>
    </row>
    <row r="11" spans="1:12">
      <c r="A11" s="4" t="s">
        <v>92</v>
      </c>
    </row>
    <row r="12" spans="1:12">
      <c r="A12" s="3" t="s">
        <v>788</v>
      </c>
    </row>
    <row r="13" spans="1:12">
      <c r="A13" s="4" t="s">
        <v>789</v>
      </c>
      <c r="J13" s="6" t="n">
        <v>7734</v>
      </c>
      <c r="K13" s="6" t="n">
        <v>7075</v>
      </c>
      <c r="L13" s="6" t="n">
        <v>437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791</v>
      </c>
      <c r="B1" s="2" t="s">
        <v>1</v>
      </c>
    </row>
    <row r="2" spans="1:3">
      <c r="B2" s="2" t="s">
        <v>2</v>
      </c>
      <c r="C2" s="2" t="s">
        <v>32</v>
      </c>
    </row>
    <row r="3" spans="1:3">
      <c r="A3" s="3" t="s">
        <v>792</v>
      </c>
    </row>
    <row r="4" spans="1:3">
      <c r="A4" s="4" t="s">
        <v>793</v>
      </c>
      <c r="B4" s="5" t="n">
        <v>1210141</v>
      </c>
    </row>
    <row r="5" spans="1:3">
      <c r="A5" s="4" t="s">
        <v>794</v>
      </c>
      <c r="B5" s="5" t="n">
        <v>0</v>
      </c>
    </row>
    <row r="6" spans="1:3">
      <c r="A6" s="4" t="s">
        <v>795</v>
      </c>
      <c r="B6" s="5" t="n">
        <v>-398239</v>
      </c>
    </row>
    <row r="7" spans="1:3">
      <c r="A7" s="4" t="s">
        <v>796</v>
      </c>
      <c r="B7" s="5" t="n">
        <v>0</v>
      </c>
    </row>
    <row r="8" spans="1:3">
      <c r="A8" s="4" t="s">
        <v>797</v>
      </c>
      <c r="B8" s="5" t="n">
        <v>811902</v>
      </c>
      <c r="C8" s="5" t="n">
        <v>1210141</v>
      </c>
    </row>
    <row r="9" spans="1:3">
      <c r="A9" s="4" t="s">
        <v>798</v>
      </c>
      <c r="B9" s="5" t="n">
        <v>811902</v>
      </c>
    </row>
    <row r="10" spans="1:3">
      <c r="A10" s="3" t="s">
        <v>799</v>
      </c>
    </row>
    <row r="11" spans="1:3">
      <c r="A11" s="4" t="s">
        <v>800</v>
      </c>
      <c r="B11" s="8" t="n">
        <v>16.31</v>
      </c>
    </row>
    <row r="12" spans="1:3">
      <c r="A12" s="4" t="s">
        <v>801</v>
      </c>
      <c r="B12" s="5" t="n">
        <v>0</v>
      </c>
    </row>
    <row r="13" spans="1:3">
      <c r="A13" s="4" t="s">
        <v>802</v>
      </c>
      <c r="B13" s="12" t="n">
        <v>16.32</v>
      </c>
    </row>
    <row r="14" spans="1:3">
      <c r="A14" s="4" t="s">
        <v>803</v>
      </c>
      <c r="B14" s="5" t="n">
        <v>0</v>
      </c>
    </row>
    <row r="15" spans="1:3">
      <c r="A15" s="4" t="s">
        <v>804</v>
      </c>
      <c r="B15" s="12" t="n">
        <v>16.31</v>
      </c>
      <c r="C15" s="8" t="n">
        <v>16.31</v>
      </c>
    </row>
    <row r="16" spans="1:3">
      <c r="A16" s="4" t="s">
        <v>805</v>
      </c>
      <c r="B16" s="8" t="n">
        <v>16.31</v>
      </c>
    </row>
    <row r="17" spans="1:3">
      <c r="A17" s="4" t="s">
        <v>806</v>
      </c>
      <c r="B17" s="6" t="n">
        <v>27718</v>
      </c>
      <c r="C17" s="6" t="n">
        <v>34638</v>
      </c>
    </row>
    <row r="18" spans="1:3">
      <c r="A18" s="4" t="s">
        <v>807</v>
      </c>
      <c r="B18" s="4" t="s">
        <v>808</v>
      </c>
      <c r="C18" s="4" t="s">
        <v>809</v>
      </c>
    </row>
    <row r="19" spans="1:3">
      <c r="A19" s="4" t="s">
        <v>810</v>
      </c>
      <c r="B19" s="6" t="n">
        <v>27718</v>
      </c>
    </row>
    <row r="20" spans="1:3">
      <c r="A20" s="4" t="s">
        <v>811</v>
      </c>
      <c r="B20" s="4" t="s">
        <v>8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5</v>
      </c>
    </row>
    <row r="3" spans="1:4">
      <c r="A3" s="3" t="s">
        <v>364</v>
      </c>
    </row>
    <row r="4" spans="1:4">
      <c r="A4" s="4" t="s">
        <v>813</v>
      </c>
      <c r="B4" s="4" t="s">
        <v>814</v>
      </c>
    </row>
    <row r="5" spans="1:4">
      <c r="A5" s="4" t="s">
        <v>815</v>
      </c>
      <c r="B5" s="6" t="n">
        <v>0</v>
      </c>
    </row>
    <row r="6" spans="1:4">
      <c r="A6" s="4" t="s">
        <v>816</v>
      </c>
      <c r="D6" s="8" t="n">
        <v>9.77</v>
      </c>
    </row>
    <row r="7" spans="1:4">
      <c r="A7" s="4" t="s">
        <v>817</v>
      </c>
      <c r="B7" s="5" t="n">
        <v>706000</v>
      </c>
      <c r="C7" s="6" t="n">
        <v>1228000</v>
      </c>
      <c r="D7" s="6" t="n">
        <v>2112000</v>
      </c>
    </row>
    <row r="8" spans="1:4">
      <c r="A8" s="4" t="s">
        <v>818</v>
      </c>
      <c r="B8" s="6" t="n">
        <v>12911000</v>
      </c>
      <c r="C8" s="6" t="n">
        <v>4413000</v>
      </c>
      <c r="D8" s="6" t="n">
        <v>5757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819</v>
      </c>
      <c r="B1" s="2" t="s">
        <v>1</v>
      </c>
    </row>
    <row r="2" spans="1:2">
      <c r="B2" s="2" t="s">
        <v>820</v>
      </c>
    </row>
    <row r="3" spans="1:2">
      <c r="A3" s="3" t="s">
        <v>821</v>
      </c>
    </row>
    <row r="4" spans="1:2">
      <c r="A4" s="4" t="s">
        <v>822</v>
      </c>
      <c r="B4" s="5" t="n">
        <v>811902</v>
      </c>
    </row>
    <row r="5" spans="1:2">
      <c r="A5" s="4" t="s">
        <v>823</v>
      </c>
      <c r="B5" s="8" t="n">
        <v>16.31</v>
      </c>
    </row>
    <row r="6" spans="1:2">
      <c r="A6" s="4" t="s">
        <v>824</v>
      </c>
      <c r="B6" s="5" t="n">
        <v>811902</v>
      </c>
    </row>
    <row r="7" spans="1:2">
      <c r="A7" s="4" t="s">
        <v>825</v>
      </c>
      <c r="B7" s="8" t="n">
        <v>16.31</v>
      </c>
    </row>
    <row r="8" spans="1:2">
      <c r="A8" s="4" t="s">
        <v>826</v>
      </c>
    </row>
    <row r="9" spans="1:2">
      <c r="A9" s="3" t="s">
        <v>821</v>
      </c>
    </row>
    <row r="10" spans="1:2">
      <c r="A10" s="4" t="s">
        <v>827</v>
      </c>
      <c r="B10" s="5" t="n">
        <v>8</v>
      </c>
    </row>
    <row r="11" spans="1:2">
      <c r="A11" s="4" t="s">
        <v>828</v>
      </c>
      <c r="B11" s="6" t="n">
        <v>15</v>
      </c>
    </row>
    <row r="12" spans="1:2">
      <c r="A12" s="4" t="s">
        <v>822</v>
      </c>
      <c r="B12" s="5" t="n">
        <v>362134</v>
      </c>
    </row>
    <row r="13" spans="1:2">
      <c r="A13" s="4" t="s">
        <v>823</v>
      </c>
      <c r="B13" s="8" t="n">
        <v>9.31</v>
      </c>
    </row>
    <row r="14" spans="1:2">
      <c r="A14" s="4" t="s">
        <v>824</v>
      </c>
      <c r="B14" s="5" t="n">
        <v>362134</v>
      </c>
    </row>
    <row r="15" spans="1:2">
      <c r="A15" s="4" t="s">
        <v>825</v>
      </c>
      <c r="B15" s="8" t="n">
        <v>9.31</v>
      </c>
    </row>
    <row r="16" spans="1:2">
      <c r="A16" s="4" t="s">
        <v>829</v>
      </c>
    </row>
    <row r="17" spans="1:2">
      <c r="A17" s="3" t="s">
        <v>821</v>
      </c>
    </row>
    <row r="18" spans="1:2">
      <c r="A18" s="4" t="s">
        <v>827</v>
      </c>
      <c r="B18" s="12" t="n">
        <v>15.01</v>
      </c>
    </row>
    <row r="19" spans="1:2">
      <c r="A19" s="4" t="s">
        <v>828</v>
      </c>
      <c r="B19" s="6" t="n">
        <v>21</v>
      </c>
    </row>
    <row r="20" spans="1:2">
      <c r="A20" s="4" t="s">
        <v>822</v>
      </c>
      <c r="B20" s="5" t="n">
        <v>194515</v>
      </c>
    </row>
    <row r="21" spans="1:2">
      <c r="A21" s="4" t="s">
        <v>823</v>
      </c>
      <c r="B21" s="8" t="n">
        <v>18.84</v>
      </c>
    </row>
    <row r="22" spans="1:2">
      <c r="A22" s="4" t="s">
        <v>824</v>
      </c>
      <c r="B22" s="5" t="n">
        <v>194515</v>
      </c>
    </row>
    <row r="23" spans="1:2">
      <c r="A23" s="4" t="s">
        <v>825</v>
      </c>
      <c r="B23" s="8" t="n">
        <v>18.84</v>
      </c>
    </row>
    <row r="24" spans="1:2">
      <c r="A24" s="4" t="s">
        <v>830</v>
      </c>
    </row>
    <row r="25" spans="1:2">
      <c r="A25" s="3" t="s">
        <v>821</v>
      </c>
    </row>
    <row r="26" spans="1:2">
      <c r="A26" s="4" t="s">
        <v>827</v>
      </c>
      <c r="B26" s="12" t="n">
        <v>21.01</v>
      </c>
    </row>
    <row r="27" spans="1:2">
      <c r="A27" s="4" t="s">
        <v>828</v>
      </c>
      <c r="B27" s="6" t="n">
        <v>28</v>
      </c>
    </row>
    <row r="28" spans="1:2">
      <c r="A28" s="4" t="s">
        <v>822</v>
      </c>
      <c r="B28" s="5" t="n">
        <v>255253</v>
      </c>
    </row>
    <row r="29" spans="1:2">
      <c r="A29" s="4" t="s">
        <v>823</v>
      </c>
      <c r="B29" s="8" t="n">
        <v>24.3</v>
      </c>
    </row>
    <row r="30" spans="1:2">
      <c r="A30" s="4" t="s">
        <v>824</v>
      </c>
      <c r="B30" s="5" t="n">
        <v>255253</v>
      </c>
    </row>
    <row r="31" spans="1:2">
      <c r="A31" s="4" t="s">
        <v>825</v>
      </c>
      <c r="B31" s="8" t="n">
        <v>2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2</v>
      </c>
    </row>
    <row r="3" spans="1:3">
      <c r="A3" s="4" t="s">
        <v>832</v>
      </c>
    </row>
    <row r="4" spans="1:3">
      <c r="A4" s="3" t="s">
        <v>833</v>
      </c>
    </row>
    <row r="5" spans="1:3">
      <c r="A5" s="4" t="s">
        <v>834</v>
      </c>
      <c r="B5" s="5" t="n">
        <v>134934</v>
      </c>
    </row>
    <row r="6" spans="1:3">
      <c r="A6" s="4" t="s">
        <v>835</v>
      </c>
      <c r="B6" s="5" t="n">
        <v>127063</v>
      </c>
    </row>
    <row r="7" spans="1:3">
      <c r="A7" s="4" t="s">
        <v>836</v>
      </c>
      <c r="B7" s="5" t="n">
        <v>-15057</v>
      </c>
    </row>
    <row r="8" spans="1:3">
      <c r="A8" s="4" t="s">
        <v>837</v>
      </c>
      <c r="B8" s="5" t="n">
        <v>0</v>
      </c>
    </row>
    <row r="9" spans="1:3">
      <c r="A9" s="4" t="s">
        <v>838</v>
      </c>
      <c r="B9" s="5" t="n">
        <v>246940</v>
      </c>
      <c r="C9" s="5" t="n">
        <v>134934</v>
      </c>
    </row>
    <row r="10" spans="1:3">
      <c r="A10" s="3" t="s">
        <v>839</v>
      </c>
    </row>
    <row r="11" spans="1:3">
      <c r="A11" s="4" t="s">
        <v>840</v>
      </c>
      <c r="B11" s="8" t="n">
        <v>35.28</v>
      </c>
    </row>
    <row r="12" spans="1:3">
      <c r="A12" s="4" t="s">
        <v>841</v>
      </c>
      <c r="B12" s="12" t="n">
        <v>49.08</v>
      </c>
    </row>
    <row r="13" spans="1:3">
      <c r="A13" s="4" t="s">
        <v>842</v>
      </c>
      <c r="B13" s="12" t="n">
        <v>34.61</v>
      </c>
    </row>
    <row r="14" spans="1:3">
      <c r="A14" s="4" t="s">
        <v>843</v>
      </c>
      <c r="B14" s="5" t="n">
        <v>0</v>
      </c>
    </row>
    <row r="15" spans="1:3">
      <c r="A15" s="4" t="s">
        <v>844</v>
      </c>
      <c r="B15" s="8" t="n">
        <v>42.42</v>
      </c>
      <c r="C15" s="8" t="n">
        <v>35.28</v>
      </c>
    </row>
    <row r="16" spans="1:3">
      <c r="A16" s="4" t="s">
        <v>373</v>
      </c>
    </row>
    <row r="17" spans="1:3">
      <c r="A17" s="3" t="s">
        <v>833</v>
      </c>
    </row>
    <row r="18" spans="1:3">
      <c r="A18" s="4" t="s">
        <v>834</v>
      </c>
      <c r="B18" s="5" t="n">
        <v>1228287</v>
      </c>
    </row>
    <row r="19" spans="1:3">
      <c r="A19" s="4" t="s">
        <v>835</v>
      </c>
      <c r="B19" s="5" t="n">
        <v>468370</v>
      </c>
    </row>
    <row r="20" spans="1:3">
      <c r="A20" s="4" t="s">
        <v>836</v>
      </c>
      <c r="B20" s="5" t="n">
        <v>-358712</v>
      </c>
    </row>
    <row r="21" spans="1:3">
      <c r="A21" s="4" t="s">
        <v>837</v>
      </c>
      <c r="B21" s="5" t="n">
        <v>-81657</v>
      </c>
    </row>
    <row r="22" spans="1:3">
      <c r="A22" s="4" t="s">
        <v>838</v>
      </c>
      <c r="B22" s="5" t="n">
        <v>1256288</v>
      </c>
      <c r="C22" s="5" t="n">
        <v>1228287</v>
      </c>
    </row>
    <row r="23" spans="1:3">
      <c r="A23" s="3" t="s">
        <v>839</v>
      </c>
    </row>
    <row r="24" spans="1:3">
      <c r="A24" s="4" t="s">
        <v>840</v>
      </c>
      <c r="B24" s="8" t="n">
        <v>30.06</v>
      </c>
    </row>
    <row r="25" spans="1:3">
      <c r="A25" s="4" t="s">
        <v>841</v>
      </c>
      <c r="B25" s="12" t="n">
        <v>48.94</v>
      </c>
    </row>
    <row r="26" spans="1:3">
      <c r="A26" s="4" t="s">
        <v>842</v>
      </c>
      <c r="B26" s="12" t="n">
        <v>28.55</v>
      </c>
    </row>
    <row r="27" spans="1:3">
      <c r="A27" s="4" t="s">
        <v>843</v>
      </c>
      <c r="B27" s="12" t="n">
        <v>32.38</v>
      </c>
    </row>
    <row r="28" spans="1:3">
      <c r="A28" s="4" t="s">
        <v>844</v>
      </c>
      <c r="B28" s="8" t="n">
        <v>37.38</v>
      </c>
      <c r="C28" s="8" t="n">
        <v>30.06</v>
      </c>
    </row>
    <row r="29" spans="1:3">
      <c r="A29" s="4" t="s">
        <v>845</v>
      </c>
      <c r="B29" s="5" t="n">
        <v>19874</v>
      </c>
      <c r="C29" s="5" t="n">
        <v>21364</v>
      </c>
    </row>
    <row r="30" spans="1:3">
      <c r="A30" s="4" t="s">
        <v>846</v>
      </c>
      <c r="B30" s="5" t="n">
        <v>135054</v>
      </c>
      <c r="C30" s="5" t="n">
        <v>149364</v>
      </c>
    </row>
    <row r="31" spans="1:3">
      <c r="A31" s="4" t="s">
        <v>847</v>
      </c>
      <c r="C31" s="5" t="n">
        <v>52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8</v>
      </c>
      <c r="B1" s="2" t="s">
        <v>1</v>
      </c>
    </row>
    <row r="2" spans="1:4">
      <c r="B2" s="2" t="s">
        <v>2</v>
      </c>
      <c r="C2" s="2" t="s">
        <v>32</v>
      </c>
      <c r="D2" s="2" t="s">
        <v>85</v>
      </c>
    </row>
    <row r="3" spans="1:4">
      <c r="A3" s="4" t="s">
        <v>849</v>
      </c>
    </row>
    <row r="4" spans="1:4">
      <c r="A4" s="3" t="s">
        <v>364</v>
      </c>
    </row>
    <row r="5" spans="1:4">
      <c r="A5" s="4" t="s">
        <v>850</v>
      </c>
      <c r="B5" s="6" t="n">
        <v>43016</v>
      </c>
    </row>
    <row r="6" spans="1:4">
      <c r="A6" s="4" t="s">
        <v>851</v>
      </c>
      <c r="B6" s="4" t="s">
        <v>852</v>
      </c>
    </row>
    <row r="7" spans="1:4">
      <c r="A7" s="4" t="s">
        <v>853</v>
      </c>
      <c r="B7" s="8" t="n">
        <v>48.97</v>
      </c>
      <c r="C7" s="8" t="n">
        <v>35.18</v>
      </c>
      <c r="D7" s="8" t="n">
        <v>26.47</v>
      </c>
    </row>
    <row r="8" spans="1:4">
      <c r="A8" s="4" t="s">
        <v>854</v>
      </c>
      <c r="B8" s="6" t="n">
        <v>10761</v>
      </c>
      <c r="C8" s="6" t="n">
        <v>12620</v>
      </c>
      <c r="D8" s="6" t="n">
        <v>11393</v>
      </c>
    </row>
    <row r="9" spans="1:4">
      <c r="A9" s="4" t="s">
        <v>832</v>
      </c>
    </row>
    <row r="10" spans="1:4">
      <c r="A10" s="3" t="s">
        <v>364</v>
      </c>
    </row>
    <row r="11" spans="1:4">
      <c r="A11" s="4" t="s">
        <v>853</v>
      </c>
      <c r="B11" s="8" t="n">
        <v>49.08</v>
      </c>
    </row>
    <row r="12" spans="1:4">
      <c r="A12" s="4" t="s">
        <v>855</v>
      </c>
      <c r="B12" s="5" t="n">
        <v>127063</v>
      </c>
    </row>
    <row r="13" spans="1:4">
      <c r="A13" s="4" t="s">
        <v>856</v>
      </c>
    </row>
    <row r="14" spans="1:4">
      <c r="A14" s="3" t="s">
        <v>364</v>
      </c>
    </row>
    <row r="15" spans="1:4">
      <c r="A15" s="4" t="s">
        <v>855</v>
      </c>
      <c r="B15" s="5" t="n">
        <v>33459</v>
      </c>
    </row>
    <row r="16" spans="1:4">
      <c r="A16" s="4" t="s">
        <v>857</v>
      </c>
    </row>
    <row r="17" spans="1:4">
      <c r="A17" s="3" t="s">
        <v>364</v>
      </c>
    </row>
    <row r="18" spans="1:4">
      <c r="A18" s="4" t="s">
        <v>855</v>
      </c>
      <c r="B18" s="5" t="n">
        <v>93604</v>
      </c>
    </row>
    <row r="19" spans="1:4">
      <c r="A19" s="4" t="s">
        <v>858</v>
      </c>
    </row>
    <row r="20" spans="1:4">
      <c r="A20" s="3" t="s">
        <v>364</v>
      </c>
    </row>
    <row r="21" spans="1:4">
      <c r="A21" s="4" t="s">
        <v>855</v>
      </c>
      <c r="B21" s="5" t="n">
        <v>21987</v>
      </c>
    </row>
    <row r="22" spans="1:4">
      <c r="A22" s="4" t="s">
        <v>859</v>
      </c>
    </row>
    <row r="23" spans="1:4">
      <c r="A23" s="3" t="s">
        <v>364</v>
      </c>
    </row>
    <row r="24" spans="1:4">
      <c r="A24" s="4" t="s">
        <v>855</v>
      </c>
      <c r="C24" s="5" t="n">
        <v>1221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860</v>
      </c>
      <c r="B1" s="2" t="s">
        <v>406</v>
      </c>
      <c r="C1" s="2" t="s">
        <v>861</v>
      </c>
      <c r="D1" s="2" t="s">
        <v>2</v>
      </c>
      <c r="E1" s="2" t="s">
        <v>32</v>
      </c>
      <c r="F1" s="2" t="s">
        <v>85</v>
      </c>
    </row>
    <row r="2" spans="1:6">
      <c r="A2" s="3" t="s">
        <v>364</v>
      </c>
    </row>
    <row r="3" spans="1:6">
      <c r="A3" s="4" t="s">
        <v>407</v>
      </c>
      <c r="B3" s="4" t="s">
        <v>408</v>
      </c>
    </row>
    <row r="4" spans="1:6">
      <c r="A4" s="4" t="s">
        <v>409</v>
      </c>
    </row>
    <row r="5" spans="1:6">
      <c r="A5" s="3" t="s">
        <v>364</v>
      </c>
    </row>
    <row r="6" spans="1:6">
      <c r="A6" s="4" t="s">
        <v>410</v>
      </c>
      <c r="D6" s="4" t="s">
        <v>411</v>
      </c>
    </row>
    <row r="7" spans="1:6">
      <c r="A7" s="4" t="s">
        <v>835</v>
      </c>
      <c r="D7" s="5" t="n">
        <v>59861</v>
      </c>
    </row>
    <row r="8" spans="1:6">
      <c r="A8" s="4" t="s">
        <v>862</v>
      </c>
    </row>
    <row r="9" spans="1:6">
      <c r="A9" s="3" t="s">
        <v>364</v>
      </c>
    </row>
    <row r="10" spans="1:6">
      <c r="A10" s="4" t="s">
        <v>410</v>
      </c>
      <c r="D10" s="4" t="s">
        <v>411</v>
      </c>
    </row>
    <row r="11" spans="1:6">
      <c r="A11" s="4" t="s">
        <v>863</v>
      </c>
    </row>
    <row r="12" spans="1:6">
      <c r="A12" s="3" t="s">
        <v>364</v>
      </c>
    </row>
    <row r="13" spans="1:6">
      <c r="A13" s="4" t="s">
        <v>835</v>
      </c>
      <c r="D13" s="5" t="n">
        <v>59859</v>
      </c>
    </row>
    <row r="14" spans="1:6">
      <c r="A14" s="4" t="s">
        <v>376</v>
      </c>
    </row>
    <row r="15" spans="1:6">
      <c r="A15" s="3" t="s">
        <v>364</v>
      </c>
    </row>
    <row r="16" spans="1:6">
      <c r="A16" s="4" t="s">
        <v>850</v>
      </c>
      <c r="D16" s="6" t="n">
        <v>8603</v>
      </c>
    </row>
    <row r="17" spans="1:6">
      <c r="A17" s="4" t="s">
        <v>851</v>
      </c>
      <c r="D17" s="4" t="s">
        <v>864</v>
      </c>
    </row>
    <row r="18" spans="1:6">
      <c r="A18" s="4" t="s">
        <v>373</v>
      </c>
    </row>
    <row r="19" spans="1:6">
      <c r="A19" s="3" t="s">
        <v>364</v>
      </c>
    </row>
    <row r="20" spans="1:6">
      <c r="A20" s="4" t="s">
        <v>835</v>
      </c>
      <c r="D20" s="5" t="n">
        <v>468370</v>
      </c>
    </row>
    <row r="21" spans="1:6">
      <c r="A21" s="4" t="s">
        <v>412</v>
      </c>
    </row>
    <row r="22" spans="1:6">
      <c r="A22" s="3" t="s">
        <v>364</v>
      </c>
    </row>
    <row r="23" spans="1:6">
      <c r="A23" s="4" t="s">
        <v>413</v>
      </c>
      <c r="D23" s="4" t="s">
        <v>414</v>
      </c>
    </row>
    <row r="24" spans="1:6">
      <c r="A24" s="4" t="s">
        <v>415</v>
      </c>
    </row>
    <row r="25" spans="1:6">
      <c r="A25" s="3" t="s">
        <v>364</v>
      </c>
    </row>
    <row r="26" spans="1:6">
      <c r="A26" s="4" t="s">
        <v>413</v>
      </c>
      <c r="D26" s="4" t="s">
        <v>416</v>
      </c>
    </row>
    <row r="27" spans="1:6">
      <c r="A27" s="4" t="s">
        <v>407</v>
      </c>
      <c r="D27" s="4" t="s">
        <v>390</v>
      </c>
    </row>
    <row r="28" spans="1:6">
      <c r="A28" s="4" t="s">
        <v>865</v>
      </c>
    </row>
    <row r="29" spans="1:6">
      <c r="A29" s="3" t="s">
        <v>364</v>
      </c>
    </row>
    <row r="30" spans="1:6">
      <c r="A30" s="4" t="s">
        <v>866</v>
      </c>
      <c r="F30" s="4" t="s">
        <v>867</v>
      </c>
    </row>
    <row r="31" spans="1:6">
      <c r="A31" s="4" t="s">
        <v>868</v>
      </c>
    </row>
    <row r="32" spans="1:6">
      <c r="A32" s="3" t="s">
        <v>364</v>
      </c>
    </row>
    <row r="33" spans="1:6">
      <c r="A33" s="4" t="s">
        <v>866</v>
      </c>
      <c r="E33" s="4" t="s">
        <v>867</v>
      </c>
    </row>
    <row r="34" spans="1:6">
      <c r="A34" s="4" t="s">
        <v>417</v>
      </c>
    </row>
    <row r="35" spans="1:6">
      <c r="A35" s="3" t="s">
        <v>364</v>
      </c>
    </row>
    <row r="36" spans="1:6">
      <c r="A36" s="4" t="s">
        <v>413</v>
      </c>
      <c r="D36" s="4" t="s">
        <v>416</v>
      </c>
    </row>
    <row r="37" spans="1:6">
      <c r="A37" s="4" t="s">
        <v>407</v>
      </c>
      <c r="D37" s="4" t="s">
        <v>390</v>
      </c>
    </row>
    <row r="38" spans="1:6">
      <c r="A38" s="4" t="s">
        <v>869</v>
      </c>
    </row>
    <row r="39" spans="1:6">
      <c r="A39" s="3" t="s">
        <v>364</v>
      </c>
    </row>
    <row r="40" spans="1:6">
      <c r="A40" s="4" t="s">
        <v>410</v>
      </c>
      <c r="D40" s="4" t="s">
        <v>411</v>
      </c>
    </row>
    <row r="41" spans="1:6">
      <c r="A41" s="4" t="s">
        <v>870</v>
      </c>
    </row>
    <row r="42" spans="1:6">
      <c r="A42" s="3" t="s">
        <v>364</v>
      </c>
    </row>
    <row r="43" spans="1:6">
      <c r="A43" s="4" t="s">
        <v>835</v>
      </c>
      <c r="C43" s="5" t="n">
        <v>49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71</v>
      </c>
      <c r="B1" s="2" t="s">
        <v>1</v>
      </c>
    </row>
    <row r="2" spans="1:2">
      <c r="B2" s="2" t="s">
        <v>820</v>
      </c>
    </row>
    <row r="3" spans="1:2">
      <c r="A3" s="4" t="s">
        <v>409</v>
      </c>
    </row>
    <row r="4" spans="1:2">
      <c r="A4" s="3" t="s">
        <v>833</v>
      </c>
    </row>
    <row r="5" spans="1:2">
      <c r="A5" s="4" t="s">
        <v>872</v>
      </c>
      <c r="B5" s="5" t="n">
        <v>107213</v>
      </c>
    </row>
    <row r="6" spans="1:2">
      <c r="A6" s="4" t="s">
        <v>873</v>
      </c>
      <c r="B6" s="5" t="n">
        <v>59861</v>
      </c>
    </row>
    <row r="7" spans="1:2">
      <c r="A7" s="4" t="s">
        <v>874</v>
      </c>
      <c r="B7" s="5" t="n">
        <v>307</v>
      </c>
    </row>
    <row r="8" spans="1:2">
      <c r="A8" s="4" t="s">
        <v>875</v>
      </c>
      <c r="B8" s="5" t="n">
        <v>-44407</v>
      </c>
    </row>
    <row r="9" spans="1:2">
      <c r="A9" s="4" t="s">
        <v>876</v>
      </c>
      <c r="B9" s="5" t="n">
        <v>-7800</v>
      </c>
    </row>
    <row r="10" spans="1:2">
      <c r="A10" s="4" t="s">
        <v>877</v>
      </c>
      <c r="B10" s="5" t="n">
        <v>115174</v>
      </c>
    </row>
    <row r="11" spans="1:2">
      <c r="A11" s="3" t="s">
        <v>839</v>
      </c>
    </row>
    <row r="12" spans="1:2">
      <c r="A12" s="4" t="s">
        <v>878</v>
      </c>
      <c r="B12" s="8" t="n">
        <v>30.88</v>
      </c>
    </row>
    <row r="13" spans="1:2">
      <c r="A13" s="4" t="s">
        <v>879</v>
      </c>
      <c r="B13" s="12" t="n">
        <v>48.57</v>
      </c>
    </row>
    <row r="14" spans="1:2">
      <c r="A14" s="4" t="s">
        <v>880</v>
      </c>
      <c r="B14" s="12" t="n">
        <v>25.63</v>
      </c>
    </row>
    <row r="15" spans="1:2">
      <c r="A15" s="4" t="s">
        <v>881</v>
      </c>
      <c r="B15" s="12" t="n">
        <v>25.63</v>
      </c>
    </row>
    <row r="16" spans="1:2">
      <c r="A16" s="4" t="s">
        <v>882</v>
      </c>
      <c r="B16" s="12" t="n">
        <v>36.51</v>
      </c>
    </row>
    <row r="17" spans="1:2">
      <c r="A17" s="4" t="s">
        <v>883</v>
      </c>
      <c r="B17" s="8" t="n">
        <v>41.7</v>
      </c>
    </row>
    <row r="18" spans="1:2">
      <c r="A18" s="4" t="s">
        <v>863</v>
      </c>
    </row>
    <row r="19" spans="1:2">
      <c r="A19" s="3" t="s">
        <v>833</v>
      </c>
    </row>
    <row r="20" spans="1:2">
      <c r="A20" s="4" t="s">
        <v>872</v>
      </c>
      <c r="B20" s="5" t="n">
        <v>207212</v>
      </c>
    </row>
    <row r="21" spans="1:2">
      <c r="A21" s="4" t="s">
        <v>873</v>
      </c>
      <c r="B21" s="5" t="n">
        <v>59859</v>
      </c>
    </row>
    <row r="22" spans="1:2">
      <c r="A22" s="4" t="s">
        <v>874</v>
      </c>
      <c r="B22" s="5" t="n">
        <v>44100</v>
      </c>
    </row>
    <row r="23" spans="1:2">
      <c r="A23" s="4" t="s">
        <v>875</v>
      </c>
      <c r="B23" s="5" t="n">
        <v>-88200</v>
      </c>
    </row>
    <row r="24" spans="1:2">
      <c r="A24" s="4" t="s">
        <v>876</v>
      </c>
      <c r="B24" s="5" t="n">
        <v>-7800</v>
      </c>
    </row>
    <row r="25" spans="1:2">
      <c r="A25" s="4" t="s">
        <v>877</v>
      </c>
      <c r="B25" s="5" t="n">
        <v>215171</v>
      </c>
    </row>
    <row r="26" spans="1:2">
      <c r="A26" s="3" t="s">
        <v>839</v>
      </c>
    </row>
    <row r="27" spans="1:2">
      <c r="A27" s="4" t="s">
        <v>878</v>
      </c>
      <c r="B27" s="8" t="n">
        <v>38.8</v>
      </c>
    </row>
    <row r="28" spans="1:2">
      <c r="A28" s="4" t="s">
        <v>879</v>
      </c>
      <c r="B28" s="12" t="n">
        <v>67.94</v>
      </c>
    </row>
    <row r="29" spans="1:2">
      <c r="A29" s="4" t="s">
        <v>880</v>
      </c>
      <c r="B29" s="12" t="n">
        <v>33.6</v>
      </c>
    </row>
    <row r="30" spans="1:2">
      <c r="A30" s="4" t="s">
        <v>881</v>
      </c>
      <c r="B30" s="12" t="n">
        <v>33.6</v>
      </c>
    </row>
    <row r="31" spans="1:2">
      <c r="A31" s="4" t="s">
        <v>882</v>
      </c>
      <c r="B31" s="12" t="n">
        <v>54.16</v>
      </c>
    </row>
    <row r="32" spans="1:2">
      <c r="A32" s="4" t="s">
        <v>883</v>
      </c>
      <c r="B32" s="8" t="n">
        <v>47.4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84</v>
      </c>
      <c r="B1" s="2" t="s">
        <v>1</v>
      </c>
    </row>
    <row r="2" spans="1:4">
      <c r="B2" s="2" t="s">
        <v>2</v>
      </c>
      <c r="C2" s="2" t="s">
        <v>32</v>
      </c>
      <c r="D2" s="2" t="s">
        <v>85</v>
      </c>
    </row>
    <row r="3" spans="1:4">
      <c r="A3" s="3" t="s">
        <v>364</v>
      </c>
    </row>
    <row r="4" spans="1:4">
      <c r="A4" s="4" t="s">
        <v>813</v>
      </c>
      <c r="B4" s="4" t="s">
        <v>814</v>
      </c>
      <c r="C4" s="4" t="s">
        <v>814</v>
      </c>
      <c r="D4" s="4" t="s">
        <v>814</v>
      </c>
    </row>
    <row r="5" spans="1:4">
      <c r="A5" s="4" t="s">
        <v>885</v>
      </c>
      <c r="B5" s="4" t="s">
        <v>886</v>
      </c>
      <c r="C5" s="4" t="s">
        <v>887</v>
      </c>
      <c r="D5" s="4" t="s">
        <v>888</v>
      </c>
    </row>
    <row r="6" spans="1:4">
      <c r="A6" s="4" t="s">
        <v>889</v>
      </c>
      <c r="B6" s="4" t="s">
        <v>890</v>
      </c>
      <c r="C6" s="4" t="s">
        <v>891</v>
      </c>
      <c r="D6" s="4" t="s">
        <v>892</v>
      </c>
    </row>
    <row r="7" spans="1:4">
      <c r="A7" s="4" t="s">
        <v>893</v>
      </c>
      <c r="B7" s="4" t="s">
        <v>894</v>
      </c>
      <c r="C7" s="4" t="s">
        <v>895</v>
      </c>
      <c r="D7" s="4" t="s">
        <v>8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2</v>
      </c>
    </row>
    <row r="3" spans="1:3">
      <c r="A3" s="3" t="s">
        <v>245</v>
      </c>
    </row>
    <row r="4" spans="1:3">
      <c r="A4" s="4" t="s">
        <v>898</v>
      </c>
      <c r="B4" s="6" t="n">
        <v>15400</v>
      </c>
    </row>
    <row r="5" spans="1:3">
      <c r="A5" s="4" t="s">
        <v>899</v>
      </c>
      <c r="B5" s="4" t="s">
        <v>414</v>
      </c>
    </row>
    <row r="6" spans="1:3">
      <c r="A6" s="4" t="s">
        <v>900</v>
      </c>
      <c r="B6" s="5" t="n">
        <v>2003</v>
      </c>
    </row>
    <row r="7" spans="1:3">
      <c r="A7" s="4" t="s">
        <v>901</v>
      </c>
      <c r="B7" s="5" t="n">
        <v>2014</v>
      </c>
    </row>
    <row r="8" spans="1:3">
      <c r="A8" s="4" t="s">
        <v>902</v>
      </c>
      <c r="B8" s="5" t="n">
        <v>2003</v>
      </c>
    </row>
    <row r="9" spans="1:3">
      <c r="A9" s="4" t="s">
        <v>903</v>
      </c>
      <c r="B9" s="5" t="n">
        <v>2007</v>
      </c>
    </row>
    <row r="10" spans="1:3">
      <c r="A10" s="4" t="s">
        <v>904</v>
      </c>
      <c r="B10" s="6" t="n">
        <v>17963</v>
      </c>
      <c r="C10" s="6" t="n">
        <v>21360</v>
      </c>
    </row>
    <row r="11" spans="1:3">
      <c r="A11" s="4" t="s">
        <v>905</v>
      </c>
      <c r="B11" s="5" t="n">
        <v>8640</v>
      </c>
      <c r="C11" s="5" t="n">
        <v>14668</v>
      </c>
    </row>
    <row r="12" spans="1:3">
      <c r="A12" s="4" t="s">
        <v>906</v>
      </c>
      <c r="B12" s="5" t="n">
        <v>6690</v>
      </c>
      <c r="C12" s="5" t="n">
        <v>12665</v>
      </c>
    </row>
    <row r="13" spans="1:3">
      <c r="A13" s="4" t="s">
        <v>907</v>
      </c>
      <c r="B13" s="6" t="n">
        <v>1950</v>
      </c>
      <c r="C13" s="6" t="n">
        <v>20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2:32Z</dcterms:created>
  <dcterms:modified xmlns:dcterms="http://purl.org/dc/terms/" xmlns:xsi="http://www.w3.org/2001/XMLSchema-instance" xsi:type="dcterms:W3CDTF">2017-03-15T17:22:32Z</dcterms:modified>
</cp:coreProperties>
</file>